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Equity Investment in Unconsolid" sheetId="11" state="visible" r:id="rId11"/>
    <sheet xmlns:r="http://schemas.openxmlformats.org/officeDocument/2006/relationships" name="Real Estate Owned, Net"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Held for Investment (Tabl" sheetId="23" state="visible" r:id="rId23"/>
    <sheet xmlns:r="http://schemas.openxmlformats.org/officeDocument/2006/relationships" name="Equity Interest in Unconsolidat" sheetId="24" state="visible" r:id="rId24"/>
    <sheet xmlns:r="http://schemas.openxmlformats.org/officeDocument/2006/relationships" name="Real Estate Owned, Net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oans Held for Investment - Nar" sheetId="33" state="visible" r:id="rId33"/>
    <sheet xmlns:r="http://schemas.openxmlformats.org/officeDocument/2006/relationships" name="Loans Held for Investment - Sch" sheetId="34" state="visible" r:id="rId34"/>
    <sheet xmlns:r="http://schemas.openxmlformats.org/officeDocument/2006/relationships" name="Loans Held for Investment - S_2" sheetId="35" state="visible" r:id="rId35"/>
    <sheet xmlns:r="http://schemas.openxmlformats.org/officeDocument/2006/relationships" name="Loans Held for Investment - Loa" sheetId="36" state="visible" r:id="rId36"/>
    <sheet xmlns:r="http://schemas.openxmlformats.org/officeDocument/2006/relationships" name="Loans Held for Investment - Pro" sheetId="37" state="visible" r:id="rId37"/>
    <sheet xmlns:r="http://schemas.openxmlformats.org/officeDocument/2006/relationships" name="Loans Held for Investment - Geo" sheetId="38" state="visible" r:id="rId38"/>
    <sheet xmlns:r="http://schemas.openxmlformats.org/officeDocument/2006/relationships" name="Loans Held for Investment - N_2" sheetId="39" state="visible" r:id="rId39"/>
    <sheet xmlns:r="http://schemas.openxmlformats.org/officeDocument/2006/relationships" name="Loans Held for Investment - All" sheetId="40" state="visible" r:id="rId40"/>
    <sheet xmlns:r="http://schemas.openxmlformats.org/officeDocument/2006/relationships" name="Loans Held for Investment - N_3" sheetId="41" state="visible" r:id="rId41"/>
    <sheet xmlns:r="http://schemas.openxmlformats.org/officeDocument/2006/relationships" name="Loans Held for Investment - L_2" sheetId="42" state="visible" r:id="rId42"/>
    <sheet xmlns:r="http://schemas.openxmlformats.org/officeDocument/2006/relationships" name="Equity Interest in Unconsolid_2" sheetId="43" state="visible" r:id="rId43"/>
    <sheet xmlns:r="http://schemas.openxmlformats.org/officeDocument/2006/relationships" name="Equity Interest in Unconsolid_3" sheetId="44" state="visible" r:id="rId44"/>
    <sheet xmlns:r="http://schemas.openxmlformats.org/officeDocument/2006/relationships" name="Equity Interest in Unconsolid_4" sheetId="45" state="visible" r:id="rId45"/>
    <sheet xmlns:r="http://schemas.openxmlformats.org/officeDocument/2006/relationships" name="Equity Interest in Unconsolid_5" sheetId="46" state="visible" r:id="rId46"/>
    <sheet xmlns:r="http://schemas.openxmlformats.org/officeDocument/2006/relationships" name="Equity Interest in Unconsolid_6" sheetId="47" state="visible" r:id="rId47"/>
    <sheet xmlns:r="http://schemas.openxmlformats.org/officeDocument/2006/relationships" name="Real Estate Owned, Net - Narrat" sheetId="48" state="visible" r:id="rId48"/>
    <sheet xmlns:r="http://schemas.openxmlformats.org/officeDocument/2006/relationships" name="Real Estate Owned, Net - Real E" sheetId="49" state="visible" r:id="rId49"/>
    <sheet xmlns:r="http://schemas.openxmlformats.org/officeDocument/2006/relationships" name="Real Estate Owned, Net - Real_2" sheetId="50" state="visible" r:id="rId50"/>
    <sheet xmlns:r="http://schemas.openxmlformats.org/officeDocument/2006/relationships" name="Real Estate Owned, Net - Schedu" sheetId="51" state="visible" r:id="rId51"/>
    <sheet xmlns:r="http://schemas.openxmlformats.org/officeDocument/2006/relationships" name="Fair Value Measurements - Narra" sheetId="52" state="visible" r:id="rId52"/>
    <sheet xmlns:r="http://schemas.openxmlformats.org/officeDocument/2006/relationships" name="Fair Value Measurements - Fair " sheetId="53" state="visible" r:id="rId53"/>
    <sheet xmlns:r="http://schemas.openxmlformats.org/officeDocument/2006/relationships" name="Fair Value Measurements - Activ" sheetId="54" state="visible" r:id="rId54"/>
    <sheet xmlns:r="http://schemas.openxmlformats.org/officeDocument/2006/relationships" name="Fair Value Measurements - Fai_2" sheetId="55" state="visible" r:id="rId55"/>
    <sheet xmlns:r="http://schemas.openxmlformats.org/officeDocument/2006/relationships" name="Fair Value Measurements - Valua" sheetId="56" state="visible" r:id="rId56"/>
    <sheet xmlns:r="http://schemas.openxmlformats.org/officeDocument/2006/relationships" name="Related Party Transactions - Sc" sheetId="57" state="visible" r:id="rId57"/>
    <sheet xmlns:r="http://schemas.openxmlformats.org/officeDocument/2006/relationships" name="Related Party Transactions - Na" sheetId="58" state="visible" r:id="rId58"/>
    <sheet xmlns:r="http://schemas.openxmlformats.org/officeDocument/2006/relationships" name="Related Party Transactions - Pa" sheetId="59" state="visible" r:id="rId59"/>
    <sheet xmlns:r="http://schemas.openxmlformats.org/officeDocument/2006/relationships" name="Related Party Transactions - Tr" sheetId="60" state="visible" r:id="rId60"/>
    <sheet xmlns:r="http://schemas.openxmlformats.org/officeDocument/2006/relationships" name="Debt - Unsecured Notes Payable " sheetId="61" state="visible" r:id="rId61"/>
    <sheet xmlns:r="http://schemas.openxmlformats.org/officeDocument/2006/relationships" name="Debt - Narratives - Unsecured N" sheetId="62" state="visible" r:id="rId62"/>
    <sheet xmlns:r="http://schemas.openxmlformats.org/officeDocument/2006/relationships" name="Debt - Secured Financing Arrang" sheetId="63" state="visible" r:id="rId63"/>
    <sheet xmlns:r="http://schemas.openxmlformats.org/officeDocument/2006/relationships" name="Debt - Schedule of Information " sheetId="64" state="visible" r:id="rId64"/>
    <sheet xmlns:r="http://schemas.openxmlformats.org/officeDocument/2006/relationships" name="Debt - Scheduled Debt Principal" sheetId="65" state="visible" r:id="rId65"/>
    <sheet xmlns:r="http://schemas.openxmlformats.org/officeDocument/2006/relationships" name="Debt - Narratives - Obligations" sheetId="66" state="visible" r:id="rId66"/>
    <sheet xmlns:r="http://schemas.openxmlformats.org/officeDocument/2006/relationships" name="Commitments and Contingencies (" sheetId="67" state="visible" r:id="rId67"/>
    <sheet xmlns:r="http://schemas.openxmlformats.org/officeDocument/2006/relationships" name="Equity - Earnings Per Share (De" sheetId="68" state="visible" r:id="rId68"/>
    <sheet xmlns:r="http://schemas.openxmlformats.org/officeDocument/2006/relationships" name="Equity - Preferred Stock Classe" sheetId="69" state="visible" r:id="rId69"/>
    <sheet xmlns:r="http://schemas.openxmlformats.org/officeDocument/2006/relationships" name="Equity - Common Stock (Details)" sheetId="70" state="visible" r:id="rId70"/>
    <sheet xmlns:r="http://schemas.openxmlformats.org/officeDocument/2006/relationships" name="Equity - Distributions (Details" sheetId="71" state="visible" r:id="rId71"/>
    <sheet xmlns:r="http://schemas.openxmlformats.org/officeDocument/2006/relationships" name="Equity - Dividend Reinvestment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6</t>
        </is>
      </c>
      <c r="C8" s="4" t="inlineStr">
        <is>
          <t xml:space="preserve"> </t>
        </is>
      </c>
    </row>
    <row r="9">
      <c r="A9" s="4" t="inlineStr">
        <is>
          <t>Entity Registrant Name</t>
        </is>
      </c>
      <c r="B9" s="4" t="inlineStr">
        <is>
          <t>Terra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963486</t>
        </is>
      </c>
      <c r="C11" s="4" t="inlineStr">
        <is>
          <t xml:space="preserve"> </t>
        </is>
      </c>
    </row>
    <row r="12">
      <c r="A12" s="4" t="inlineStr">
        <is>
          <t>Entity Address, Address Line One</t>
        </is>
      </c>
      <c r="B12" s="4" t="inlineStr">
        <is>
          <t>205 West 28th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3-5100</t>
        </is>
      </c>
      <c r="C18" s="4" t="inlineStr">
        <is>
          <t xml:space="preserve"> </t>
        </is>
      </c>
    </row>
    <row r="19">
      <c r="A19" s="4" t="inlineStr">
        <is>
          <t>Title of 12(b) Security</t>
        </is>
      </c>
      <c r="B19" s="4" t="inlineStr">
        <is>
          <t>6.00% Notes due 2026</t>
        </is>
      </c>
      <c r="C19" s="4" t="inlineStr">
        <is>
          <t xml:space="preserve"> </t>
        </is>
      </c>
    </row>
    <row r="20">
      <c r="A20" s="4" t="inlineStr">
        <is>
          <t>Trading Symbol</t>
        </is>
      </c>
      <c r="B20" s="4" t="inlineStr">
        <is>
          <t>TPT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338690</v>
      </c>
    </row>
    <row r="30">
      <c r="A30" s="4" t="inlineStr">
        <is>
          <t>Entity Central Index Key</t>
        </is>
      </c>
      <c r="B30" s="4" t="inlineStr">
        <is>
          <t>0001674356</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5</t>
        </is>
      </c>
    </row>
    <row r="3">
      <c r="A3" s="3" t="inlineStr">
        <is>
          <t>Receivables [Abstract]</t>
        </is>
      </c>
      <c r="B3" s="4" t="inlineStr">
        <is>
          <t xml:space="preserve"> </t>
        </is>
      </c>
    </row>
    <row r="4">
      <c r="A4" s="4" t="inlineStr">
        <is>
          <t>Loans Held for Investment</t>
        </is>
      </c>
      <c r="B4" s="4" t="inlineStr">
        <is>
          <t xml:space="preserve">Loans Held for Investment The Company elected the practical expedient under ASC 326 to exclude accrued interest from amortized cost. As of March 31, 2025 and December 31, 2024, accrued interest receivable Portfolio Summary The table below provides a summary of the Company’s loan portfolio. Carrying value represents the amortized cost of loan, net of applicable allowance for credit losses. March 31, 2025 December 31, 2024 Fixed Rate Floating (1)(2)(3) Total Fixed Rate Floating (1)(2)(3) Total Number of loans 2 8 10 2 11 13 Principal balance $ 12,823,878 $ 258,356,255 $ 271,180,133 $ 12,680,463 $ 304,574,560 $ 317,255,023 Carrying value $ 12,132,565 $ 213,316,655 $ 225,449,220 $ 12,106,695 $ 262,542,450 $ 274,649,145 Fair value $ 11,786,330 $ 214,841,092 $ 226,627,422 $ 11,740,671 $ 264,796,547 $ 276,537,218 Weighted-average coupon rate (4) 8.50 % 14.06 % 13.86 % 8.50 % 13.18 % 13.04 % Weighted-average remaining term (years) (5) 2.44 0.74 0.82 2.68 0.84 0.91 _______________ (1) These loans pay a coupon rate of Secured Overnight Financing Rate (“SOFR”) or forward-looking term rate based on SOFR (“Term SOFR”), as applicable, plus a fixed spread. Coupon rates shown were determined using the average SOFR of 4.33% and Term SOFR of 4.32% as of March 31, 2025 and average SOFR of 4.53% and Term SOFR of 4.33% as of December 31, 2024. (2) As of March 31, 2025 and December 31, 2024, amount included $169.1 million and $208.0 million of senior mortgages used as collateral for $82.8 million and $123.2 million of borrowings under secured financing agreements, respectively ( Note 8 ). (3) As of March 31, 2025 and December 31, 2024, 7 and 10 loans, respectively, were subject to a SOFR or Term SOFR floor, as applicable. (4) Excludes non-performing loans for which recovery of interest income was not probable. (5) Excludes loans that are in maturity default and represents current effective maturity as of March 31, 2025 and December 31, 2024, exclusive of any extension available. Lending Activities The following tables present the activities of the Company’s loan portfolio: Loans Held for Investment, Net Loans Held for Investment through Participation Interests, Net Total Balance, January 1, 2025 $ 233,571,416 $ 41,077,729 $ 274,649,145 Principal repayments received (44,000,000) (9,958,313) (53,958,313) Origination, purchase and funding of loans 6,467,740 1,415,681 7,883,421 Net amortization of premiums on loans (6,913) — (6,913) Accrual, payment and accretion of investment-related fees and other, (868,516) (65,337) (933,853) (Provision for) reversal of provision for credit losses (2,297,180) 112,913 (2,184,267) Balance, March 31, 2025 $ 192,866,547 $ 32,582,673 $ 225,449,220 Loans Held for Investment, Net Loans Held for Investment through Participation Interests, Net Total Balance, January 1, 2024 $ 417,913,773 $ 38,558,485 $ 456,472,258 Principal repayments received (46,981,320) — (46,981,320) Origination, purchase and funding of loans 7,173,474 — 7,173,474 Net amortization of premiums on loans (78,132) — (78,132) Accrual, payment and accretion of investment-related fees and other, 448,541 (7,788) 440,753 Provision for credit losses (1,306,358) (461,412) (1,767,770) Balance, March 31, 2024 $ 377,169,978 $ 38,089,285 $ 415,259,263 Portfolio Information The tables below detail the types of loans in the Company’s loan portfolio, as well as the property type and geographic location of the properties securing these loans. Carrying value represents the amortized cost of loan, net of applicable allowance for credit losses. March 31, 2025 December 31, 2024 Loan Structure Principal Balance Carrying Value % of Total Principal Balance Carrying Value % of Total First mortgages $ 169,122,522 $ 170,022,605 75.4 % $ 207,985,740 $ 209,496,879 76.3 % Preferred equity investments 95,057,611 48,447,927 21.5 % 94,224,551 50,114,256 18.2 % Mezzanine loans 7,000,000 6,978,688 3.1 % 15,044,732 15,038,010 5.5 % Total $ 271,180,133 $ 225,449,220 100.0 % $ 317,255,023 $ 274,649,145 100.0 % March 31, 2025 December 31, 2024 Property Type Principal Balance Carrying Value % of Total Principal Balance Carrying Value % of Total Multifamily $ 66,461,136 $ 66,128,294 29.3 % $ 60,969,051 $ 60,662,514 22.1 % Infill land 55,816,006 56,634,067 25.1 % 56,307,815 57,050,952 20.8 % Office 100,819,571 54,785,090 24.3 % 116,539,650 72,991,791 26.6 % Mixed-use 41,083,420 40,923,081 18.2 % 48,438,507 48,067,655 17.5 % Industrial 7,000,000 6,978,688 3.1 % 7,000,000 6,966,233 2.5 % Student housing — — — % 28,000,000 28,910,000 10.5 % Total $ 271,180,133 $ 225,449,220 100.0 % $ 317,255,023 $ 274,649,145 100.0 % March 31, 2025 December 31, 2024 Geographic Location Principal Balance Carrying Value % of Total Principal Balance Carrying Value % of Total United States California $ 48,255,341 $ 48,673,189 21.5 % $ 71,006,023 $ 71,273,115 26.0 % Arizona 32,909,916 32,582,673 14.5 % 33,407,815 33,005,952 12.0 % Washington 31,638,858 31,744,601 14.1 % 26,894,593 26,907,157 9.8 % Georgia 30,842,779 30,934,415 13.7 % 30,562,858 30,586,450 11.1 % New York 75,800,670 29,004,553 12.9 % 75,657,255 31,536,808 11.5 % New Jersey 22,906,090 24,051,394 10.7 % 22,900,000 24,045,000 8.8 % North Carolina 21,826,479 21,479,707 9.5 % 21,826,479 21,418,430 7.8 % Massachusetts 7,000,000 6,978,688 3.1 % 7,000,000 6,966,233 2.5 % Utah — — — % 28,000,000 28,910,000 10.5 % Total $ 271,180,133 $ 225,449,220 100.0 % $ 317,255,023 $ 274,649,145 100.0 % Allowance for Credit Losses As described in Note 2 , the Company follows the provisions of ASC 326, which requires entities to recognize credit losses on financial instruments based on an estimate of current expected credit losses. Certain of the Company’s performing loans contain provisions for future funding commitments, which are subject to the borrower meeting certain performance-related metrics that are monitored by the Company. These unfunded commitments amounted to approximately $11.2 million and $18.7 million as of March 31, 2025 and December 31, 2024, respectively. The liability for credit losses on unfunded commitments is included in other liabilities on the consolidated balance sheets. As discussed in Note 2 , for loans that are considered non-performing, the Company removes them from the model-based approach and analyzes them separately for recoverability. As of March 31, 2025 and December 31, 2024, the Company had four and four non-performing loans with total amortized cost of $119.3 million and $128.6 million, respectively. Accordingly, the Company utilized the estimated fair value of the loan collateral or sponsor’s guarantee to estimate the total specific allowance for credit losses of $46.8 million and $44.1 million as of March 31, 2025 and December 31, 2024, respectively. Please see “Note 6. Fair Value Measurements – Valuation Process for Fair Value Measurement” for information on how the fair values of these loans were determined. The following table presents the activity in allowance for credit losses: Three Months Ended March 31, 2025 Allowance on Non-Performing Loans Allowance on Performing Loans Total Funded Unfunded Allowance for credit losses, beginning of period $ 44,120,447 $ 2,021,008 $ 150,024 $ 46,291,479 Provision for (reversal of provision for) credit losses 2,675,670 (491,403) (64,531) 2,119,736 Allowance for credit losses, end of period $ 46,796,117 $ 1,529,605 $ 85,493 $ 48,411,215 Three Months Ended March 31, 2024 Allowance on Non-Performing Loans Allowance on Performing Loans Total Funded Unfunded Allowance for credit losses, beginning of period $ 54,642,775 $ 2,333,250 $ 326,907 $ 57,302,932 Provision for credit losses 1,065,480 702,290 105,341 1,873,111 Allowance for credit losses, end of period $ 55,708,255 $ 3,035,540 $ 432,248 $ 59,176,043 Accrued Interest Receivable The Company elected not to measure a CECL reserve on accrued interest receivable due to the Company’s policy of writing off uncollectible accrued interest receivable balances in a timely manner. If the Company determines it has uncollectible accrued interest receivable, it generally would reverse the accrued and unpaid interest against interest income and no longer accrue for interest. For the three months ended March 31, 2025 and 2024, the Company did not reverse any interest income accrual because all accrued interest income was deemed collectible. For the three months ended March 31, 2025 and 2024, the Company suspended interest income accrual of $3.4 million and $5.8 million on two and four loans, respectively, because recovery of such income was not probable. As of both March 31, 2025 and December 31, 2024, there was no interest receivable recognized on these loans. Loan Risk Rating The Company assesses the risk factors of each performing loan and assigns each performing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performing loans are rated “1” through “5”, from less risk to greater risk, as follows: Risk Rating Description 1 Very low risk 2 Low risk 3 Moderate/average risk 4 Higher risk 5 Highest risk Additionally, as discussed in Note 2 , during the loan review process, if the Company determines that it is not able to collect all amounts due for both principal and interest according to the contractual terms of a loan, or if a loan is in maturity default, the Company considers that loan non-performing. The following tables present the amortized cost of the Company’s loan portfolio by year of origination and loan risk rating: March 31, 2025 Loan Risk Rating Number of Loans Amortized Cost % of Total Amortized Cost by Year Originated 2025 2024 2023 2022 2021 Prior 1 — $ — — % $ — $ — $ — $ — $ — $ — 2 1 7,000,000 2.6 % — — — — — 7,000,000 3 3 84,961,368 31.0 % — 31,067,779 31,960,215 — 21,933,374 — 4 2 62,518,135 22.8 % — — — 33,229,751 — 29,288,384 5 — — — % — — — — — — Non-performing (1) 4 119,295,439 43.6 % — — — 43,494,769 — 75,800,670 10 273,774,942 100.0 % $ — $ 31,067,779 $ 31,960,215 $ 76,724,520 $ 21,933,374 $ 112,089,054 Allowance for credit losses (48,325,722) Total carrying value, net $ 225,449,220 _______________ (1) Amount includes two loans that are in maturity default with total amortized costs of $43.5 million. The Company expects to recover the principal and interest payments in full and therefore, no specific allowance for loan losses was recorded on these two loans. December 31, 2024 Loan Risk Rating Number of Loans Amortized Cost % of Total Amortized Cost by Year Originated 2024 2023 2022 2021 2020 Prior 1 — $ — — % $ — $ — $ — $ — $ — $ — 2 1 7,000,000 2.2 % — — — — — 7,000,000 3 5 104,009,643 32.4 % 30,812,857 27,121,997 — 30,035,052 — 16,039,737 4 3 81,168,702 25.3 % — — 52,494,051 — 28,674,651 — 5 — — — % — — — — — — Non-performing 4 128,612,255 40.1 % — — 24,045,000 28,910,000 — 75,657,255 13 320,790,600 100.0 % $ 30,812,857 $ 27,121,997 $ 76,539,051 $ 58,945,052 $ 28,674,651 $ 98,696,992 Allowance for credit losses (46,141,455) Total carrying value, net $ 274,649,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terest in Unconsolidated Investments</t>
        </is>
      </c>
      <c r="B4" s="4" t="inlineStr">
        <is>
          <t>Equity Interest in Unconsolidated Investments The Company owns interests in a limited partnership, joint ventures and a preferred equity investment with profit-sharing feature. The Company accounts for its interests in these investments under the equity method of accounting ( Note 2 ). Equity Interest in a Limited Partnership On August 3, 2020, the Company entered into a subscription agreement with Mavik Real Estate Special Opportunities Fund, LP (“RESOF”) whereby the Company committed to fund up to $50.0 million to purchase a limited partnership interest in RESOF. RESOF ’s primary investment objective is to generate attractive risk-adjusted returns by purchasing performing and non-performing mortgages, loans, mezzanines and other credit instruments supported by underlying commercial real estate assets. RESOF may also opportunistically originate high-yield mortgages or loans in real estate special situations including rescue financings, bridge loans, restructurings and bankruptcies (including debtor-in-possession loans). The general partner of RESOF is Mavik Real Estate Special Opportunities Fund GP, LLC , which is a subsidiary of the Company’s sponsor, Terra Capital Partners . The Company evaluated its equity interest in RESOF and determined it does not have a controlling financial interest and is not the primary beneficiary. Accordingly, the equity interest in RESOF is accounted for as an equity method investment. The following tables present a summary of information regarding the Company’ equity interest in RESOF: March 31, 2025 December 31, 2024 Ownership Interest Carrying Value Unfunded Commitment Ownership Interest Carrying Value Unfunded Commitment Equity interest in RESOF 14.9% $ 49,110,580 $ 11,333,135 14.9% $ 48,171,168 $ 10,065,613 Three Months Ended March 31, 2025 2024 Income from equity interest in RESOF $ 2,206,934 $ 998,339 Distributions received from RESOF $ 1,267,522 $ 648,911 The following tables present summarized financial information of the Company’s equity interest in RESOF. Amounts provided are the total amounts attributable to the investment and do not represent the Company’s proportionate share: March 31, 2025 December 31, 2024 Investments at fair value (cost of $481,517,550 and $465,401,329, respectively) $ 486,021,301 $ 468,862,953 Other assets 18,328,625 34,769,227 Total assets 504,349,926 503,632,180 Secured financing agreements, net of financing costs 124,395,845 100,033,166 Obligations under participation agreement (proceeds of $43,347,388 and $51,754,396, respectively) 43,782,466 73,672,431 Other liabilities 15,494,620 14,114,335 Total liabilities 183,672,931 187,819,932 Partners’ capital $ 320,676,995 $ 315,812,248 Three Months Ended March 31, 2025 2024 Total investment income $ 19,150,780 $ 10,833,147 Total expenses 6,820,394 4,182,329 Net investment income 12,330,386 6,650,818 Net change in unrealized appreciation (depreciation) on investments 1,038,111 (527,912) Net increase in partners’ capital resulting from operations $ 13,368,497 $ 6,122,906 Equity Interest in Joint Ventures The Company beneficially owns equity interests in joint ventures that invest in real estate properties, opportunistic debt and equity securities, and indirectly, together with other non-affiliated entities, non-real estate operating companies. Non-real estate-related investments may take various forms, including preferred and common equity interests in private companies and other financial assets. The Company evaluated its equity interests in these entities and determined it does not have a controlling financial interest and is not the primary beneficiary. Accordingly, the equity interests in the joint ventures are accounted for as equity method investments. The following tables present a summary of the Company’s equity interest in the joint ventures: March 31, 2025 December 31, 2024 Entity Co-owner Beneficial Ownership Interest Carrying Value Beneficial Ownership Interest Carrying Value LEL Arlington JV LLC Third party/Affiliate 27.2% $ 5,433,333 27.2% $ 5,761,522 TCG Corinthian FL Portfolio Third party/Affiliate 30.6% 5,434,194 30.6% 5,694,696 610 Walnut Investors LLC Third party 33.6% 2,267,650 33.6% 2,672,379 MASPEN MS I LLC (1) Affiliates 2.4% 64,039 2.4% 62,878 Axar Special Opportunity Fund VI-B LLC (2) N/A 99.0% 21,788,144 100.0% 20,957,270 XS Acquisition Holdco LLC (3) Third parties 46.0% 7,534,382 46.0% 7,599,187 $ 42,521,742 $ 42,747,932 _______________ (1) In May 2024, the Company contributed $50,000 to this entity for the purpose of investing in opportunistic equity and debt securities. This entity is jointly owned with two related parties managed by the Manager. (2) In June 2024, the Company made a $20.0 million capital commitment to an entity that has indirectly invested, together with other non-affiliated entities, in a non-real estate operating company. Through November 2024, $10.0 million of the commitment was funded. In December 2024, through a series of transactions, a wholly owned subsidiary of the Company issued a $10.0 million term loan payable to the entity in exchange for the satisfaction of the remaining funding commitment to this entity ( Note 8 ). The Company determined it is not a primary beneficiary of the entity and therefore accounts for the investment using the equity method of accounting. (3) In September 2024, the Company purchased preferred and common units in an entity that invests in a non-real estate operating company. The preferred units carry interest at an annual rate of 15%, of which 10% is paid in cash and 5% is accrued. The Company determined it is not a primary beneficiary of the entity and therefore accounts for the investment using the equity method of accounting. Three Months Ended March 31, 2025 2024 Loss from equity interest in the joint ventures $ (250,393) $ (1,471,726) Distributions received from the joint ventures $ 239,154 $ — The following tables present estimated combined summarized financial information of the Company’s equity interest in the joint ventures. Amounts provided are the total amounts attributable to the joint ventures and do not represent the Company’s proportionate share. March 31, 2025 December 31, 2024 Net investments in real estate $ 194,923,267 $ 196,206,089 Other assets 100,822,320 100,379,328 Total assets 295,745,587 296,585,417 Secured financing agreements 211,820,808 210,398,952 Other liabilities 8,441,714 8,948,512 Total liabilities 220,262,522 219,347,464 Members’ capital $ 75,483,065 $ 77,237,953 Three Months Ended March 31, 2025 2024 Revenues $ 6,187,151 $ 4,462,871 Operating expenses (3,172,006) (2,472,969) Depreciation and amortization expense (1,961,529) (1,955,076) Interest expense (4,271,689) (3,362,558) Unrealized gain (loss) 780,091 (852,253) Net loss $ (2,437,982) $ (4,179,985) Other Equity Investments In June 2024, the Company entered into a preferred equity agreement with TCC Boundary Partners LLC. The investment carries interest at an annual rate of 15.0% and matures on June 30, 2029. Additionally, the Company will receive distributions in the event that net proceeds from the sale of underlying property exceed certain internal rate of return thresholds. Because the Company shares residual profit from the sale of underlying property with the borrower, the Company accounts for the investment using the equity method of accounting. As of March 31, 2025 and December 31, 2024, the Company's investment had a carrying value of $16.5 million and $15.9 million, respectively. For the three months ended March 31, 2025, the Company recorded $0.6 million in equity income from TCC Boundary Partners LLC and did not receive any distributions. There was no such equity income recorded or distributions received during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3 Months Ended</t>
        </is>
      </c>
    </row>
    <row r="2">
      <c r="B2" s="2" t="inlineStr">
        <is>
          <t>Mar. 31, 2025</t>
        </is>
      </c>
    </row>
    <row r="3">
      <c r="A3" s="3" t="inlineStr">
        <is>
          <t>Real Estate [Abstract]</t>
        </is>
      </c>
      <c r="B3" s="4" t="inlineStr">
        <is>
          <t xml:space="preserve"> </t>
        </is>
      </c>
    </row>
    <row r="4">
      <c r="A4" s="4" t="inlineStr">
        <is>
          <t>Real Estate Owned, Net</t>
        </is>
      </c>
      <c r="B4" s="4" t="inlineStr">
        <is>
          <t>Real Estate Owned, Net Real Estate Activities 2024 — In January 2024, a lease for a space in one of the industrial properties was terminated and the Company received a termination fee of $0.03 million. In connection with the lease termination, the Company wrote off the related unamortized in- place lease of $0.3 million and unamortized below-market rent of $0.1 million. Subsequent to the lease termination, the Company entered into a new lease with another tenant for the same space. Real Estate Owned, Net Real estate owned is comprised of eight industrial buildings located in Texas with lease intangible assets and liabilities. The following table presents the components of real estate owned, net as of: March 31, 2025 December 31, 2024 Cost Accumulated Depreciation/Amortization Net Cost Accumulated Depreciation/Amortization Net Real estate: Land $ 23,785,004 $ — $ 23,785,004 $ 23,785,004 $ — $ 23,785,004 Building and building 104,924,745 (5,927,457) 98,997,288 104,924,745 (5,140,431) 99,784,314 Tenant improvements 29,585 (1,397) 28,188 29,585 (1,114) 28,471 Total real estate 128,739,334 (5,928,854) 122,810,480 128,739,334 (5,141,545) 123,597,789 Lease intangible assets: In-place lease 12,060,731 (6,981,121) 5,079,610 12,060,731 (6,419,701) 5,641,030 Total intangible assets 12,060,731 (6,981,121) 5,079,610 12,060,731 (6,419,701) 5,641,030 Lease intangible liabilities: Below-market rent (8,649,073) 5,150,903 (3,498,170) (8,649,073) 4,746,657 (3,902,416) Total intangible liabilities (8,649,073) 5,150,903 (3,498,170) (8,649,073) 4,746,657 (3,902,416) Total real estate $ 132,150,992 $ (7,759,072) $ 124,391,920 $ 132,150,992 $ (6,814,589) $ 125,336,403 Real Estate Operating Revenues and Expenses The following table presents the components of real estate operating revenues and expenses that are included in the consolidated statements of operations: Three Months Ended March 31, 2025 2024 Real estate operating revenues: Lease revenue $ 1,659,881 $ 2,104,222 Other operating income 524,314 615,479 Total $ 2,184,195 $ 2,719,701 Real estate operating expenses: Utilities $ 27,444 $ 11,720 Real estate taxes 298,742 390,810 Repairs and maintenances 280,961 26,972 Management fees 63,873 62,254 Other operating expenses 304,208 199,250 Total $ 975,228 $ 691,006 The following table presents the amortization of intangibles that is included in the consolidated statements of operations: Three Months Ended March 31, 2025 2024 Net amortization of above- and below-market rent intangibles (1) $ (404,245) $ (824,843) Amortization of in-place lease intangibles (2) $ 561,420 $ 1,334,785 _______________ (1) Net amortization of above- and below-market rent intangibles is recorded as an adjustment to real estate operating revenue on the consolidated statements of operations. (2) Amortization of in-place lease intangibles is included in depreciation and amortization expens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rate of prepayment,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5 and December 31, 2024, the Company had not elected the fair value option for its financial instruments, including loans held for investment, loans held for investment acquired through participation, equity securities without readily determinable fair value, secured financing agreements, unsecured notes payable and obligations under participation agreements. Such financial instruments are carried at cost, less impairment or less net deferred costs, where applicable. Marketable securities and derivatives are financial instruments that are reported at fair value. Financial Instruments Carried at Fair Value on a Recurring Basis From time to time, the Company may invest in debt securities. These securities are classified as available-for-sale debt securities and are carried at fair value. Changes in the fair value of the available-for-sale debt securities are reported in other comprehensive income or loss until a gain or loss on the securities is realized. In 2024, the Company owned certain trading equity securities that were carried at fair value. Changes in the fair value of the trading equity securities were reported in earnings. The trading equity securities were sold by April 2024. Additionally, the Company may invest in short-term money market funds. These funds are included in cash and cash equivalents on the consolidated balance sheet due to their short-term nature and can be easily converted to cash. As discussed in Note 8 , in March 2023, the Company entered into a loan agreement with a lender to provide financing for the acquisition of real estate properties ( Note 5 ). In connection with the financing, the Company purchased an interest rate cap for $258,500 to effectively cap the related index rate at 5.0%. The interest rate cap met all the criteria of a derivative under ASC 815, but it did not meet the criteria under ASC 815-20-25 to qualify for hedging accounting. As such, the interest rate cap is reported at fair value and is included in other assets on the consolidated balance sheets, and the change in the fair value of the interest rate cap is reported in Unrealized gain (loss) on investments, net on the consolidated statements of operations. The following tables present fair value measurements of marketable securities and derivatives, by major class according to the fair value hierarchy as of: March 31, 2025 Fair Value Measurements Level 1 Level 2 Level 3 Total Money market fund (1) $ 2,385,577 $ — $ — $ 2,385,577 Available-for-sale debt securities 1,108,922 — — 1,108,922 Derivative - interest rate cap (2) — — — — Total $ 3,494,499 $ — $ — $ 3,494,499 December 31, 2024 Fair Value Measurements Level 1 Level 2 Level 3 Total Money market fund (1) $ 2,360,936 $ — $ — $ 2,360,936 Available-for-sale debt securities 963,178 — — 963,178 Derivative - interest rate cap (2) — 75 — 75 Total $ 3,324,114 $ 75 $ — $ 3,324,189 ______________ (1) Amount is included in cash and cash equivalents on the consolidated balance sheets. (2) Amount is included in other assets on the consolidated balance sheets. The interest rate cap matures in May 2025. The following table presents the activities of the securities and derivatives: Three Months Ended March 31, 2025 2024 Available-For-Sale Debt Securities Derivatives Available-For-Sale Debt Securities Trading Equity Securities Derivatives Beginning balance $ 963,178 $ 75 $ 1,148,653 $ 3,813,226 $ 83,807 Proceeds from sale — — (1,292,897) — Reclassification of net realized loss on investments — — (135,459) — Unrealized gain (loss) on investments 145,744 (75) (335,781) (23,052) 121 Ending balance $ 1,108,922 $ — $ 812,872 $ 2,361,818 $ 83,928 Financial Instruments Not Carried at Fair Value The following table presents the carrying value, which represents the amortized cost of loan, net of applicable allowance for credit losses, and estimated fair value of the Company’s financial instruments that are not carried at fair value on the consolidated balance sheets as of: March 31, 2025 December 31, 2024 Level Principal Amount Carrying Value Fair Value Principal Amount Carrying Value Fair Value Assets: Loans Loans held for investment 3 $ 238,270,217 $ 192,866,547 $ 193,382,455 $ 275,802,476 $ 233,571,416 $ 234,665,528 Loans held for investment 3 32,909,916 32,582,673 33,244,967 41,452,547 41,077,729 41,871,690 Total loans 271,180,133 225,449,220 226,627,422 317,255,023 274,649,145 276,537,218 Equity securities without readily determinable fair value (1) 3 2,000,000 2,002,353 2,000,000 2,000,000 2,002,353 2,000,000 Total assets $ 273,180,133 $ 227,451,573 $ 228,627,422 $ 319,255,023 $ 276,651,498 $ 278,537,218 Liabilities: Unsecured notes payable 1 $ 123,500,000 $ 120,967,200 $ 97,655,500 $ 123,500,000 $ 120,424,100 $ 88,764,850 Secured financing agreements 3 167,147,684 165,687,688 166,153,474 207,593,942 205,718,782 206,731,436 Obligations under participation 3 18,668,574 18,849,311 18,849,311 18,000,000 18,177,106 18,254,853 Total liabilities $ 309,316,258 $ 305,504,199 $ 282,658,285 $ 349,093,942 $ 344,319,988 $ 313,751,139 _____________ (1) Amount is included in Other assets on the consolidated balance sheets. The Company estimated that its other financial assets and liabilities, not included in the tables above, had fair values that approximated their carrying values at both March 31, 2025 and 2024 due to their short-term nature. Valuation Process for Fair Value Measurement The fair value of the Company’s investment in available-for-sale debt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which may include available current market data on applicable yields of comparable debt/preferred equity instruments; market credit spreads and yield curves; the investment’s yield; covenants of the investment, including prepayment provisions; the ability of our borrowers and investees to make payments and their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investment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Company’s board of directors (which is made up exclusively of independent directors). The fair values of the Company’s secured financing agreements, which includes mortgage loan payable, secured borrowing, term loan payable and revolving line of credit are determined by discounting the contractual cash flows at the interest rate the Company estimates such arrangements would bear if executed in the current market. The following tables summarize the valuation techniques and significant unobservable inputs used by the Company to value the Level 3 loans as of March 31, 2025 and December 31, 2024. The tables are not intended to be all-inclusive, but instead identify the significant unobservable inputs relevant to the determination of fair values. Fair Value at March 31, 2025 Primary Valuation Technique Unobservable Inputs March 31, 2025 Asset Category Minimum Maximum Weighted Average Assets: Loans held for investment, net $ 193,382,455 Discounted cash flow Discount rate 6.75 % 19.33 % 10.12 % Discounted cash flow Terminal capitalization rate 5.75 % 5.75 % 5.75 % Loans held for investment acquired through 33,244,967 Discounted cash flow Discount rate 17.02 % 17.02 % 17.02 % Equity securities (1) 2,000,000 N/A N/A N/A N/A N/A Total Level 3 Assets $ 228,627,422 Liabilities: Secured financing agreements $ 166,153,474 Discounted cash flow Discount rate 6.86 % 11.28 % 12.96 % Obligation under participation agreement 18,849,311 Discounted cash flow Discount rate 19.33 % 19.33 % 19.33 % Total Level 3 Liabilities $ 185,002,785 Fair Value at December 31, 2024 Primary Valuation Technique Unobservable Inputs December 31, 2024 Asset Category Minimum Maximum Weighted Average Assets: Loans held for investment, net $ 234,665,528 Discounted cash flow Discount rate 6.75 % 16.48 % 9.63 % Discounted cash flow Terminal capitalization rate 5.75 % 5.75 % 5.75 % Loans held for investment acquired through 41,871,690 Discounted cash flow Discount rate 15.07 % 17.03 % 16.65 % Equity securities (1) 2,000,000 N/A N/A N/A N/A N/A Total Level 3 Assets $ 278,537,218 Liabilities: Secured financing agreements $ 206,731,436 Discounted cash flow Discount rate 6.33 % 11.28 % 12.17 % Obligation under participation agreement 18,254,853 Discounted cash flow Discount rate 14.78 % 14.78 % 14.78 % Total Level 3 Liabilities $ 224,986,289 _______________ (1) Fair market value is based on purcha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entered into the Management Agreement with the Manager whereby the Manager is responsible for its day-to-day operations. The following table presents a summary of fees paid and costs reimbursed to the Manager in connection with providing services to the Company that are included on the consolidated statements of operations: Three Months Ended March 31, 2025 2024 Origination and extension fee expense (1) $ 698,879 $ 262,772 Asset management fee 1,367,789 1,715,042 Asset servicing fee 329,600 406,525 Operating expenses reimbursed to Manager 1,429,953 2,178,164 Disposition fee (2) 320,000 340,000 Total $ 4,146,221 $ 4,902,503 _______________ (1) Origination and extension fee expense is generally offset with origination and extension fee income. Any excess is deferred and amortized to interest income over the term of the loan on the consolidated statements of operations. (2)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0% of the amount used to originate, fund, acquire or structure investments, including any third-party expenses related to such investments. In the event that the term of any loan held by the Company is extended, the Manager also receives an extension fee equal to the lesser of (i) 1.0%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0% of the aggregate funds under management, which includes the loan origination price or aggregate gross acquisition price, as defined in the Management Agreement, for each investment and cash held by the Company. Asset Servicing Fee The Manager or its affiliates receives from the Company a monthly servicing fee at an annual rate of 0.25% of the aggregate gross origination price or acquisition price, as defined in the Management Agreement, for each investment held by the Company. Transaction Breakup Fee In the event that the Company receives any “breakup fees,” “busted-deal fees,” termination fees, or similar fees or liquidated damages from a third-party in connection with the termination or non-consummation of any investment or disposition transaction, the Manager will be entitled to receive one-half of such amounts, in addition to the reimbursement of all out-of-pocket fees and expenses incurred by the Manager with respect to its evaluation and pursuit of such transactions. As of March 31, 2025 and December 31, 2024, the Company had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 a disposition fee in the amount of 1.0% of the gross sale price received by the Company from the disposition of an investment, but not upon the maturity, prepayment, workout, modification or extension of a loan unless there is a corresponding fee paid by the borrower, in which case the disposition fee will be the lesser of (i) 1.0% of the principal amount of the loan and (ii) the amount of the fee paid by the borrower in connection with such transaction. If the Company takes ownership of a property as a result of a workout or foreclosure of a loan, the Company will pay a disposition fee upon the sale of such property equal to 1.0% of the sales price. The term of the Management Agreement will expire on December 31, 2027 (the “Initial Term”) and will automatically renew for an unlimited number of additional one-year terms upon each anniversary date of the last day of the Initial Term (each, a “Renewal Term”), unless terminated by the Company or the Manager during the Initial Term or a Renewal Term in accordance with the terms of the Management Agreement (as described below). The Management Agreement may be terminated by the Company during the Initial Term or any Renewal Term upon a finding by either (i) at least two-thirds of the independent directors on the Board or (ii) the holders of a majority of the outstanding shares of the Company’s common stock (other than those shares held by members of the Company’s senior management team or affiliates of the Manager) that either (a) there has been unsatisfactory performance by the Manager that is materially detrimental to the Company, or (b) the compensation payable to the Manager pursuant to the Management Agreement is unfair; provided, however, that the Company will not have the right to terminate the Management Agreement on the basis of unfair compensation to the Manager if the Manager agrees to continue to provide its services under the Management Agreement in exchange for reduced fees that at least two-thirds of the independent directors on the Board determine to be fair pursuant to the procedures set forth in the Management Agreement. The Company must deliver prior written notice of any such termination to the Manager at least 180 days prior to the last calendar day of the Initial Term or the then-current Renewal Term, as applicable, and the Management Agreement will terminate effective as of the last calendar day of the Initial Term or the then-current Renewal Term, as applicable. Upon any termination of the Management Agreement by the Company as discussed above, the Company will pay the Manager, on the date on which such termination is effective, a termination fee in an amount equal to three times the average annual fees of all types and expense reimbursements received by or owed to the Manager pursuant to the Management Agreement during the 24-month period immediately preceding such termination (the “Termination Fee”), calculated as of the end of the most recently completed monthly prior to the date of such termination. The Company may also terminate the Management Agreement, effective upon 30 calendar days’ prior written notice from the Board to the Manager, without payment of any Termination Fees or other penalties, upon (i) the material breach of the Management Agreement by the Manager or its affiliates that continues for 30 days after written notice thereof to the Manager (or 45 days after delivery of written notice thereof if the Manager takes diligent steps to cure such breach within 30 days of delivery of the written notice), (ii) any fraud or other criminal conduct, gross negligence or breach of fiduciary duty by the Manager or its affiliates in connection with the Management Agreement, as determined by a final, non-appealable judgment of a court of competent jurisdiction, (iii) the Manager’s bankruptcy, insolvency or dissolution, or (iv) an Internalization Event (as defined in the Management Agreement). No Termination Fee or other penalty is payable upon such a termination by the Company. The Manager may terminate the Management Agreement, effective upon 60 days’ prior written from the Manager to the Company, if the Company breaches the Management Agreement and such breach continues for 30 days after written notice thereof. The Company will pay the Manager the Termination Fee upon such termination by the Manager. Management Agreement Amendment As discussed herein, the Company may make real estate and non-real estate related investments of any type that align with its investment objectives and criteria. Accordingly, on May 8, 2025, the Company and the Manager entered into an amendment to the Management Agreement, effective as of January 1, 2025 (the “Amendment”), in order to clarify that the origination, asset management, asset servicing, disposition and breakup fees that the Company pays to the Manager pursuant to the Management Agreement are payable with respect to all real estate and non-real estate investments of any type that the Company originates or acquires. Unless otherwise specifically noted, all references herein to the “Management Agreement” refer to the Management Agreement as modified by the Amendment. Due From Affiliate On December 1, 2022, the Company entered into a revolving promissory note receivable with Mavik Special Opps Co-Investments, LP, an affiliate of the Company. The promissory note receivable bears interest at the Prime Rate, as such Prime Rate is published in the Wall Street Journal, computed on the basis of the actual number of days elapsed and a year of 365 days. In January 2024, the promissory note was amended to (i) extend the maturity date from June 30, 2024 to April 30, 2025 and to (ii) modify the interest rate from Prime Rate, as such Prime Rate is published in the Wall Street Journal, computed on the basis of the actual number of days elapsed and a year of 365 days, to 15.0%. During the three months ended March 31, 2025 and 2024, the Company provided funding under the promissory note receivable of none and $1.2 million, respectively. In July 2024, the promissory note receivable was repaid in full, and has a balance of zero as of both March 31, 2025 and December 31, 2024. Due from Related Parties As of March 31, 2025 and December 31, 2024, amount due from related parties was $0.9 million and $0.9 million, primarily related to operational cash requirements the Company paid on behalf of its affiliates. Promissory Note Payable On January 24, 2024, the Company, as borrower, entered into a revolving promissory note payable with Terra LLC. The promissory note payable bears interest at the Prime Rate, as such Prime Rate is published in the Wall Street Journal, computed on the basis of the actual number of days elapsed and a year of 365 days. The promissory note matures on March 31, 2027. As of March 31, 2025 and December 31, 2024, amount outstanding under this promissory note payable was $43.6 million and $45.1 million, respectively. The activity associated with this agreement is eliminated in consolidation and therefore has no impact on the Company’s consolidated financial statements. Cost Sharing and Reimbursement Agreement The Company and Terra LLC have entered into a cost sharing and reimbursement agreement effective October 1, 2022, pursuant to which Terra LLC is responsible for its allocable share of the Company’s expenses, including fees paid by the Company to the Manager based on relative assets under management. These fees are eliminated in consolidation and therefore have no impact on the Company’s consolidated financial statements. Distributions Paid For the three months ended March 31, 2025 and 2024, the Company made distributions to investors totaling $4.7 million and $4.7 million, respectively, all of which were returns of capital ( Note 10 ). Due to Manager As of March 31, 2025 and December 31, 2024, approximately $0.8 million and $1.6 million, respectively, was due to the Manager, as reflected on the consolidated balance sheets, primarily related to the present value of the disposition fees on individual loans due to the Manager.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4 .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Note 8 ).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March 31, 2025 Participating Interests Principal Balance Carrying Value Mesa AZ Industrial Owner, LLC (1) 38.27% $ 32,909,916 $ 32,582,673 $ 32,909,916 $ 32,582,673 December 31, 2024 Participating Interests Principal Balance Carrying Value Mesa AZ Industrial Owner, LLC (1) 38.27% $ 33,407,815 $ 33,005,953 UNJ Sole Member, LLC (1)(2) 40.80% 8,044,732 8,071,776 $ 41,452,547 $ 41,077,729 ________________ (1) The loan is held in the name of Mavik Real Estate Special Opportunities Fund REIT, LLC, a related-party REIT managed by the Manager. (2) This loan was repaid in January 2025. Transfers of Participation Interests by the Company The following table summarizes the investment that was subject to a participation agreement with an investment partnership affiliated with the Manager as of: March 31, 2025 Transfers treated as Principal Carrying Value % Transferred Principal Carrying Value Asano Bankers Hill, LLC (1) $ 19,256,941 $ 19,443,374 96.9 % $ 18,668,574 $ 18,849,311 December 31, 2024 Transfers treated as Principal Carrying Value % Transferred Principal Carrying Value Asano Bankers Hill, LLC (1) $ 18,567,296 $ 18,577,448 96.9 % $ 18,000,000 $ 18,177,106 ________________ (1) Participant is a certain separately managed account, an investment partnership managed by the Manager. This investment is held in the name of the Company, but the Participant’s rights and obligations, including interest income and other income (e.g., exit fee, prepayment income) and related fees/expenses (e.g., disposition fees, asset management and asset servicing fees), are based upon its pro rata participation interest in such participated investment, as specified in the participation agreement. The Participant’s share of the investment is repayable only from the proceeds received from the related borrower/issuer of the investment and, therefore, the Participant also is subject to credit risk (i.e., risk of default by the underlying borrower/issuer). Pursuant to the participation agreement with this entity, the Company receives and allocates the interest income and other related investment income to the Participant based on its pro rata participation interest. The Participant pays any expenses, including any fees to the Manager, only on its pro rata participation interest, subject to the terms of the governing fee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Unsecured Notes Payable The following table presents a summary of the Company’s unsecured notes payable outstanding as of: Coupon Rate Effective Rate (1) Maturity Date March 31, 2025 December 31, 2024 6.00% Senior Notes Due 2026 6.00 % 7.00 % 6/30/2026 $ 85,125,000 $ 85,125,000 7.00% Senior Notes Due 2026 (2) 7.00 % 11.16 % 3/31/2026 38,375,000 38,375,000 Total principal amount 123,500,000 123,500,000 Unamortized issue discount (760,073) (902,312) Unamortized purchase discount (2) (1,502,944) (1,853,316) Unamortized deferred financing costs (269,783) (320,272) Unsecured notes payable, net $ 120,967,200 $ 120,424,100 _______________ (1) Includes issue discount, purchase discount and deferred financing costs that are amortized to interest expense over the life of the notes. (2) In connection with the BDC Merger, Terra LLC assumed all the obligations under the 7.00% Senior Notes and recorded a purchase discount of $4.6 million, representing the difference between the carrying value and the fair value of the notes on the date of the merger. The 6.00% Senior Notes Due 2026 On June 10, 2021, the Company issued $78.5 million in aggregate principal amount of its 6.00% notes due 2026, and on June 25, 2021, the underwriters partially exercised their option to purchase an additional $6.6 million of the notes (collectively the “6.00% Senior Notes Due 2026”). The 6.00% Senior Notes Due 2026 may be redeemed in whole or in part at any time or from time to time at the Company’s option on or after June 10, 2023, at a redemption price equal to 100% of the outstanding principal amount thereof, plus accrued and unpaid interest. The 7.00% Senior Notes Due 2026 On February 10, 2021, Terra BDC issued $34.8 million in aggregate principal amount of 7.00% fixed-rate notes due 2026, and on February 26, 2021, the underwriters exercised the option to purchase an additional $3.6 million of the notes (collectively the “7.00% Senior Notes Due 2026”). In connection with the BDC Merger, Terra LLC agreed to take all necessary action to assume the payment of the principal of and interest on all of the outstanding 7.00% Senior Notes Due 2026. The 7.00% Senior Notes Due 2026 may be redeemed in whole or in part at any time or from time to time at Terra LLC’s option on or after February 10, 2023, at a redemption price equal to 100% of the outstanding principal amount thereof, plus accrued and unpaid interest. Covenant Compliance The Company’s unsecured notes payable contain certain financial covenants. As of March 31, 2025, the Company was in compliance with such covenants. Secured Financing Arrangements The following table is a summary of the Company’s secured financing agreements in place as of: March 31, 2025 December 31, 2024 Current Maturity Extended Maturity Weighted Average Interest Rate (1) Pledged Asset Carrying Value Maximum Facility Size Principal Amount Principal Repurchase Agreements: Goldman Sachs Bank facility (2)(3) February 2027 February 2027 8.97 % $ 52,414,122 $ 32,027,813 $ 32,027,813 $ 48,188,441 UBS AG facility (2)(4) November 2024 (5) (4) — — — — Total 52,414,122 32,027,813 32,027,813 48,188,441 Non-Recourse Financing: Promissory notes payable (2)(6) September 2025 - March 2026 March 2026 - March 2027 9.36 % 55,795,995 N/A 24,948,481 40,694,390 Property mortgages - fixed rate June 2028 June 2028 6.25 % 77,807,437 N/A 40,250,000 40,250,000 Property mortgages - variable rate (7) April 2027 April 2028 7.82 % 46,584,483 N/A 34,100,000 34,100,000 Total 180,187,915 99,298,481 115,044,390 Other Secured Financing: Revolving line of credit (2)(8) June 2025 June 2025 7.67 % 32,582,673 12,571,390 12,571,390 16,361,111 Term loan (9) December 2027 December 2028 (9) 49,110,580 10,000,000 10,000,000 10,000,000 Secured borrowing November 2026 November 2026 9.85 % 29,229,815 13,250,000 13,250,000 18,000,000 Total 110,923,068 35,821,390 35,821,390 44,361,111 $ 343,525,105 $ 67,849,203 167,147,684 207,593,942 Unamortized deferred financing costs and other (1,459,996) (1,875,160) Secured financing agreements, net $ 165,687,688 $ 205,718,782 _______________ (1) Amount is calculated using the applicable index rate as of March 31, 2025. (2) These facilities were used to finance the Company’s senior loan investments. (3) Interest rate is based on Term SOFR (subject to underlying loan floors on a case-by-case basis) plus a spread ranging from 4.25% to 5.25%. (4) Interest rate is based on Term SOFR plus a spread of 1.97%. In February 2024, the outstanding balance was repaid. In March 2024, the Company amended the side letter to the UBS AG facility agreement to reduce the maximum amount available under this facility to zero. In connection with this amendment, UBS AG waived the payment of any fees and the meeting of any representations, warranties or covenants for the period commencing on December 31, 2023 until such time as there are amounts outstanding under the UBS AG facility agreement. (5) The maturity of this facility can be extended annually on mutually agreeable terms. (6) Interest rate is based on Term SOFR plus a spread ranging from 4.75% to 5.98% with a combined floor rate ranging from 9.0% to 11.28%. (7) Interest rate is based on Term SOFR plus a spread of 3.5% with a Term SOFR floor of 3.75%. (8) Interest rate is based on Term SOFR + 3.5% with a combined floor of 7.0%. (9) In December 2024, through a series of transactions, a wholly owned subsidiary of the Company issued a $10.0 million term loan payable to an entity in which the Company has an equity investment in exchange for the satisfaction of the remaining funding commitment of the Company to that entity ( Note 4 ). This loan is interest-free until June 30, 2025, after that interest is charged at a fixed rate of 9.0% per annum. The term loan payable is collateralized by the Company’s equity interest in RESOF and the Company serves as a guarantor under the loan. Under the terms of the loan agreement, the Company is required to maintain certain loan-to-value ratio and investment rating. Additionally, the Company’s interest in RESOF is only available to pay the debt under the term loan and not available to pay the debt under any other financing arrangements. In the normal course of business, the Company is in discussions with its lenders to extend, amend, or replace any financing facilities which contain near term expirations. The following table presents certain information about the Company’s secured financing agreements: Three Months Ended March 31, 2025 2024 Amortization of deferred financing costs and others $ 526,414 $ 946,148 Proceeds from secured financing $ 3,254,091 $ 53,019,501 Repayments of secured financing $ (43,700,349) $ (84,780,619) Repurchase Agreements The Company seeks to mitigate risks associated with its repurchase agreements by managing risk related to the credit quality of its assets, interest rates, liquidity, the rate of prepayment and market value. The margin call provisions under the repurchase facilities provide the lender with certain rights in the event of a decline in the credit of the underlying assets purchased. To monitor credit risk associated with the performance and value of its loans and investments, the Company’s asset management team regularly reviews its investment portfolios and is in regular contact with its borrowers, monitoring performance of the collateral and enforcing its rights as necessary. The Company further seeks to manage risks associated with the repurchase agreements by matching the maturities and interest rate characteristics of its loans with the related repurchase agreement. Covenant Compliance The Company’s secured financing agreements contain certain financial tests and covenants. In the event of a default or any breach of covenant of a related agreement, the lender has the right to accelerate all amounts due, charge interest at a default rate, retain all cash flow from the loans originated and/or sell such loans in a private sale on terms possibly unfavorable to the Company. As of March 31, 2025, the Company was in compliance with all such covenants, as amended or waived. Scheduled Debt Principal Payments Scheduled debt principal payments for each of the five calendar years following March 31, 2025 are as follows: Years Ending December 31, Total 2025 (April 1 through December 31) $ 15,821,390 2026 158,448,481 2027 76,127,813 2028 40,250,000 2029 — 290,647,684 Unamortized deferred financing costs and other (3,992,796) Total $ 286,654,888 Obligations Under Participation Agreements As discussed in Note 2 , the Company follows the guidance in ASC 860 when accounting for loan participations. Such guidance requires the transferred interests meet certain criteria in order for the transaction to be recorded as a sale. Loan participations from the Company which do not qualify for sale treatment remain on the Company’s consolidated balance sheets and the proceeds are recorded as obligations under participation agreements. As of March 31, 2025 and December 31, 2024, obligations under participation agreements were $18.8 million and $18.2 million, respectively. (see “Participation Agreements”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on Loans Held for Investment Certain of the Company’s loans contain provisions for future fundings, which are subject to the borrower meeting certain performance-related metrics that are monitored by the Company. These fundings amounted to approximately $11.2 million and $18.7 million as of March 31, 2025 and December 31, 2024, respectively. The Company expects to maintain sufficient cash on hand to fund such commitments through matching these commitments with principal repayments on outstanding loans or draw downs on credit facilities. Unfunded Investment Commitment As discussed in Note 4 , on August 3, 2020, the Company entered into a subscription agreement with RESOF whereby the Company committed to fund up to $50.0 million to purchase limited partnership interests in RESOF. As of March 31, 2025 and December 31, 2024, the unfunded investment commitment was $11.3 million and $10.1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Additionally, from time to time, the Company and individuals employed by the Company and the Company’s Manager may be a party to certain legal proceedings in the ordinary course of business, including proceedings relating to the enforcement of the Company’s rights under contracts with borrowers and investees. While the outcome of these legal proceedings cannot be predicted with certainty, the Company does not expect that such proceedings will have a material effect upon the financial condition or results of operations. See Note 7 for a discussion of the Company’s commitments to the Mana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Earnings Per Share The following table presents earnings per share: Three Months Ended March 31, 2025 2024 Net loss $ (1,285,064) $ (6,183,974) Weighted-average shares outstanding - basic and diluted 24,338,162 24,336,157 Loss per share - basic and diluted $ (0.05) $ (0.25) Preferred Stock The Company’s charter gives it authority to issue 50,000,000 shares of preferred stock, $0.01 par value per share (“Preferred Stock”). The Board may classify any unissued shares of Preferred Stock and reclassify any previously classified but unissued shares of Preferred Stock of any series from time to time, into one or more classes or series of stock. As of March 31, 2025 and December 31, 2024, there were no shares of Preferred Stock issued or outstanding. Common Stock On October 1, 2022, in connection with the BDC Merger, the Company amended its charter to increase the shares authorized from 500,000,000 to 950,000,000, consisting of 450,000,000 shares of Class A Common Stock, $0.01 par value per share (“Class A Common Stock”), 450,000,000 shares of Class B Common Stock, and 50,000,000 shares of Preferred Stock. Concurrently, 4,847,910 shares of Class B Common Stock were issued to former Terra BDC stockholders and each share of the Company’s common stock issued and outstanding immediately prior to the effective time of the BDC Merger was automatically changed into one issued and outstanding share of Class B Common Stock. As of March 31, 2025, Terra Fund 7 and Terra Offshore REIT held 8.7% and 10.1%, respectively, of the issued and outstanding shares of the Company’s common stock. The Class B Common Stock rank equally with and have identical preferences, rights, voting powers, restrictions, limitations as to dividends and other distributions, qualifications, and terms and conditions of redemption as each other share of the Company’s common stock, except as set forth below with respect to conversion. In connection with the potential liquidity transactions discussed in Note 1 , on December 1, 2023, the Company amended its articles of amendment and restatement (the “A&amp;R Articles”) to provide the Board with greater flexibility to pursue a direct listing. In connection with a listing of shares of Class A Common Stock on a national securities exchange, the outstanding shares of Class B Common Stock will be convertible on a one-for-one basis into listed shares of Class A Common Stock, subject to certain conversion terms and holding periods. Currently, there are no outstanding shares of Class A Common Stock. The A&amp;R Articles also incorporate the provisions generally required by state regulators in order to become a non-traded REIT and publicly sell shares of the Company’s stock not listed on an exchange. These non-traded REIT provisions will spring into effect and become operative if the Company ultimately decides to register and sell shares in a non-traded REIT format.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Board and will depend upon its taxable income, financial condition, maintenance of REIT status, applicable law, and other factors as the Board deems relevant. For the three months ended March 31, 2025 and 2024, the Company made distributions to investors totaling $4.7 million and $4.7 million respectively, all of which all were returns of capital. Dividend Reinvestment Plan On January 20, 2023, the Board adopted a distribution reinvestment plan (the “Plan”), pursuant to which the Company’s stockholders may elect to reinvest cash distributions payable by the Company in additional shares of Class A Common Stock and Class B Common Stock, at the price per share determined pursuant to the Plan. For the three months ended March 31, 2025 and 2024, the Company issued 629 and 391 shares of Class B Common Stock for a total of $6,165 and $4,474 pursuant to the Pla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5064</v>
      </c>
      <c r="C4" s="6" t="n">
        <v>-618397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941464</v>
      </c>
      <c r="C3" s="6" t="n">
        <v>8578456</v>
      </c>
    </row>
    <row r="4">
      <c r="A4" s="4" t="inlineStr">
        <is>
          <t>Restricted cash</t>
        </is>
      </c>
      <c r="B4" s="5" t="n">
        <v>1490779</v>
      </c>
      <c r="C4" s="5" t="n">
        <v>2937959</v>
      </c>
    </row>
    <row r="5">
      <c r="A5" s="4" t="inlineStr">
        <is>
          <t>Cash held in escrow by lender</t>
        </is>
      </c>
      <c r="B5" s="5" t="n">
        <v>6744251</v>
      </c>
      <c r="C5" s="5" t="n">
        <v>7448611</v>
      </c>
    </row>
    <row r="6">
      <c r="A6" s="4" t="inlineStr">
        <is>
          <t>Available-for-sale debt securities</t>
        </is>
      </c>
      <c r="B6" s="5" t="n">
        <v>1108922</v>
      </c>
      <c r="C6" s="5" t="n">
        <v>963178</v>
      </c>
    </row>
    <row r="7">
      <c r="A7" s="4" t="inlineStr">
        <is>
          <t>Carrying Value</t>
        </is>
      </c>
      <c r="B7" s="5" t="n">
        <v>225449220</v>
      </c>
      <c r="C7" s="5" t="n">
        <v>274649145</v>
      </c>
    </row>
    <row r="8">
      <c r="A8" s="4" t="inlineStr">
        <is>
          <t>Equity interest in unconsolidated investments</t>
        </is>
      </c>
      <c r="B8" s="5" t="n">
        <v>108132968</v>
      </c>
      <c r="C8" s="5" t="n">
        <v>106816146</v>
      </c>
    </row>
    <row r="9">
      <c r="A9" s="3" t="inlineStr">
        <is>
          <t>Real estate owned, net (Note 5)</t>
        </is>
      </c>
      <c r="B9" s="4" t="inlineStr">
        <is>
          <t xml:space="preserve"> </t>
        </is>
      </c>
      <c r="C9" s="4" t="inlineStr">
        <is>
          <t xml:space="preserve"> </t>
        </is>
      </c>
    </row>
    <row r="10">
      <c r="A10" s="4" t="inlineStr">
        <is>
          <t>Land, building and building improvements, net</t>
        </is>
      </c>
      <c r="B10" s="5" t="n">
        <v>122810480</v>
      </c>
      <c r="C10" s="5" t="n">
        <v>123597789</v>
      </c>
    </row>
    <row r="11">
      <c r="A11" s="4" t="inlineStr">
        <is>
          <t>Lease intangible assets, net</t>
        </is>
      </c>
      <c r="B11" s="5" t="n">
        <v>5079610</v>
      </c>
      <c r="C11" s="5" t="n">
        <v>5641030</v>
      </c>
    </row>
    <row r="12">
      <c r="A12" s="4" t="inlineStr">
        <is>
          <t>Interest receivable</t>
        </is>
      </c>
      <c r="B12" s="5" t="n">
        <v>6107733</v>
      </c>
      <c r="C12" s="5" t="n">
        <v>5440620</v>
      </c>
    </row>
    <row r="13">
      <c r="A13" s="4" t="inlineStr">
        <is>
          <t>Other assets</t>
        </is>
      </c>
      <c r="B13" s="5" t="n">
        <v>5433535</v>
      </c>
      <c r="C13" s="5" t="n">
        <v>5886858</v>
      </c>
    </row>
    <row r="14">
      <c r="A14" s="4" t="inlineStr">
        <is>
          <t>Total assets</t>
        </is>
      </c>
      <c r="B14" s="5" t="n">
        <v>495229538</v>
      </c>
      <c r="C14" s="5" t="n">
        <v>542819059</v>
      </c>
    </row>
    <row r="15">
      <c r="A15" s="3" t="inlineStr">
        <is>
          <t>Liabilities:</t>
        </is>
      </c>
      <c r="B15" s="4" t="inlineStr">
        <is>
          <t xml:space="preserve"> </t>
        </is>
      </c>
      <c r="C15" s="4" t="inlineStr">
        <is>
          <t xml:space="preserve"> </t>
        </is>
      </c>
    </row>
    <row r="16">
      <c r="A16" s="4" t="inlineStr">
        <is>
          <t>Unsecured notes payable, net</t>
        </is>
      </c>
      <c r="B16" s="5" t="n">
        <v>120967200</v>
      </c>
      <c r="C16" s="5" t="n">
        <v>120424100</v>
      </c>
    </row>
    <row r="17">
      <c r="A17" s="4" t="inlineStr">
        <is>
          <t>Secured financing agreements, net</t>
        </is>
      </c>
      <c r="B17" s="5" t="n">
        <v>165687688</v>
      </c>
      <c r="C17" s="5" t="n">
        <v>205718782</v>
      </c>
    </row>
    <row r="18">
      <c r="A18" s="4" t="inlineStr">
        <is>
          <t>Obligations under participation agreements (Note 7 )</t>
        </is>
      </c>
      <c r="B18" s="5" t="n">
        <v>18849311</v>
      </c>
      <c r="C18" s="5" t="n">
        <v>18177106</v>
      </c>
    </row>
    <row r="19">
      <c r="A19" s="4" t="inlineStr">
        <is>
          <t>Interest reserve and other deposits held on investments</t>
        </is>
      </c>
      <c r="B19" s="5" t="n">
        <v>1490779</v>
      </c>
      <c r="C19" s="5" t="n">
        <v>2937959</v>
      </c>
    </row>
    <row r="20">
      <c r="A20" s="4" t="inlineStr">
        <is>
          <t>Lease intangible liabilities, net (Note 5)</t>
        </is>
      </c>
      <c r="B20" s="5" t="n">
        <v>3498170</v>
      </c>
      <c r="C20" s="5" t="n">
        <v>3902416</v>
      </c>
    </row>
    <row r="21">
      <c r="A21" s="4" t="inlineStr">
        <is>
          <t>Interest payable</t>
        </is>
      </c>
      <c r="B21" s="5" t="n">
        <v>1323729</v>
      </c>
      <c r="C21" s="5" t="n">
        <v>1350384</v>
      </c>
    </row>
    <row r="22">
      <c r="A22" s="4" t="inlineStr">
        <is>
          <t>Accounts payable and accrued expenses</t>
        </is>
      </c>
      <c r="B22" s="5" t="n">
        <v>1678630</v>
      </c>
      <c r="C22" s="5" t="n">
        <v>2189486</v>
      </c>
    </row>
    <row r="23">
      <c r="A23" s="4" t="inlineStr">
        <is>
          <t>Unearned income</t>
        </is>
      </c>
      <c r="B23" s="5" t="n">
        <v>326352</v>
      </c>
      <c r="C23" s="5" t="n">
        <v>127485</v>
      </c>
    </row>
    <row r="24">
      <c r="A24" s="4" t="inlineStr">
        <is>
          <t>Total liabilities</t>
        </is>
      </c>
      <c r="B24" s="5" t="n">
        <v>315287646</v>
      </c>
      <c r="C24" s="5" t="n">
        <v>357092993</v>
      </c>
    </row>
    <row r="25">
      <c r="A25" s="4" t="inlineStr">
        <is>
          <t>Commitments and contingenc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444485095</v>
      </c>
      <c r="C28" s="5" t="n">
        <v>444478936</v>
      </c>
    </row>
    <row r="29">
      <c r="A29" s="4" t="inlineStr">
        <is>
          <t>Accumulated deficit</t>
        </is>
      </c>
      <c r="B29" s="5" t="n">
        <v>-264746858</v>
      </c>
      <c r="C29" s="5" t="n">
        <v>-258810775</v>
      </c>
    </row>
    <row r="30">
      <c r="A30" s="4" t="inlineStr">
        <is>
          <t>Accumulated other comprehensive loss</t>
        </is>
      </c>
      <c r="B30" s="5" t="n">
        <v>-39731</v>
      </c>
      <c r="C30" s="5" t="n">
        <v>-185475</v>
      </c>
    </row>
    <row r="31">
      <c r="A31" s="4" t="inlineStr">
        <is>
          <t>Total equity</t>
        </is>
      </c>
      <c r="B31" s="5" t="n">
        <v>179941892</v>
      </c>
      <c r="C31" s="5" t="n">
        <v>185726066</v>
      </c>
    </row>
    <row r="32">
      <c r="A32" s="4" t="inlineStr">
        <is>
          <t>Total liabilities and equity</t>
        </is>
      </c>
      <c r="B32" s="5" t="n">
        <v>495229538</v>
      </c>
      <c r="C32" s="5" t="n">
        <v>542819059</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243386</v>
      </c>
      <c r="C38" s="5" t="n">
        <v>243380</v>
      </c>
    </row>
    <row r="39">
      <c r="A39" s="4" t="inlineStr">
        <is>
          <t>Related Party</t>
        </is>
      </c>
      <c r="B39" s="4" t="inlineStr">
        <is>
          <t xml:space="preserve"> </t>
        </is>
      </c>
      <c r="C39" s="4" t="inlineStr">
        <is>
          <t xml:space="preserve"> </t>
        </is>
      </c>
    </row>
    <row r="40">
      <c r="A40" s="3" t="inlineStr">
        <is>
          <t>Real estate owned, net (Note 5)</t>
        </is>
      </c>
      <c r="B40" s="4" t="inlineStr">
        <is>
          <t xml:space="preserve"> </t>
        </is>
      </c>
      <c r="C40" s="4" t="inlineStr">
        <is>
          <t xml:space="preserve"> </t>
        </is>
      </c>
    </row>
    <row r="41">
      <c r="A41" s="4" t="inlineStr">
        <is>
          <t>Due from related parties</t>
        </is>
      </c>
      <c r="B41" s="5" t="n">
        <v>930576</v>
      </c>
      <c r="C41" s="5" t="n">
        <v>859267</v>
      </c>
    </row>
    <row r="42">
      <c r="A42" s="3" t="inlineStr">
        <is>
          <t>Liabilities:</t>
        </is>
      </c>
      <c r="B42" s="4" t="inlineStr">
        <is>
          <t xml:space="preserve"> </t>
        </is>
      </c>
      <c r="C42" s="4" t="inlineStr">
        <is>
          <t xml:space="preserve"> </t>
        </is>
      </c>
    </row>
    <row r="43">
      <c r="A43" s="4" t="inlineStr">
        <is>
          <t>Other liabilities</t>
        </is>
      </c>
      <c r="B43" s="5" t="n">
        <v>793280</v>
      </c>
      <c r="C43" s="5" t="n">
        <v>1597552</v>
      </c>
    </row>
    <row r="44">
      <c r="A44" s="4" t="inlineStr">
        <is>
          <t>Nonrelated Par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Other liabilities</t>
        </is>
      </c>
      <c r="B46" s="5" t="n">
        <v>672507</v>
      </c>
      <c r="C46" s="5" t="n">
        <v>667723</v>
      </c>
    </row>
    <row r="47">
      <c r="A47" s="4" t="inlineStr">
        <is>
          <t>Loans held for invest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rrying Value</t>
        </is>
      </c>
      <c r="B49" s="5" t="n">
        <v>192866547</v>
      </c>
      <c r="C49" s="5" t="n">
        <v>233571416</v>
      </c>
    </row>
    <row r="50">
      <c r="A50" s="4" t="inlineStr">
        <is>
          <t>Loans held for investment acquired through participation</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rrying Value</t>
        </is>
      </c>
      <c r="B52" s="6" t="n">
        <v>32582673</v>
      </c>
      <c r="C52" s="6" t="n">
        <v>41077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and include the accounts of the Company and its consolidated subsidiaries. The accompanying consolidated financial statements of the Company and related financial information have been prepared pursuant to the requirements for reporting on Form 10-Q and Articles 6 or 10 of Regulation S-X. Certain prior period amounts have been reclassified to conform to the current period presentation.</t>
        </is>
      </c>
    </row>
    <row r="5">
      <c r="A5" s="4" t="inlineStr">
        <is>
          <t>Consolidation</t>
        </is>
      </c>
      <c r="B5" s="4" t="inlineStr">
        <is>
          <t xml:space="preserve">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
        </is>
      </c>
    </row>
    <row r="6">
      <c r="A6" s="4" t="inlineStr">
        <is>
          <t>Loans Held for Investment</t>
        </is>
      </c>
      <c r="B6" s="4" t="inlineStr">
        <is>
          <t>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t>
        </is>
      </c>
    </row>
    <row r="7">
      <c r="A7" s="4" t="inlineStr">
        <is>
          <t>Allowance for Credit Losses</t>
        </is>
      </c>
      <c r="B7" s="4" t="inlineStr">
        <is>
          <t xml:space="preserve">Allowance for Credit Losses The Company follows the provisions of Accounting Standards Codification (“ASC”) 326, Financial Instruments – Credit Losses to estimate potential credit losses related to its loans . ASC 326 mandates the use of a current expected credit loss (“CECL”) methodology for estimating future credit losses of certain financial instruments measured at amortized cost, instead of the “incurred loss” methodology previously required under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s), but rather write off in a timely manner by reversing interest income that would likely be uncollectible. Performing Loans The Company uses a model-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upside and downside scenarios, into its allowance for credit losses on performing loans estimate during the reasonable and supportable forecast period which is currently eight quarters. The Company selects certain economic variables from a group of independent variables such as Commercial Real Estate Price Index, unemployment and interest rate which are included in the model as part of macroeconomic forecast and updated regularly based on current economic trend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A significant amount of judgment is applied in selecting inputs and analyzing results produced by the models to determine the allowance for credit losses on performing loan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all non-performing loans are evaluated for collectability, which includes both loans in default and loans where we do not expect to collect all amounts due for both principal and interest according to the contractual terms of the loan. The Company removes these loans from the model-based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Loans Not Secured by Real Estate </t>
        </is>
      </c>
    </row>
    <row r="8">
      <c r="A8" s="4" t="inlineStr">
        <is>
          <t>Equity Interest in Unconsolidated Investments</t>
        </is>
      </c>
      <c r="B8" s="4" t="inlineStr">
        <is>
          <t>Equity Interes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 cumulative equity in earnings recognized, the excess is considered a return of investment and is classified as cash inflows from investing activities. The Company evaluates its equity interest in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t>
        </is>
      </c>
    </row>
    <row r="9">
      <c r="A9" s="4" t="inlineStr">
        <is>
          <t>Equity Securities Without Readily Determinable Fair Value</t>
        </is>
      </c>
      <c r="B9" s="4" t="inlineStr">
        <is>
          <t>Equity Securities Without Readily Determinable Fair Value The Company accounts for its equity securities without readily determinable fair value at cost, which is included in other assets on the consolidated balance sheets. The Company has elected the measurement alternative and therefore will evaluate whether the security continues to qualify for the alternative at each reporting period. The Company evaluates its equity security without readily determinable fair value on a periodic basis to determine if there is an observable price change in an orderly transaction for similar investments or if there are any indicators that the value of its equity security may be impaired. The Company will make fair value adjustments, if any, or reductions for any impairment to derive the carrying value of the investment.</t>
        </is>
      </c>
    </row>
    <row r="10">
      <c r="A10" s="4" t="inlineStr">
        <is>
          <t>Available-For-Sale Debt Securities</t>
        </is>
      </c>
      <c r="B10" s="4" t="inlineStr">
        <is>
          <t>Available-For-Sale Debt Securities From time to time, the Company may invest in debt securities. These securities are classified as available-for-sale debt securities and are carried at fair value. Changes in the fair value of the available-for-sale debt securities are reported in other comprehensive income or loss until a gain or loss on the securities is realized.</t>
        </is>
      </c>
    </row>
    <row r="11">
      <c r="A11" s="4" t="inlineStr">
        <is>
          <t>Real Estate Owned, Net</t>
        </is>
      </c>
      <c r="B11"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2">
      <c r="A12" s="4" t="inlineStr">
        <is>
          <t>Revenue Recognition</t>
        </is>
      </c>
      <c r="B12"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terest and principal becomes not probable.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may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3">
      <c r="A13" s="4" t="inlineStr">
        <is>
          <t>Cash, Cash Equivalents and Restricted Cash</t>
        </is>
      </c>
      <c r="B13"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t>
        </is>
      </c>
    </row>
    <row r="14">
      <c r="A14" s="4" t="inlineStr">
        <is>
          <t>Participation Interests</t>
        </is>
      </c>
      <c r="B14"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t>
        </is>
      </c>
    </row>
    <row r="15">
      <c r="A15" s="4" t="inlineStr">
        <is>
          <t>Secured Financing Agreements, Net</t>
        </is>
      </c>
      <c r="B15" s="4" t="inlineStr">
        <is>
          <t>Secured Financing Agreements, Net</t>
        </is>
      </c>
    </row>
    <row r="16">
      <c r="A16" s="4" t="inlineStr">
        <is>
          <t>Fair Value Measurements</t>
        </is>
      </c>
      <c r="B16" s="4" t="inlineStr">
        <is>
          <t>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amortized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rate of prepayment,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5 and December 31, 2024, the Company had not elected the fair value option for its financial instruments, including loans held for investment, loans held for investment acquired through participation, equity securities without readily determinable fair value, secured financing agreements, unsecured notes payable and obligations under participation agreements. Such financial instruments are carried at cost, less impairment or less net deferred costs, where applicable. Marketable securities and derivatives are financial instruments that are reported at fair value.</t>
        </is>
      </c>
    </row>
    <row r="17">
      <c r="A17" s="4" t="inlineStr">
        <is>
          <t>Deferred Financing Costs</t>
        </is>
      </c>
      <c r="B17" s="4" t="inlineStr">
        <is>
          <t>Deferred Financing Costs</t>
        </is>
      </c>
    </row>
    <row r="18">
      <c r="A18" s="4" t="inlineStr">
        <is>
          <t>Income Taxes</t>
        </is>
      </c>
      <c r="B18" s="4" t="inlineStr">
        <is>
          <t>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5, the Company had satisfied all the requirements for a REIT. The Company did not have any uncertain tax positions that met the recognition or measurement criteria of ASC 740-10-25, Income Taxes</t>
        </is>
      </c>
    </row>
    <row r="19">
      <c r="A19" s="4" t="inlineStr">
        <is>
          <t>Earnings Per Share</t>
        </is>
      </c>
      <c r="B19" s="4" t="inlineStr">
        <is>
          <t>Earnings Per Share The Company has a simple equity capital structure with only common stock outstanding. As a result, earnings per share, as presented, represents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20">
      <c r="A20" s="4" t="inlineStr">
        <is>
          <t>Use of Estimates</t>
        </is>
      </c>
      <c r="B20"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t>
        </is>
      </c>
    </row>
    <row r="21">
      <c r="A21" s="4" t="inlineStr">
        <is>
          <t>Segment Information</t>
        </is>
      </c>
      <c r="B21" s="4" t="inlineStr">
        <is>
          <t>Segment Information The Company’s primary business is originating, acquiring and structuring real estate-related loans related to high quality commercial real estate. From time to time, the Company may assume control of properties acquired in connection with foreclosures or deed in lieu of foreclosure, or it may acquire operating real estate properties that meet its investment criteria. The Company operates as one segment, which is also its sole reportable segment, focused on mezzanine loans, senior loans and preferred equity investments, and to a lesser extent, owning and managing real estate. The Company’s chief operating decision maker (“CODM”) is its senior management team, comprised of its chief executive officer who is also the chief investment officer, chief operating officer, chief financial officer, chief originations officer and the head of asset management of the Manager. The Company generates its revenue primarily from originating, acquiring, investing in, and managing real estate-related debt investments. The CODM evaluates the performance of any real estate owned assets with that of its real estate-related debt investments. Additionally, the Company seeks to enhance its returns on equity by utilizing leverage, and generally finance its real estate-related investments with leverage obtained through a variety of sources, including secured and unsecured debt instruments. The CODM evaluates performance and allocates resources based on consolidated net income (loss), which is also reported as consolidated net income (loss) on the Company’s consolidated statement of operations. The Company’s consolidated net income (loss) is primarily derived through the difference between the interest income earned on its loans and the cost at which its to finance them. Accordingly, interest expense, as reported on its consolidated statement of operations, is its most significant segment expense. Additionally, the measure of segment assets is reflected on the balance sheet as total consolidated assets. The CODM uses consolidated net income (loss) to make key operating decisions, such as identifying attractive investment opportunities, evaluating underwriting standards, determining the appropriate level of leverage to enhance returns on equity and deciding on the sources of financing.</t>
        </is>
      </c>
    </row>
    <row r="22">
      <c r="A22" s="4" t="inlineStr">
        <is>
          <t>Recent Accounting Pronouncements</t>
        </is>
      </c>
      <c r="B22" s="4" t="inlineStr">
        <is>
          <t>Recent Accounting Pronouncements In November 2023, the Financial Accounting Standards Board (“FASB”) issued Accounting Standards Update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in fiscal years beginning after December 15, 2024. ASU 2023-07 is to be adopted retrospectively to all prior periods presented. The Company adopted this ASU on December 31, 2024. The adoption of the standard has not impacted the Company's financial statements but has resulted in incremental disclosures, which are included within “Segment Information” above.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the adoption of this standard to have a material impact to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mpany’s consolidated balance sheets to the total amount shown in its consolidated statements of cash flows as of: March 31, 2025 2024 Cash and cash equivalents $ 11,941,464 $ 17,914,875 Restricted cash 1,490,779 4,097,364 Cash held in escrow by lender 6,744,251 4,541,731 Total cash, cash equivalents and restricted cash shown in the consolidated $ 20,176,494 $ 26,553,970 </t>
        </is>
      </c>
    </row>
    <row r="5">
      <c r="A5" s="4" t="inlineStr">
        <is>
          <t>Schedule of Restrictions on Cash and Cash Equivalents</t>
        </is>
      </c>
      <c r="B5" s="4" t="inlineStr">
        <is>
          <t xml:space="preserve">The following table provides a reconciliation of cash, cash equivalents and restricted cash in the Company’s consolidated balance sheets to the total amount shown in its consolidated statements of cash flows as of: March 31, 2025 2024 Cash and cash equivalents $ 11,941,464 $ 17,914,875 Restricted cash 1,490,779 4,097,364 Cash held in escrow by lender 6,744,251 4,541,731 Total cash, cash equivalents and restricted cash shown in the consolidated $ 20,176,494 $ 26,553,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Held for Investment (Tables)</t>
        </is>
      </c>
      <c r="B1" s="2" t="inlineStr">
        <is>
          <t>3 Months Ended</t>
        </is>
      </c>
    </row>
    <row r="2">
      <c r="B2" s="2" t="inlineStr">
        <is>
          <t>Mar. 31, 2025</t>
        </is>
      </c>
    </row>
    <row r="3">
      <c r="A3" s="3" t="inlineStr">
        <is>
          <t>Receivables [Abstract]</t>
        </is>
      </c>
      <c r="B3" s="4" t="inlineStr">
        <is>
          <t xml:space="preserve"> </t>
        </is>
      </c>
    </row>
    <row r="4">
      <c r="A4" s="4" t="inlineStr">
        <is>
          <t>Schedule of Company's Loan Portfolio</t>
        </is>
      </c>
      <c r="B4" s="4" t="inlineStr">
        <is>
          <t>March 31, 2025 December 31, 2024 Fixed Rate Floating (1)(2)(3) Total Fixed Rate Floating (1)(2)(3) Total Number of loans 2 8 10 2 11 13 Principal balance $ 12,823,878 $ 258,356,255 $ 271,180,133 $ 12,680,463 $ 304,574,560 $ 317,255,023 Carrying value $ 12,132,565 $ 213,316,655 $ 225,449,220 $ 12,106,695 $ 262,542,450 $ 274,649,145 Fair value $ 11,786,330 $ 214,841,092 $ 226,627,422 $ 11,740,671 $ 264,796,547 $ 276,537,218 Weighted-average coupon rate (4) 8.50 % 14.06 % 13.86 % 8.50 % 13.18 % 13.04 % Weighted-average remaining term (years) (5) 2.44 0.74 0.82 2.68 0.84 0.91 _______________ (1) These loans pay a coupon rate of Secured Overnight Financing Rate (“SOFR”) or forward-looking term rate based on SOFR (“Term SOFR”), as applicable, plus a fixed spread. Coupon rates shown were determined using the average SOFR of 4.33% and Term SOFR of 4.32% as of March 31, 2025 and average SOFR of 4.53% and Term SOFR of 4.33% as of December 31, 2024. (2) As of March 31, 2025 and December 31, 2024, amount included $169.1 million and $208.0 million of senior mortgages used as collateral for $82.8 million and $123.2 million of borrowings under secured financing agreements, respectively ( Note 8 ). (3) As of March 31, 2025 and December 31, 2024, 7 and 10 loans, respectively, were subject to a SOFR or Term SOFR floor, as applicable. (4) Excludes non-performing loans for which recovery of interest income was not probable. (5) Excludes loans that are in maturity default and represents current effective maturity as of March 31, 2025 and December 31, 2024, exclusive of any extension available.</t>
        </is>
      </c>
    </row>
    <row r="5">
      <c r="A5" s="4" t="inlineStr">
        <is>
          <t>Schedule of Lending Activities</t>
        </is>
      </c>
      <c r="B5" s="4" t="inlineStr">
        <is>
          <t xml:space="preserve">The following tables present the activities of the Company’s loan portfolio: Loans Held for Investment, Net Loans Held for Investment through Participation Interests, Net Total Balance, January 1, 2025 $ 233,571,416 $ 41,077,729 $ 274,649,145 Principal repayments received (44,000,000) (9,958,313) (53,958,313) Origination, purchase and funding of loans 6,467,740 1,415,681 7,883,421 Net amortization of premiums on loans (6,913) — (6,913) Accrual, payment and accretion of investment-related fees and other, (868,516) (65,337) (933,853) (Provision for) reversal of provision for credit losses (2,297,180) 112,913 (2,184,267) Balance, March 31, 2025 $ 192,866,547 $ 32,582,673 $ 225,449,220 Loans Held for Investment, Net Loans Held for Investment through Participation Interests, Net Total Balance, January 1, 2024 $ 417,913,773 $ 38,558,485 $ 456,472,258 Principal repayments received (46,981,320) — (46,981,320) Origination, purchase and funding of loans 7,173,474 — 7,173,474 Net amortization of premiums on loans (78,132) — (78,132) Accrual, payment and accretion of investment-related fees and other, 448,541 (7,788) 440,753 Provision for credit losses (1,306,358) (461,412) (1,767,770) Balance, March 31, 2024 $ 377,169,978 $ 38,089,285 $ 415,259,263 </t>
        </is>
      </c>
    </row>
    <row r="6">
      <c r="A6" s="4" t="inlineStr">
        <is>
          <t>Schedule of Accounts, Loans and Financing Receivable</t>
        </is>
      </c>
      <c r="B6" s="4" t="inlineStr">
        <is>
          <t xml:space="preserve">The tables below detail the types of loans in the Company’s loan portfolio, as well as the property type and geographic location of the properties securing these loans. Carrying value represents the amortized cost of loan, net of applicable allowance for credit losses. March 31, 2025 December 31, 2024 Loan Structure Principal Balance Carrying Value % of Total Principal Balance Carrying Value % of Total First mortgages $ 169,122,522 $ 170,022,605 75.4 % $ 207,985,740 $ 209,496,879 76.3 % Preferred equity investments 95,057,611 48,447,927 21.5 % 94,224,551 50,114,256 18.2 % Mezzanine loans 7,000,000 6,978,688 3.1 % 15,044,732 15,038,010 5.5 % Total $ 271,180,133 $ 225,449,220 100.0 % $ 317,255,023 $ 274,649,145 100.0 % March 31, 2025 December 31, 2024 Property Type Principal Balance Carrying Value % of Total Principal Balance Carrying Value % of Total Multifamily $ 66,461,136 $ 66,128,294 29.3 % $ 60,969,051 $ 60,662,514 22.1 % Infill land 55,816,006 56,634,067 25.1 % 56,307,815 57,050,952 20.8 % Office 100,819,571 54,785,090 24.3 % 116,539,650 72,991,791 26.6 % Mixed-use 41,083,420 40,923,081 18.2 % 48,438,507 48,067,655 17.5 % Industrial 7,000,000 6,978,688 3.1 % 7,000,000 6,966,233 2.5 % Student housing — — — % 28,000,000 28,910,000 10.5 % Total $ 271,180,133 $ 225,449,220 100.0 % $ 317,255,023 $ 274,649,145 100.0 % March 31, 2025 December 31, 2024 Geographic Location Principal Balance Carrying Value % of Total Principal Balance Carrying Value % of Total United States California $ 48,255,341 $ 48,673,189 21.5 % $ 71,006,023 $ 71,273,115 26.0 % Arizona 32,909,916 32,582,673 14.5 % 33,407,815 33,005,952 12.0 % Washington 31,638,858 31,744,601 14.1 % 26,894,593 26,907,157 9.8 % Georgia 30,842,779 30,934,415 13.7 % 30,562,858 30,586,450 11.1 % New York 75,800,670 29,004,553 12.9 % 75,657,255 31,536,808 11.5 % New Jersey 22,906,090 24,051,394 10.7 % 22,900,000 24,045,000 8.8 % North Carolina 21,826,479 21,479,707 9.5 % 21,826,479 21,418,430 7.8 % Massachusetts 7,000,000 6,978,688 3.1 % 7,000,000 6,966,233 2.5 % Utah — — — % 28,000,000 28,910,000 10.5 % Total $ 271,180,133 $ 225,449,220 100.0 % $ 317,255,023 $ 274,649,145 100.0 % March 31, 2025 Loan Risk Rating Number of Loans Amortized Cost % of Total Amortized Cost by Year Originated 2025 2024 2023 2022 2021 Prior 1 — $ — — % $ — $ — $ — $ — $ — $ — 2 1 7,000,000 2.6 % — — — — — 7,000,000 3 3 84,961,368 31.0 % — 31,067,779 31,960,215 — 21,933,374 — 4 2 62,518,135 22.8 % — — — 33,229,751 — 29,288,384 5 — — — % — — — — — — Non-performing (1) 4 119,295,439 43.6 % — — — 43,494,769 — 75,800,670 10 273,774,942 100.0 % $ — $ 31,067,779 $ 31,960,215 $ 76,724,520 $ 21,933,374 $ 112,089,054 Allowance for credit losses (48,325,722) Total carrying value, net $ 225,449,220 _______________ (1) Amount includes two loans that are in maturity default with total amortized costs of $43.5 million. The Company expects to recover the principal and interest payments in full and therefore, no specific allowance for loan losses was recorded on these two loans. December 31, 2024 Loan Risk Rating Number of Loans Amortized Cost % of Total Amortized Cost by Year Originated 2024 2023 2022 2021 2020 Prior 1 — $ — — % $ — $ — $ — $ — $ — $ — 2 1 7,000,000 2.2 % — — — — — 7,000,000 3 5 104,009,643 32.4 % 30,812,857 27,121,997 — 30,035,052 — 16,039,737 4 3 81,168,702 25.3 % — — 52,494,051 — 28,674,651 — 5 — — — % — — — — — — Non-performing 4 128,612,255 40.1 % — — 24,045,000 28,910,000 — 75,657,255 13 320,790,600 100.0 % $ 30,812,857 $ 27,121,997 $ 76,539,051 $ 58,945,052 $ 28,674,651 $ 98,696,992 Allowance for credit losses (46,141,455) Total carrying value, net $ 274,649,145 </t>
        </is>
      </c>
    </row>
    <row r="7">
      <c r="A7" s="4" t="inlineStr">
        <is>
          <t>Schedule of Allowance for Credit Losses</t>
        </is>
      </c>
      <c r="B7" s="4" t="inlineStr">
        <is>
          <t xml:space="preserve">The following table presents the activity in allowance for credit losses: Three Months Ended March 31, 2025 Allowance on Non-Performing Loans Allowance on Performing Loans Total Funded Unfunded Allowance for credit losses, beginning of period $ 44,120,447 $ 2,021,008 $ 150,024 $ 46,291,479 Provision for (reversal of provision for) credit losses 2,675,670 (491,403) (64,531) 2,119,736 Allowance for credit losses, end of period $ 46,796,117 $ 1,529,605 $ 85,493 $ 48,411,215 Three Months Ended March 31, 2024 Allowance on Non-Performing Loans Allowance on Performing Loans Total Funded Unfunded Allowance for credit losses, beginning of period $ 54,642,775 $ 2,333,250 $ 326,907 $ 57,302,932 Provision for credit losses 1,065,480 702,290 105,341 1,873,111 Allowance for credit losses, end of period $ 55,708,255 $ 3,035,540 $ 432,248 $ 59,176,043 </t>
        </is>
      </c>
    </row>
    <row r="8">
      <c r="A8" s="4" t="inlineStr">
        <is>
          <t>Schedule of Financing Receivable Credit Quality Indicators</t>
        </is>
      </c>
      <c r="B8" s="4" t="inlineStr">
        <is>
          <t>The Company assesses the risk factors of each performing loan and assigns each performing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performing loans are rated “1” through “5”, from less risk to greater risk, as follows: Risk Rating Description 1 Very low risk 2 Low risk 3 Moderate/average risk 4 Higher risk 5 Highes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terest in Unconsolidate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s present a summary of information regarding the Company’ equity interest in RESOF: March 31, 2025 December 31, 2024 Ownership Interest Carrying Value Unfunded Commitment Ownership Interest Carrying Value Unfunded Commitment Equity interest in RESOF 14.9% $ 49,110,580 $ 11,333,135 14.9% $ 48,171,168 $ 10,065,613 Three Months Ended March 31, 2025 2024 Income from equity interest in RESOF $ 2,206,934 $ 998,339 Distributions received from RESOF $ 1,267,522 $ 648,911 The following tables present summarized financial information of the Company’s equity interest in RESOF. Amounts provided are the total amounts attributable to the investment and do not represent the Company’s proportionate share: March 31, 2025 December 31, 2024 Investments at fair value (cost of $481,517,550 and $465,401,329, respectively) $ 486,021,301 $ 468,862,953 Other assets 18,328,625 34,769,227 Total assets 504,349,926 503,632,180 Secured financing agreements, net of financing costs 124,395,845 100,033,166 Obligations under participation agreement (proceeds of $43,347,388 and $51,754,396, respectively) 43,782,466 73,672,431 Other liabilities 15,494,620 14,114,335 Total liabilities 183,672,931 187,819,932 Partners’ capital $ 320,676,995 $ 315,812,248 Three Months Ended March 31, 2025 2024 Total investment income $ 19,150,780 $ 10,833,147 Total expenses 6,820,394 4,182,329 Net investment income 12,330,386 6,650,818 Net change in unrealized appreciation (depreciation) on investments 1,038,111 (527,912) Net increase in partners’ capital resulting from operations $ 13,368,497 $ 6,122,906 Three Months Ended March 31, 2025 2024 Loss from equity interest in the joint ventures $ (250,393) $ (1,471,726) Distributions received from the joint ventures $ 239,154 $ — The following tables present estimated combined summarized financial information of the Company’s equity interest in the joint ventures. Amounts provided are the total amounts attributable to the joint ventures and do not represent the Company’s proportionate share. March 31, 2025 December 31, 2024 Net investments in real estate $ 194,923,267 $ 196,206,089 Other assets 100,822,320 100,379,328 Total assets 295,745,587 296,585,417 Secured financing agreements 211,820,808 210,398,952 Other liabilities 8,441,714 8,948,512 Total liabilities 220,262,522 219,347,464 Members’ capital $ 75,483,065 $ 77,237,953 Three Months Ended March 31, 2025 2024 Revenues $ 6,187,151 $ 4,462,871 Operating expenses (3,172,006) (2,472,969) Depreciation and amortization expense (1,961,529) (1,955,076) Interest expense (4,271,689) (3,362,558) Unrealized gain (loss) 780,091 (852,253) Net loss $ (2,437,982) $ (4,179,985)</t>
        </is>
      </c>
    </row>
    <row r="5">
      <c r="A5" s="4" t="inlineStr">
        <is>
          <t>Schedule of Joint Venture Ownership Interests</t>
        </is>
      </c>
      <c r="B5" s="4" t="inlineStr">
        <is>
          <t>The following tables present a summary of the Company’s equity interest in the joint ventures: March 31, 2025 December 31, 2024 Entity Co-owner Beneficial Ownership Interest Carrying Value Beneficial Ownership Interest Carrying Value LEL Arlington JV LLC Third party/Affiliate 27.2% $ 5,433,333 27.2% $ 5,761,522 TCG Corinthian FL Portfolio Third party/Affiliate 30.6% 5,434,194 30.6% 5,694,696 610 Walnut Investors LLC Third party 33.6% 2,267,650 33.6% 2,672,379 MASPEN MS I LLC (1) Affiliates 2.4% 64,039 2.4% 62,878 Axar Special Opportunity Fund VI-B LLC (2) N/A 99.0% 21,788,144 100.0% 20,957,270 XS Acquisition Holdco LLC (3) Third parties 46.0% 7,534,382 46.0% 7,599,187 $ 42,521,742 $ 42,747,932 _______________ (1) In May 2024, the Company contributed $50,000 to this entity for the purpose of investing in opportunistic equity and debt securities. This entity is jointly owned with two related parties managed by the Manager. (2) In June 2024, the Company made a $20.0 million capital commitment to an entity that has indirectly invested, together with other non-affiliated entities, in a non-real estate operating company. Through November 2024, $10.0 million of the commitment was funded. In December 2024, through a series of transactions, a wholly owned subsidiary of the Company issued a $10.0 million term loan payable to the entity in exchange for the satisfaction of the remaining funding commitment to this entity ( Note 8 ). The Company determined it is not a primary beneficiary of the entity and therefore accounts for the investment using the equity method of accounting.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al Estate Owned, Net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Owned, Net</t>
        </is>
      </c>
      <c r="B4" s="4" t="inlineStr">
        <is>
          <t xml:space="preserve">The following table presents the components of real estate owned, net as of: March 31, 2025 December 31, 2024 Cost Accumulated Depreciation/Amortization Net Cost Accumulated Depreciation/Amortization Net Real estate: Land $ 23,785,004 $ — $ 23,785,004 $ 23,785,004 $ — $ 23,785,004 Building and building 104,924,745 (5,927,457) 98,997,288 104,924,745 (5,140,431) 99,784,314 Tenant improvements 29,585 (1,397) 28,188 29,585 (1,114) 28,471 Total real estate 128,739,334 (5,928,854) 122,810,480 128,739,334 (5,141,545) 123,597,789 Lease intangible assets: In-place lease 12,060,731 (6,981,121) 5,079,610 12,060,731 (6,419,701) 5,641,030 Total intangible assets 12,060,731 (6,981,121) 5,079,610 12,060,731 (6,419,701) 5,641,030 Lease intangible liabilities: Below-market rent (8,649,073) 5,150,903 (3,498,170) (8,649,073) 4,746,657 (3,902,416) Total intangible liabilities (8,649,073) 5,150,903 (3,498,170) (8,649,073) 4,746,657 (3,902,416) Total real estate $ 132,150,992 $ (7,759,072) $ 124,391,920 $ 132,150,992 $ (6,814,589) $ 125,336,403 Real Estate Operating Revenues and Expenses The following table presents the components of real estate operating revenues and expenses that are included in the consolidated statements of operations: Three Months Ended March 31, 2025 2024 Real estate operating revenues: Lease revenue $ 1,659,881 $ 2,104,222 Other operating income 524,314 615,479 Total $ 2,184,195 $ 2,719,701 Real estate operating expenses: Utilities $ 27,444 $ 11,720 Real estate taxes 298,742 390,810 Repairs and maintenances 280,961 26,972 Management fees 63,873 62,254 Other operating expenses 304,208 199,250 Total $ 975,228 $ 691,006 </t>
        </is>
      </c>
    </row>
    <row r="5">
      <c r="A5" s="4" t="inlineStr">
        <is>
          <t>Schedule of Amortization of Intangibles</t>
        </is>
      </c>
      <c r="B5" s="4" t="inlineStr">
        <is>
          <t>The following table presents the amortization of intangibles that is included in the consolidated statements of operations: Three Months Ended March 31, 2025 2024 Net amortization of above- and below-market rent intangibles (1) $ (404,245) $ (824,843) Amortization of in-place lease intangibles (2) $ 561,420 $ 1,334,785 _______________ (1) Net amortization of above- and below-market rent intangibles is recorded as an adjustment to real estate operating revenue on the consolidated statements of operations. (2) Amortization of in-place lease intangibles is included in depreciation and amortization expense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Marketable Securities, by Major Class</t>
        </is>
      </c>
      <c r="B4" s="4" t="inlineStr">
        <is>
          <t>The following tables present fair value measurements of marketable securities and derivatives, by major class according to the fair value hierarchy as of: March 31, 2025 Fair Value Measurements Level 1 Level 2 Level 3 Total Money market fund (1) $ 2,385,577 $ — $ — $ 2,385,577 Available-for-sale debt securities 1,108,922 — — 1,108,922 Derivative - interest rate cap (2) — — — — Total $ 3,494,499 $ — $ — $ 3,494,499 December 31, 2024 Fair Value Measurements Level 1 Level 2 Level 3 Total Money market fund (1) $ 2,360,936 $ — $ — $ 2,360,936 Available-for-sale debt securities 963,178 — — 963,178 Derivative - interest rate cap (2) — 75 — 75 Total $ 3,324,114 $ 75 $ — $ 3,324,189 ______________ (1) Amount is included in cash and cash equivalents on the consolidated balance sheets. (2)</t>
        </is>
      </c>
    </row>
    <row r="5">
      <c r="A5" s="4" t="inlineStr">
        <is>
          <t>Schedule of Fair Value, Assets Measured on Recurring Basis, Unobservable Input Reconciliation</t>
        </is>
      </c>
      <c r="B5" s="4" t="inlineStr">
        <is>
          <t xml:space="preserve">The following table presents the activities of the securities and derivatives: Three Months Ended March 31, 2025 2024 Available-For-Sale Debt Securities Derivatives Available-For-Sale Debt Securities Trading Equity Securities Derivatives Beginning balance $ 963,178 $ 75 $ 1,148,653 $ 3,813,226 $ 83,807 Proceeds from sale — — (1,292,897) — Reclassification of net realized loss on investments — — (135,459) — Unrealized gain (loss) on investments 145,744 (75) (335,781) (23,052) 121 Ending balance $ 1,108,922 $ — $ 812,872 $ 2,361,818 $ 83,928 </t>
        </is>
      </c>
    </row>
    <row r="6">
      <c r="A6" s="4" t="inlineStr">
        <is>
          <t>Schedule of Fair Value Measurements, Nonrecurring</t>
        </is>
      </c>
      <c r="B6" s="4" t="inlineStr">
        <is>
          <t>The following table presents the carrying value, which represents the amortized cost of loan, net of applicable allowance for credit losses, and estimated fair value of the Company’s financial instruments that are not carried at fair value on the consolidated balance sheets as of: March 31, 2025 December 31, 2024 Level Principal Amount Carrying Value Fair Value Principal Amount Carrying Value Fair Value Assets: Loans Loans held for investment 3 $ 238,270,217 $ 192,866,547 $ 193,382,455 $ 275,802,476 $ 233,571,416 $ 234,665,528 Loans held for investment 3 32,909,916 32,582,673 33,244,967 41,452,547 41,077,729 41,871,690 Total loans 271,180,133 225,449,220 226,627,422 317,255,023 274,649,145 276,537,218 Equity securities without readily determinable fair value (1) 3 2,000,000 2,002,353 2,000,000 2,000,000 2,002,353 2,000,000 Total assets $ 273,180,133 $ 227,451,573 $ 228,627,422 $ 319,255,023 $ 276,651,498 $ 278,537,218 Liabilities: Unsecured notes payable 1 $ 123,500,000 $ 120,967,200 $ 97,655,500 $ 123,500,000 $ 120,424,100 $ 88,764,850 Secured financing agreements 3 167,147,684 165,687,688 166,153,474 207,593,942 205,718,782 206,731,436 Obligations under participation 3 18,668,574 18,849,311 18,849,311 18,000,000 18,177,106 18,254,853 Total liabilities $ 309,316,258 $ 305,504,199 $ 282,658,285 $ 349,093,942 $ 344,319,988 $ 313,751,139 _____________ (1) Amount is included in Other assets on the consolidated balance sheets.</t>
        </is>
      </c>
    </row>
    <row r="7">
      <c r="A7" s="4" t="inlineStr">
        <is>
          <t>Schedule of Fair Value Measurement Inputs and Valuation Techniques</t>
        </is>
      </c>
      <c r="B7" s="4" t="inlineStr">
        <is>
          <t>The following tables summarize the valuation techniques and significant unobservable inputs used by the Company to value the Level 3 loans as of March 31, 2025 and December 31, 2024. The tables are not intended to be all-inclusive, but instead identify the significant unobservable inputs relevant to the determination of fair values. Fair Value at March 31, 2025 Primary Valuation Technique Unobservable Inputs March 31, 2025 Asset Category Minimum Maximum Weighted Average Assets: Loans held for investment, net $ 193,382,455 Discounted cash flow Discount rate 6.75 % 19.33 % 10.12 % Discounted cash flow Terminal capitalization rate 5.75 % 5.75 % 5.75 % Loans held for investment acquired through 33,244,967 Discounted cash flow Discount rate 17.02 % 17.02 % 17.02 % Equity securities (1) 2,000,000 N/A N/A N/A N/A N/A Total Level 3 Assets $ 228,627,422 Liabilities: Secured financing agreements $ 166,153,474 Discounted cash flow Discount rate 6.86 % 11.28 % 12.96 % Obligation under participation agreement 18,849,311 Discounted cash flow Discount rate 19.33 % 19.33 % 19.33 % Total Level 3 Liabilities $ 185,002,785 Fair Value at December 31, 2024 Primary Valuation Technique Unobservable Inputs December 31, 2024 Asset Category Minimum Maximum Weighted Average Assets: Loans held for investment, net $ 234,665,528 Discounted cash flow Discount rate 6.75 % 16.48 % 9.63 % Discounted cash flow Terminal capitalization rate 5.75 % 5.75 % 5.75 % Loans held for investment acquired through 41,871,690 Discounted cash flow Discount rate 15.07 % 17.03 % 16.65 % Equity securities (1) 2,000,000 N/A N/A N/A N/A N/A Total Level 3 Assets $ 278,537,218 Liabilities: Secured financing agreements $ 206,731,436 Discounted cash flow Discount rate 6.33 % 11.28 % 12.17 % Obligation under participation agreement 18,254,853 Discounted cash flow Discount rate 14.78 % 14.78 % 14.78 % Total Level 3 Liabilities $ 224,986,289 _______________ (1) Fair market value is based on purchas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presents a summary of fees paid and costs reimbursed to the Manager in connection with providing services to the Company that are included on the consolidated statements of operations: Three Months Ended March 31, 2025 2024 Origination and extension fee expense (1) $ 698,879 $ 262,772 Asset management fee 1,367,789 1,715,042 Asset servicing fee 329,600 406,525 Operating expenses reimbursed to Manager 1,429,953 2,178,164 Disposition fee (2) 320,000 340,000 Total $ 4,146,221 $ 4,902,503 _______________ (1) Origination and extension fee expense is generally offset with origination and extension fee income. Any excess is deferred and amortized to interest income over the term of the loan on the consolidated statements of operations. (2) The table below lists the participation interests purchased by the Company pursuant to participation agreements as of: March 31, 2025 Participating Interests Principal Balance Carrying Value Mesa AZ Industrial Owner, LLC (1) 38.27% $ 32,909,916 $ 32,582,673 $ 32,909,916 $ 32,582,673 December 31, 2024 Participating Interests Principal Balance Carrying Value Mesa AZ Industrial Owner, LLC (1) 38.27% $ 33,407,815 $ 33,005,953 UNJ Sole Member, LLC (1)(2) 40.80% 8,044,732 8,071,776 $ 41,452,547 $ 41,077,729 ________________ (1) The loan is held in the name of Mavik Real Estate Special Opportunities Fund REIT, LLC, a related-party REIT managed by the Manager. (2) This loan was repaid in January 2025. The following table summarizes the investment that was subject to a participation agreement with an investment partnership affiliated with the Manager as of: March 31, 2025 Transfers treated as Principal Carrying Value % Transferred Principal Carrying Value Asano Bankers Hill, LLC (1) $ 19,256,941 $ 19,443,374 96.9 % $ 18,668,574 $ 18,849,311 December 31, 2024 Transfers treated as Principal Carrying Value % Transferred Principal Carrying Value Asano Bankers Hill, LLC (1) $ 18,567,296 $ 18,577,448 96.9 % $ 18,000,000 $ 18,177,106 ________________ (1) Participant is a certain separately managed account, an investment partnership managed by the Mana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a summary of the Company’s unsecured notes payable outstanding as of: Coupon Rate Effective Rate (1) Maturity Date March 31, 2025 December 31, 2024 6.00% Senior Notes Due 2026 6.00 % 7.00 % 6/30/2026 $ 85,125,000 $ 85,125,000 7.00% Senior Notes Due 2026 (2) 7.00 % 11.16 % 3/31/2026 38,375,000 38,375,000 Total principal amount 123,500,000 123,500,000 Unamortized issue discount (760,073) (902,312) Unamortized purchase discount (2) (1,502,944) (1,853,316) Unamortized deferred financing costs (269,783) (320,272) Unsecured notes payable, net $ 120,967,200 $ 120,424,100 _______________ (1) Includes issue discount, purchase discount and deferred financing costs that are amortized to interest expense over the life of the notes. (2) In connection with the BDC Merger, Terra LLC assumed all the obligations under the 7.00% Senior Notes and recorded a purchase discount of $4.6 million, representing the difference between the carrying value and the fair value of the notes on the date of the merger. The following table is a summary of the Company’s secured financing agreements in place as of: March 31, 2025 December 31, 2024 Current Maturity Extended Maturity Weighted Average Interest Rate (1) Pledged Asset Carrying Value Maximum Facility Size Principal Amount Principal Repurchase Agreements: Goldman Sachs Bank facility (2)(3) February 2027 February 2027 8.97 % $ 52,414,122 $ 32,027,813 $ 32,027,813 $ 48,188,441 UBS AG facility (2)(4) November 2024 (5) (4) — — — — Total 52,414,122 32,027,813 32,027,813 48,188,441 Non-Recourse Financing: Promissory notes payable (2)(6) September 2025 - March 2026 March 2026 - March 2027 9.36 % 55,795,995 N/A 24,948,481 40,694,390 Property mortgages - fixed rate June 2028 June 2028 6.25 % 77,807,437 N/A 40,250,000 40,250,000 Property mortgages - variable rate (7) April 2027 April 2028 7.82 % 46,584,483 N/A 34,100,000 34,100,000 Total 180,187,915 99,298,481 115,044,390 Other Secured Financing: Revolving line of credit (2)(8) June 2025 June 2025 7.67 % 32,582,673 12,571,390 12,571,390 16,361,111 Term loan (9) December 2027 December 2028 (9) 49,110,580 10,000,000 10,000,000 10,000,000 Secured borrowing November 2026 November 2026 9.85 % 29,229,815 13,250,000 13,250,000 18,000,000 Total 110,923,068 35,821,390 35,821,390 44,361,111 $ 343,525,105 $ 67,849,203 167,147,684 207,593,942 Unamortized deferred financing costs and other (1,459,996) (1,875,160) Secured financing agreements, net $ 165,687,688 $ 205,718,782 _______________ (1) Amount is calculated using the applicable index rate as of March 31, 2025. (2) These facilities were used to finance the Company’s senior loan investments. (3) Interest rate is based on Term SOFR (subject to underlying loan floors on a case-by-case basis) plus a spread ranging from 4.25% to 5.25%. (4) Interest rate is based on Term SOFR plus a spread of 1.97%. In February 2024, the outstanding balance was repaid. In March 2024, the Company amended the side letter to the UBS AG facility agreement to reduce the maximum amount available under this facility to zero. In connection with this amendment, UBS AG waived the payment of any fees and the meeting of any representations, warranties or covenants for the period commencing on December 31, 2023 until such time as there are amounts outstanding under the UBS AG facility agreement. (5) The maturity of this facility can be extended annually on mutually agreeable terms. (6) Interest rate is based on Term SOFR plus a spread ranging from 4.75% to 5.98% with a combined floor rate ranging from 9.0% to 11.28%. (7) Interest rate is based on Term SOFR plus a spread of 3.5% with a Term SOFR floor of 3.75%. (8) Interest rate is based on Term SOFR + 3.5% with a combined floor of 7.0%. (9) In December 2024, through a series of transactions, a wholly owned subsidiary of the Company issued a $10.0 million term loan payable to an entity in which the Company has an equity investment in exchange for the satisfaction of the remaining funding commitment of the Company to that entity ( Note 4 ). This loan is interest-free until June 30, 2025, after that interest is charged at a fixed rate of 9.0% per annum. The term loan payable is collateralized by the Company’s equity interest in RESOF and the Company serves as a guarantor under the loan. Under the terms of the loan agreement, the Company is required to maintain certain loan-to-value ratio and investment rating. Additionally, the Company’s interest in RESOF is only available to pay the debt under the term loan and not available to pay the debt under any other financing arrangements. The following table presents certain information about the Company’s secured financing agreements: Three Months Ended March 31, 2025 2024 Amortization of deferred financing costs and others $ 526,414 $ 946,148 Proceeds from secured financing $ 3,254,091 $ 53,019,501 Repayments of secured financing $ (43,700,349) $ (84,780,619)</t>
        </is>
      </c>
    </row>
    <row r="5">
      <c r="A5" s="4" t="inlineStr">
        <is>
          <t>Schedule of Maturities of Long-Term Debt</t>
        </is>
      </c>
      <c r="B5" s="4" t="inlineStr">
        <is>
          <t xml:space="preserve">Scheduled debt principal payments for each of the five calendar years following March 31, 2025 are as follows: Years Ending December 31, Total 2025 (April 1 through December 31) $ 15,821,390 2026 158,448,481 2027 76,127,813 2028 40,250,000 2029 — 290,647,684 Unamortized deferred financing costs and other (3,992,796) Total $ 286,654,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The following table presents earnings per share: Three Months Ended March 31, 2025 2024 Net loss $ (1,285,064) $ (6,183,974) Weighted-average shares outstanding - basic and diluted 24,338,162 24,336,157 Loss per share - basic and diluted $ (0.05) $ (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USD ($)</t>
        </is>
      </c>
      <c r="B1" s="2" t="inlineStr">
        <is>
          <t>Mar. 31, 2025</t>
        </is>
      </c>
      <c r="C1" s="2" t="inlineStr">
        <is>
          <t>Dec. 31, 2024</t>
        </is>
      </c>
    </row>
    <row r="2">
      <c r="A2" s="4" t="inlineStr">
        <is>
          <t>Loans held for investment, net of allowance for credit losses</t>
        </is>
      </c>
      <c r="B2" s="6" t="n">
        <v>48325722</v>
      </c>
      <c r="C2" s="6" t="n">
        <v>46141455</v>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usd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0</v>
      </c>
      <c r="C9" s="5" t="n">
        <v>0</v>
      </c>
    </row>
    <row r="10">
      <c r="A10" s="4" t="inlineStr">
        <is>
          <t>Class B Common Stock</t>
        </is>
      </c>
      <c r="B10" s="4" t="inlineStr">
        <is>
          <t xml:space="preserve"> </t>
        </is>
      </c>
      <c r="C10" s="4" t="inlineStr">
        <is>
          <t xml:space="preserve"> </t>
        </is>
      </c>
    </row>
    <row r="11">
      <c r="A11" s="4" t="inlineStr">
        <is>
          <t>Common stock, par or stated value per share (in usd per share)</t>
        </is>
      </c>
      <c r="B11" s="7" t="n">
        <v>0.01</v>
      </c>
      <c r="C11" s="7" t="n">
        <v>0.01</v>
      </c>
    </row>
    <row r="12">
      <c r="A12" s="4" t="inlineStr">
        <is>
          <t>Common stock, shares authorized (in shares)</t>
        </is>
      </c>
      <c r="B12" s="5" t="n">
        <v>450000000</v>
      </c>
      <c r="C12" s="5" t="n">
        <v>450000000</v>
      </c>
    </row>
    <row r="13">
      <c r="A13" s="4" t="inlineStr">
        <is>
          <t>Common stock, shares, issued (in shares)</t>
        </is>
      </c>
      <c r="B13" s="5" t="n">
        <v>24338581</v>
      </c>
      <c r="C13" s="5" t="n">
        <v>24337952</v>
      </c>
    </row>
    <row r="14">
      <c r="A14" s="4" t="inlineStr">
        <is>
          <t>Common stock, shares, outstanding (in shares)</t>
        </is>
      </c>
      <c r="B14" s="5" t="n">
        <v>24338581</v>
      </c>
      <c r="C14" s="5" t="n">
        <v>24337952</v>
      </c>
    </row>
    <row r="15">
      <c r="A15" s="4" t="inlineStr">
        <is>
          <t>Loans held for investment</t>
        </is>
      </c>
      <c r="B15" s="4" t="inlineStr">
        <is>
          <t xml:space="preserve"> </t>
        </is>
      </c>
      <c r="C15" s="4" t="inlineStr">
        <is>
          <t xml:space="preserve"> </t>
        </is>
      </c>
    </row>
    <row r="16">
      <c r="A16" s="4" t="inlineStr">
        <is>
          <t>Loans held for investment, net of allowance for credit losses</t>
        </is>
      </c>
      <c r="B16" s="6" t="n">
        <v>47678644</v>
      </c>
      <c r="C16" s="6" t="n">
        <v>45381465</v>
      </c>
    </row>
    <row r="17">
      <c r="A17" s="4" t="inlineStr">
        <is>
          <t>Loans held for investment acquired through participation</t>
        </is>
      </c>
      <c r="B17" s="4" t="inlineStr">
        <is>
          <t xml:space="preserve"> </t>
        </is>
      </c>
      <c r="C17" s="4" t="inlineStr">
        <is>
          <t xml:space="preserve"> </t>
        </is>
      </c>
    </row>
    <row r="18">
      <c r="A18" s="4" t="inlineStr">
        <is>
          <t>Loans held for investment, net of allowance for credit losses</t>
        </is>
      </c>
      <c r="B18" s="6" t="n">
        <v>647078</v>
      </c>
      <c r="C18" s="6" t="n">
        <v>759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Details) - USD ($) $ / shares in Units, $ in Millions</t>
        </is>
      </c>
      <c r="B1" s="2" t="inlineStr">
        <is>
          <t>Dec. 29, 2023</t>
        </is>
      </c>
      <c r="C1" s="2" t="inlineStr">
        <is>
          <t>Mar. 31, 2025</t>
        </is>
      </c>
      <c r="D1" s="2" t="inlineStr">
        <is>
          <t>Dec. 31, 2024</t>
        </is>
      </c>
      <c r="E1" s="2" t="inlineStr">
        <is>
          <t>Mar. 31, 2024</t>
        </is>
      </c>
      <c r="F1" s="2" t="inlineStr">
        <is>
          <t>Oct. 01, 2022</t>
        </is>
      </c>
      <c r="G1" s="2" t="inlineStr">
        <is>
          <t>Mar. 02, 2020</t>
        </is>
      </c>
    </row>
    <row r="2">
      <c r="A2" s="3" t="inlineStr">
        <is>
          <t>Financial Highligh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8" t="n">
        <v>4574470.35</v>
      </c>
    </row>
    <row r="4">
      <c r="A4" s="4" t="inlineStr">
        <is>
          <t>Participating mortgage loans, participation liabilities, amount</t>
        </is>
      </c>
      <c r="B4" s="4" t="inlineStr">
        <is>
          <t xml:space="preserve"> </t>
        </is>
      </c>
      <c r="C4" s="4" t="inlineStr">
        <is>
          <t xml:space="preserve"> </t>
        </is>
      </c>
      <c r="D4" s="4" t="inlineStr">
        <is>
          <t xml:space="preserve"> </t>
        </is>
      </c>
      <c r="E4" s="4" t="inlineStr">
        <is>
          <t xml:space="preserve"> </t>
        </is>
      </c>
      <c r="F4" s="4" t="inlineStr">
        <is>
          <t xml:space="preserve"> </t>
        </is>
      </c>
      <c r="G4" s="9" t="n">
        <v>49.8</v>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9" t="n">
        <v>25.5</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Highl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5" t="n">
        <v>24338581</v>
      </c>
      <c r="D8" s="5" t="n">
        <v>24337952</v>
      </c>
      <c r="E8" s="4" t="inlineStr">
        <is>
          <t xml:space="preserve"> </t>
        </is>
      </c>
      <c r="F8" s="4" t="inlineStr">
        <is>
          <t xml:space="preserve"> </t>
        </is>
      </c>
      <c r="G8" s="4" t="inlineStr">
        <is>
          <t xml:space="preserve"> </t>
        </is>
      </c>
    </row>
    <row r="9">
      <c r="A9" s="4" t="inlineStr">
        <is>
          <t>Common stock, par or stated value per share (in usd per share)</t>
        </is>
      </c>
      <c r="B9" s="4" t="inlineStr">
        <is>
          <t xml:space="preserve"> </t>
        </is>
      </c>
      <c r="C9" s="7" t="n">
        <v>0.01</v>
      </c>
      <c r="D9" s="7" t="n">
        <v>0.01</v>
      </c>
      <c r="E9" s="7" t="n">
        <v>0.01</v>
      </c>
      <c r="F9" s="4" t="inlineStr">
        <is>
          <t xml:space="preserve"> </t>
        </is>
      </c>
      <c r="G9" s="4" t="inlineStr">
        <is>
          <t xml:space="preserve"> </t>
        </is>
      </c>
    </row>
    <row r="10">
      <c r="A10" s="4" t="inlineStr">
        <is>
          <t>Partnership interest | Terra Fund 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Highl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cial ownership interest (as percent)</t>
        </is>
      </c>
      <c r="B12" s="4" t="inlineStr">
        <is>
          <t xml:space="preserve"> </t>
        </is>
      </c>
      <c r="C12" s="10" t="n">
        <v>0.08699999999999999</v>
      </c>
      <c r="D12" s="4" t="inlineStr">
        <is>
          <t xml:space="preserve"> </t>
        </is>
      </c>
      <c r="E12" s="4" t="inlineStr">
        <is>
          <t xml:space="preserve"> </t>
        </is>
      </c>
      <c r="F12" s="4" t="inlineStr">
        <is>
          <t xml:space="preserve"> </t>
        </is>
      </c>
      <c r="G12" s="4" t="inlineStr">
        <is>
          <t xml:space="preserve"> </t>
        </is>
      </c>
    </row>
    <row r="13">
      <c r="A13" s="4" t="inlineStr">
        <is>
          <t>Partnership interest | Terra Offshore RE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Highl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cial ownership interest (as percent)</t>
        </is>
      </c>
      <c r="B15" s="4" t="inlineStr">
        <is>
          <t xml:space="preserve"> </t>
        </is>
      </c>
      <c r="C15" s="10" t="n">
        <v>0.101</v>
      </c>
      <c r="D15" s="4" t="inlineStr">
        <is>
          <t xml:space="preserve"> </t>
        </is>
      </c>
      <c r="E15" s="4" t="inlineStr">
        <is>
          <t xml:space="preserve"> </t>
        </is>
      </c>
      <c r="F15" s="4" t="inlineStr">
        <is>
          <t xml:space="preserve"> </t>
        </is>
      </c>
      <c r="G15" s="4" t="inlineStr">
        <is>
          <t xml:space="preserve"> </t>
        </is>
      </c>
    </row>
    <row r="16">
      <c r="A16" s="4" t="inlineStr">
        <is>
          <t>Terra BDC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5" t="n">
        <v>4847910</v>
      </c>
      <c r="G18" s="4" t="inlineStr">
        <is>
          <t xml:space="preserve"> </t>
        </is>
      </c>
    </row>
    <row r="19">
      <c r="A19" s="4" t="inlineStr">
        <is>
          <t>Common stock, par or stated value per share (in usd per share)</t>
        </is>
      </c>
      <c r="B19" s="4" t="inlineStr">
        <is>
          <t xml:space="preserve"> </t>
        </is>
      </c>
      <c r="C19" s="4" t="inlineStr">
        <is>
          <t xml:space="preserve"> </t>
        </is>
      </c>
      <c r="D19" s="4" t="inlineStr">
        <is>
          <t xml:space="preserve"> </t>
        </is>
      </c>
      <c r="E19" s="4" t="inlineStr">
        <is>
          <t xml:space="preserve"> </t>
        </is>
      </c>
      <c r="F19" s="7" t="n">
        <v>0.01</v>
      </c>
      <c r="G19" s="4" t="inlineStr">
        <is>
          <t xml:space="preserve"> </t>
        </is>
      </c>
    </row>
    <row r="20">
      <c r="A20" s="4" t="inlineStr">
        <is>
          <t>Terra Fund 5 | Stock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Highl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 made to limited liability company (LLC) member, unit distribution (in shares)</t>
        </is>
      </c>
      <c r="B22" s="8" t="n">
        <v>2252.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Highl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origination amount</t>
        </is>
      </c>
      <c r="B25" s="4" t="inlineStr">
        <is>
          <t xml:space="preserve"> </t>
        </is>
      </c>
      <c r="C25" s="6" t="n">
        <v>10</v>
      </c>
      <c r="D25" s="4" t="inlineStr">
        <is>
          <t xml:space="preserve"> </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Highl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origination amount</t>
        </is>
      </c>
      <c r="B28" s="4" t="inlineStr">
        <is>
          <t xml:space="preserve"> </t>
        </is>
      </c>
      <c r="C28" s="6" t="n">
        <v>5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7" customWidth="1" min="2" max="2"/>
    <col width="19" customWidth="1" min="3" max="3"/>
  </cols>
  <sheetData>
    <row r="1">
      <c r="A1" s="1" t="inlineStr">
        <is>
          <t>Summary of Significant Accounting Policies - Narrative (Details)</t>
        </is>
      </c>
      <c r="B1" s="2" t="inlineStr">
        <is>
          <t>3 Months Ended</t>
        </is>
      </c>
    </row>
    <row r="2">
      <c r="B2" s="2" t="inlineStr">
        <is>
          <t>Mar. 31, 2025 loan segment agreement</t>
        </is>
      </c>
      <c r="C2" s="2" t="inlineStr">
        <is>
          <t>Dec. 31, 2024 loan</t>
        </is>
      </c>
    </row>
    <row r="3">
      <c r="A3" s="3" t="inlineStr">
        <is>
          <t>Accounting Policies [Abstract]</t>
        </is>
      </c>
      <c r="B3" s="4" t="inlineStr">
        <is>
          <t xml:space="preserve"> </t>
        </is>
      </c>
      <c r="C3" s="4" t="inlineStr">
        <is>
          <t xml:space="preserve"> </t>
        </is>
      </c>
    </row>
    <row r="4">
      <c r="A4" s="4" t="inlineStr">
        <is>
          <t>Number loans not secured by real estate | loan</t>
        </is>
      </c>
      <c r="B4" s="5" t="n">
        <v>1</v>
      </c>
      <c r="C4" s="5" t="n">
        <v>1</v>
      </c>
    </row>
    <row r="5">
      <c r="A5" s="4" t="inlineStr">
        <is>
          <t>Useful life (in years)</t>
        </is>
      </c>
      <c r="B5" s="4" t="inlineStr">
        <is>
          <t>40 years</t>
        </is>
      </c>
      <c r="C5" s="4" t="inlineStr">
        <is>
          <t xml:space="preserve"> </t>
        </is>
      </c>
    </row>
    <row r="6">
      <c r="A6" s="4" t="inlineStr">
        <is>
          <t>Number of master repurchase agreements | agreement</t>
        </is>
      </c>
      <c r="B6" s="5" t="n">
        <v>2</v>
      </c>
      <c r="C6" s="4" t="inlineStr">
        <is>
          <t xml:space="preserve"> </t>
        </is>
      </c>
    </row>
    <row r="7">
      <c r="A7" s="4" t="inlineStr">
        <is>
          <t>Number of operating segments</t>
        </is>
      </c>
      <c r="B7" s="5" t="n">
        <v>1</v>
      </c>
      <c r="C7" s="4" t="inlineStr">
        <is>
          <t xml:space="preserve"> </t>
        </is>
      </c>
    </row>
    <row r="8">
      <c r="A8" s="4" t="inlineStr">
        <is>
          <t>Number of reportable segments</t>
        </is>
      </c>
      <c r="B8" s="5" t="n">
        <v>1</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941464</v>
      </c>
      <c r="C3" s="6" t="n">
        <v>8578456</v>
      </c>
      <c r="D3" s="6" t="n">
        <v>17914875</v>
      </c>
      <c r="E3" s="4" t="inlineStr">
        <is>
          <t xml:space="preserve"> </t>
        </is>
      </c>
    </row>
    <row r="4">
      <c r="A4" s="4" t="inlineStr">
        <is>
          <t>Restricted cash</t>
        </is>
      </c>
      <c r="B4" s="5" t="n">
        <v>1490779</v>
      </c>
      <c r="C4" s="5" t="n">
        <v>2937959</v>
      </c>
      <c r="D4" s="5" t="n">
        <v>4097364</v>
      </c>
      <c r="E4" s="4" t="inlineStr">
        <is>
          <t xml:space="preserve"> </t>
        </is>
      </c>
    </row>
    <row r="5">
      <c r="A5" s="4" t="inlineStr">
        <is>
          <t>Cash held in escrow by lender</t>
        </is>
      </c>
      <c r="B5" s="5" t="n">
        <v>6744251</v>
      </c>
      <c r="C5" s="5" t="n">
        <v>7448611</v>
      </c>
      <c r="D5" s="5" t="n">
        <v>4541731</v>
      </c>
      <c r="E5" s="4" t="inlineStr">
        <is>
          <t xml:space="preserve"> </t>
        </is>
      </c>
    </row>
    <row r="6">
      <c r="A6" s="4" t="inlineStr">
        <is>
          <t>Total cash, cash equivalents and restricted cash shown in the consolidated statements of cash flows</t>
        </is>
      </c>
      <c r="B6" s="6" t="n">
        <v>20176494</v>
      </c>
      <c r="C6" s="6" t="n">
        <v>18965026</v>
      </c>
      <c r="D6" s="6" t="n">
        <v>26553970</v>
      </c>
      <c r="E6" s="6" t="n">
        <v>195367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ans Held for Investment - Narrativ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Financing Receivable, Accrued Interest, after Allowance for Credit Loss, Statement of Financial Position [Extensible Enumeration]</t>
        </is>
      </c>
      <c r="B3" s="4" t="inlineStr">
        <is>
          <t>Interest receivable</t>
        </is>
      </c>
      <c r="C3" s="4" t="inlineStr">
        <is>
          <t>Interest receivable</t>
        </is>
      </c>
    </row>
    <row r="4">
      <c r="A4" s="4" t="inlineStr">
        <is>
          <t>Accrued interest receivable</t>
        </is>
      </c>
      <c r="B4" s="9" t="n">
        <v>6.1</v>
      </c>
      <c r="C4" s="9" t="n">
        <v>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Loans Held for Investment - Schedule of Portfolio Summary (Details)</t>
        </is>
      </c>
      <c r="B1" s="2" t="inlineStr">
        <is>
          <t>3 Months Ended</t>
        </is>
      </c>
      <c r="C1" s="2" t="inlineStr">
        <is>
          <t>12 Months Ended</t>
        </is>
      </c>
    </row>
    <row r="2">
      <c r="B2" s="2" t="inlineStr">
        <is>
          <t>Mar. 31, 2025 USD ($) loan</t>
        </is>
      </c>
      <c r="C2" s="2" t="inlineStr">
        <is>
          <t>Dec. 31, 2024 USD ($) loan</t>
        </is>
      </c>
    </row>
    <row r="3">
      <c r="A3" s="3" t="inlineStr">
        <is>
          <t>Loans and Financing Receivable</t>
        </is>
      </c>
      <c r="B3" s="4" t="inlineStr">
        <is>
          <t xml:space="preserve"> </t>
        </is>
      </c>
      <c r="C3" s="4" t="inlineStr">
        <is>
          <t xml:space="preserve"> </t>
        </is>
      </c>
    </row>
    <row r="4">
      <c r="A4" s="4" t="inlineStr">
        <is>
          <t>Number of loans | loan</t>
        </is>
      </c>
      <c r="B4" s="5" t="n">
        <v>10</v>
      </c>
      <c r="C4" s="5" t="n">
        <v>13</v>
      </c>
    </row>
    <row r="5">
      <c r="A5" s="4" t="inlineStr">
        <is>
          <t>Principal balance</t>
        </is>
      </c>
      <c r="B5" s="6" t="n">
        <v>271180133</v>
      </c>
      <c r="C5" s="6" t="n">
        <v>317255023</v>
      </c>
    </row>
    <row r="6">
      <c r="A6" s="4" t="inlineStr">
        <is>
          <t>Carrying value</t>
        </is>
      </c>
      <c r="B6" s="5" t="n">
        <v>225449220</v>
      </c>
      <c r="C6" s="5" t="n">
        <v>274649145</v>
      </c>
    </row>
    <row r="7">
      <c r="A7" s="4" t="inlineStr">
        <is>
          <t>Fair value</t>
        </is>
      </c>
      <c r="B7" s="6" t="n">
        <v>226627422</v>
      </c>
      <c r="C7" s="6" t="n">
        <v>276537218</v>
      </c>
    </row>
    <row r="8">
      <c r="A8" s="4" t="inlineStr">
        <is>
          <t>Weighted-average coupon rate</t>
        </is>
      </c>
      <c r="B8" s="10" t="n">
        <v>0.1386</v>
      </c>
      <c r="C8" s="10" t="n">
        <v>0.1304</v>
      </c>
    </row>
    <row r="9">
      <c r="A9" s="4" t="inlineStr">
        <is>
          <t>Weighted-average remaining term (years)</t>
        </is>
      </c>
      <c r="B9" s="4" t="inlineStr">
        <is>
          <t>9 months 25 days</t>
        </is>
      </c>
      <c r="C9" s="4" t="inlineStr">
        <is>
          <t>10 months 28 days</t>
        </is>
      </c>
    </row>
    <row r="10">
      <c r="A10" s="4" t="inlineStr">
        <is>
          <t>Principal</t>
        </is>
      </c>
      <c r="B10" s="6" t="n">
        <v>309316258</v>
      </c>
      <c r="C10" s="6" t="n">
        <v>349093942</v>
      </c>
    </row>
    <row r="11">
      <c r="A11" s="4" t="inlineStr">
        <is>
          <t>Fixed Rate</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Number of loans | loan</t>
        </is>
      </c>
      <c r="B13" s="5" t="n">
        <v>2</v>
      </c>
      <c r="C13" s="5" t="n">
        <v>2</v>
      </c>
    </row>
    <row r="14">
      <c r="A14" s="4" t="inlineStr">
        <is>
          <t>Principal balance</t>
        </is>
      </c>
      <c r="B14" s="6" t="n">
        <v>12823878</v>
      </c>
      <c r="C14" s="6" t="n">
        <v>12680463</v>
      </c>
    </row>
    <row r="15">
      <c r="A15" s="4" t="inlineStr">
        <is>
          <t>Carrying value</t>
        </is>
      </c>
      <c r="B15" s="5" t="n">
        <v>12132565</v>
      </c>
      <c r="C15" s="5" t="n">
        <v>12106695</v>
      </c>
    </row>
    <row r="16">
      <c r="A16" s="4" t="inlineStr">
        <is>
          <t>Fair value</t>
        </is>
      </c>
      <c r="B16" s="6" t="n">
        <v>11786330</v>
      </c>
      <c r="C16" s="6" t="n">
        <v>11740671</v>
      </c>
    </row>
    <row r="17">
      <c r="A17" s="4" t="inlineStr">
        <is>
          <t>Weighted-average coupon rate</t>
        </is>
      </c>
      <c r="B17" s="10" t="n">
        <v>0.08500000000000001</v>
      </c>
      <c r="C17" s="10" t="n">
        <v>0.08500000000000001</v>
      </c>
    </row>
    <row r="18">
      <c r="A18" s="4" t="inlineStr">
        <is>
          <t>Weighted-average remaining term (years)</t>
        </is>
      </c>
      <c r="B18" s="4" t="inlineStr">
        <is>
          <t>2 years 5 months 8 days</t>
        </is>
      </c>
      <c r="C18" s="4" t="inlineStr">
        <is>
          <t>2 years 8 months 4 days</t>
        </is>
      </c>
    </row>
    <row r="19">
      <c r="A19" s="4" t="inlineStr">
        <is>
          <t>Floating Rate</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Number of loans | loan</t>
        </is>
      </c>
      <c r="B21" s="5" t="n">
        <v>8</v>
      </c>
      <c r="C21" s="5" t="n">
        <v>11</v>
      </c>
    </row>
    <row r="22">
      <c r="A22" s="4" t="inlineStr">
        <is>
          <t>Principal balance</t>
        </is>
      </c>
      <c r="B22" s="6" t="n">
        <v>258356255</v>
      </c>
      <c r="C22" s="6" t="n">
        <v>304574560</v>
      </c>
    </row>
    <row r="23">
      <c r="A23" s="4" t="inlineStr">
        <is>
          <t>Carrying value</t>
        </is>
      </c>
      <c r="B23" s="5" t="n">
        <v>213316655</v>
      </c>
      <c r="C23" s="5" t="n">
        <v>262542450</v>
      </c>
    </row>
    <row r="24">
      <c r="A24" s="4" t="inlineStr">
        <is>
          <t>Fair value</t>
        </is>
      </c>
      <c r="B24" s="6" t="n">
        <v>214841092</v>
      </c>
      <c r="C24" s="6" t="n">
        <v>264796547</v>
      </c>
    </row>
    <row r="25">
      <c r="A25" s="4" t="inlineStr">
        <is>
          <t>Weighted-average coupon rate</t>
        </is>
      </c>
      <c r="B25" s="10" t="n">
        <v>0.1406</v>
      </c>
      <c r="C25" s="10" t="n">
        <v>0.1318</v>
      </c>
    </row>
    <row r="26">
      <c r="A26" s="4" t="inlineStr">
        <is>
          <t>Weighted-average remaining term (years)</t>
        </is>
      </c>
      <c r="B26" s="4" t="inlineStr">
        <is>
          <t>8 months 26 days</t>
        </is>
      </c>
      <c r="C26" s="4" t="inlineStr">
        <is>
          <t>10 months 2 days</t>
        </is>
      </c>
    </row>
    <row r="27">
      <c r="A27" s="4" t="inlineStr">
        <is>
          <t>Floating Rate | Line of Credit | Collateral</t>
        </is>
      </c>
      <c r="B27" s="4" t="inlineStr">
        <is>
          <t xml:space="preserve"> </t>
        </is>
      </c>
      <c r="C27" s="4" t="inlineStr">
        <is>
          <t xml:space="preserve"> </t>
        </is>
      </c>
    </row>
    <row r="28">
      <c r="A28" s="3" t="inlineStr">
        <is>
          <t>Loans and Financing Receivable</t>
        </is>
      </c>
      <c r="B28" s="4" t="inlineStr">
        <is>
          <t xml:space="preserve"> </t>
        </is>
      </c>
      <c r="C28" s="4" t="inlineStr">
        <is>
          <t xml:space="preserve"> </t>
        </is>
      </c>
    </row>
    <row r="29">
      <c r="A29" s="4" t="inlineStr">
        <is>
          <t>Principal balance</t>
        </is>
      </c>
      <c r="B29" s="6" t="n">
        <v>169100000</v>
      </c>
      <c r="C29" s="6" t="n">
        <v>208000000</v>
      </c>
    </row>
    <row r="30">
      <c r="A30" s="4" t="inlineStr">
        <is>
          <t>Principal</t>
        </is>
      </c>
      <c r="B30" s="6" t="n">
        <v>82800000</v>
      </c>
      <c r="C30" s="6" t="n">
        <v>123200000</v>
      </c>
    </row>
    <row r="31">
      <c r="A31" s="4" t="inlineStr">
        <is>
          <t>Floating Rate | Term Loan</t>
        </is>
      </c>
      <c r="B31" s="4" t="inlineStr">
        <is>
          <t xml:space="preserve"> </t>
        </is>
      </c>
      <c r="C31" s="4" t="inlineStr">
        <is>
          <t xml:space="preserve"> </t>
        </is>
      </c>
    </row>
    <row r="32">
      <c r="A32" s="3" t="inlineStr">
        <is>
          <t>Loans and Financing Receivable</t>
        </is>
      </c>
      <c r="B32" s="4" t="inlineStr">
        <is>
          <t xml:space="preserve"> </t>
        </is>
      </c>
      <c r="C32" s="4" t="inlineStr">
        <is>
          <t xml:space="preserve"> </t>
        </is>
      </c>
    </row>
    <row r="33">
      <c r="A33" s="4" t="inlineStr">
        <is>
          <t>Number of loans | loan</t>
        </is>
      </c>
      <c r="B33" s="5" t="n">
        <v>7</v>
      </c>
      <c r="C33" s="5" t="n">
        <v>10</v>
      </c>
    </row>
    <row r="34">
      <c r="A34" s="4" t="inlineStr">
        <is>
          <t>Floating Rate | Term Loan | Variable Rate Component One</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Interest rate base (as percent)</t>
        </is>
      </c>
      <c r="B36" s="10" t="n">
        <v>0.0433</v>
      </c>
      <c r="C36" s="10" t="n">
        <v>0.0453</v>
      </c>
    </row>
    <row r="37">
      <c r="A37" s="4" t="inlineStr">
        <is>
          <t>Floating Rate | Term Loan | Variable Rate Component Two</t>
        </is>
      </c>
      <c r="B37" s="4" t="inlineStr">
        <is>
          <t xml:space="preserve"> </t>
        </is>
      </c>
      <c r="C37" s="4" t="inlineStr">
        <is>
          <t xml:space="preserve"> </t>
        </is>
      </c>
    </row>
    <row r="38">
      <c r="A38" s="3" t="inlineStr">
        <is>
          <t>Loans and Financing Receivable</t>
        </is>
      </c>
      <c r="B38" s="4" t="inlineStr">
        <is>
          <t xml:space="preserve"> </t>
        </is>
      </c>
      <c r="C38" s="4" t="inlineStr">
        <is>
          <t xml:space="preserve"> </t>
        </is>
      </c>
    </row>
    <row r="39">
      <c r="A39" s="4" t="inlineStr">
        <is>
          <t>Interest rate base (as percent)</t>
        </is>
      </c>
      <c r="B39" s="10" t="n">
        <v>0.0432</v>
      </c>
      <c r="C39" s="10" t="n">
        <v>0.04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chedule of Lending Activities (Details) - USD ($)</t>
        </is>
      </c>
      <c r="B1" s="2" t="inlineStr">
        <is>
          <t>3 Months Ended</t>
        </is>
      </c>
    </row>
    <row r="2">
      <c r="B2" s="2" t="inlineStr">
        <is>
          <t>Mar. 31, 2025</t>
        </is>
      </c>
      <c r="C2" s="2" t="inlineStr">
        <is>
          <t>Mar. 31, 2024</t>
        </is>
      </c>
    </row>
    <row r="3">
      <c r="A3" s="3" t="inlineStr">
        <is>
          <t>Reconciliation of Mortgage Loans on Real Estate</t>
        </is>
      </c>
      <c r="B3" s="4" t="inlineStr">
        <is>
          <t xml:space="preserve"> </t>
        </is>
      </c>
      <c r="C3" s="4" t="inlineStr">
        <is>
          <t xml:space="preserve"> </t>
        </is>
      </c>
    </row>
    <row r="4">
      <c r="A4" s="4" t="inlineStr">
        <is>
          <t>(Provision for) reversal of provision for credit losses</t>
        </is>
      </c>
      <c r="B4" s="6" t="n">
        <v>-2119736</v>
      </c>
      <c r="C4" s="6" t="n">
        <v>-1873111</v>
      </c>
    </row>
    <row r="5">
      <c r="A5" s="4" t="inlineStr">
        <is>
          <t>Real Estate Loan</t>
        </is>
      </c>
      <c r="B5" s="4" t="inlineStr">
        <is>
          <t xml:space="preserve"> </t>
        </is>
      </c>
      <c r="C5" s="4" t="inlineStr">
        <is>
          <t xml:space="preserve"> </t>
        </is>
      </c>
    </row>
    <row r="6">
      <c r="A6" s="3" t="inlineStr">
        <is>
          <t>Reconciliation of Mortgage Loans on Real Estate</t>
        </is>
      </c>
      <c r="B6" s="4" t="inlineStr">
        <is>
          <t xml:space="preserve"> </t>
        </is>
      </c>
      <c r="C6" s="4" t="inlineStr">
        <is>
          <t xml:space="preserve"> </t>
        </is>
      </c>
    </row>
    <row r="7">
      <c r="A7" s="4" t="inlineStr">
        <is>
          <t>Beginning balance</t>
        </is>
      </c>
      <c r="B7" s="5" t="n">
        <v>274649145</v>
      </c>
      <c r="C7" s="5" t="n">
        <v>456472258</v>
      </c>
    </row>
    <row r="8">
      <c r="A8" s="4" t="inlineStr">
        <is>
          <t>Principal repayments received</t>
        </is>
      </c>
      <c r="B8" s="5" t="n">
        <v>-53958313</v>
      </c>
      <c r="C8" s="5" t="n">
        <v>-46981320</v>
      </c>
    </row>
    <row r="9">
      <c r="A9" s="4" t="inlineStr">
        <is>
          <t>Origination, purchase and funding of loans</t>
        </is>
      </c>
      <c r="B9" s="5" t="n">
        <v>7883421</v>
      </c>
      <c r="C9" s="5" t="n">
        <v>7173474</v>
      </c>
    </row>
    <row r="10">
      <c r="A10" s="4" t="inlineStr">
        <is>
          <t>Net amortization of premiums on loans</t>
        </is>
      </c>
      <c r="B10" s="5" t="n">
        <v>-6913</v>
      </c>
      <c r="C10" s="5" t="n">
        <v>-78132</v>
      </c>
    </row>
    <row r="11">
      <c r="A11" s="4" t="inlineStr">
        <is>
          <t>Accrual, payment and accretion of investment-related fees and other, net</t>
        </is>
      </c>
      <c r="B11" s="5" t="n">
        <v>-933853</v>
      </c>
      <c r="C11" s="5" t="n">
        <v>440753</v>
      </c>
    </row>
    <row r="12">
      <c r="A12" s="4" t="inlineStr">
        <is>
          <t>(Provision for) reversal of provision for credit losses</t>
        </is>
      </c>
      <c r="B12" s="5" t="n">
        <v>-2184267</v>
      </c>
      <c r="C12" s="5" t="n">
        <v>-1767770</v>
      </c>
    </row>
    <row r="13">
      <c r="A13" s="4" t="inlineStr">
        <is>
          <t>Ending balance</t>
        </is>
      </c>
      <c r="B13" s="5" t="n">
        <v>225449220</v>
      </c>
      <c r="C13" s="5" t="n">
        <v>415259263</v>
      </c>
    </row>
    <row r="14">
      <c r="A14" s="4" t="inlineStr">
        <is>
          <t>Real Estate Loan | Loans Held for Investment, Net</t>
        </is>
      </c>
      <c r="B14" s="4" t="inlineStr">
        <is>
          <t xml:space="preserve"> </t>
        </is>
      </c>
      <c r="C14" s="4" t="inlineStr">
        <is>
          <t xml:space="preserve"> </t>
        </is>
      </c>
    </row>
    <row r="15">
      <c r="A15" s="3" t="inlineStr">
        <is>
          <t>Reconciliation of Mortgage Loans on Real Estate</t>
        </is>
      </c>
      <c r="B15" s="4" t="inlineStr">
        <is>
          <t xml:space="preserve"> </t>
        </is>
      </c>
      <c r="C15" s="4" t="inlineStr">
        <is>
          <t xml:space="preserve"> </t>
        </is>
      </c>
    </row>
    <row r="16">
      <c r="A16" s="4" t="inlineStr">
        <is>
          <t>Beginning balance</t>
        </is>
      </c>
      <c r="B16" s="5" t="n">
        <v>233571416</v>
      </c>
      <c r="C16" s="5" t="n">
        <v>417913773</v>
      </c>
    </row>
    <row r="17">
      <c r="A17" s="4" t="inlineStr">
        <is>
          <t>Principal repayments received</t>
        </is>
      </c>
      <c r="B17" s="5" t="n">
        <v>-44000000</v>
      </c>
      <c r="C17" s="5" t="n">
        <v>-46981320</v>
      </c>
    </row>
    <row r="18">
      <c r="A18" s="4" t="inlineStr">
        <is>
          <t>Origination, purchase and funding of loans</t>
        </is>
      </c>
      <c r="B18" s="5" t="n">
        <v>6467740</v>
      </c>
      <c r="C18" s="5" t="n">
        <v>7173474</v>
      </c>
    </row>
    <row r="19">
      <c r="A19" s="4" t="inlineStr">
        <is>
          <t>Net amortization of premiums on loans</t>
        </is>
      </c>
      <c r="B19" s="5" t="n">
        <v>-6913</v>
      </c>
      <c r="C19" s="5" t="n">
        <v>-78132</v>
      </c>
    </row>
    <row r="20">
      <c r="A20" s="4" t="inlineStr">
        <is>
          <t>Accrual, payment and accretion of investment-related fees and other, net</t>
        </is>
      </c>
      <c r="B20" s="5" t="n">
        <v>-868516</v>
      </c>
      <c r="C20" s="5" t="n">
        <v>448541</v>
      </c>
    </row>
    <row r="21">
      <c r="A21" s="4" t="inlineStr">
        <is>
          <t>(Provision for) reversal of provision for credit losses</t>
        </is>
      </c>
      <c r="B21" s="5" t="n">
        <v>-2297180</v>
      </c>
      <c r="C21" s="5" t="n">
        <v>-1306358</v>
      </c>
    </row>
    <row r="22">
      <c r="A22" s="4" t="inlineStr">
        <is>
          <t>Ending balance</t>
        </is>
      </c>
      <c r="B22" s="5" t="n">
        <v>192866547</v>
      </c>
      <c r="C22" s="5" t="n">
        <v>377169978</v>
      </c>
    </row>
    <row r="23">
      <c r="A23" s="4" t="inlineStr">
        <is>
          <t>Real Estate Loan | Loans Held for Investment through Participation Interests, Net</t>
        </is>
      </c>
      <c r="B23" s="4" t="inlineStr">
        <is>
          <t xml:space="preserve"> </t>
        </is>
      </c>
      <c r="C23" s="4" t="inlineStr">
        <is>
          <t xml:space="preserve"> </t>
        </is>
      </c>
    </row>
    <row r="24">
      <c r="A24" s="3" t="inlineStr">
        <is>
          <t>Reconciliation of Mortgage Loans on Real Estate</t>
        </is>
      </c>
      <c r="B24" s="4" t="inlineStr">
        <is>
          <t xml:space="preserve"> </t>
        </is>
      </c>
      <c r="C24" s="4" t="inlineStr">
        <is>
          <t xml:space="preserve"> </t>
        </is>
      </c>
    </row>
    <row r="25">
      <c r="A25" s="4" t="inlineStr">
        <is>
          <t>Beginning balance</t>
        </is>
      </c>
      <c r="B25" s="5" t="n">
        <v>41077729</v>
      </c>
      <c r="C25" s="5" t="n">
        <v>38558485</v>
      </c>
    </row>
    <row r="26">
      <c r="A26" s="4" t="inlineStr">
        <is>
          <t>Principal repayments received</t>
        </is>
      </c>
      <c r="B26" s="5" t="n">
        <v>-9958313</v>
      </c>
      <c r="C26" s="5" t="n">
        <v>0</v>
      </c>
    </row>
    <row r="27">
      <c r="A27" s="4" t="inlineStr">
        <is>
          <t>Origination, purchase and funding of loans</t>
        </is>
      </c>
      <c r="B27" s="5" t="n">
        <v>1415681</v>
      </c>
      <c r="C27" s="5" t="n">
        <v>0</v>
      </c>
    </row>
    <row r="28">
      <c r="A28" s="4" t="inlineStr">
        <is>
          <t>Net amortization of premiums on loans</t>
        </is>
      </c>
      <c r="B28" s="5" t="n">
        <v>0</v>
      </c>
      <c r="C28" s="5" t="n">
        <v>0</v>
      </c>
    </row>
    <row r="29">
      <c r="A29" s="4" t="inlineStr">
        <is>
          <t>Accrual, payment and accretion of investment-related fees and other, net</t>
        </is>
      </c>
      <c r="B29" s="5" t="n">
        <v>-65337</v>
      </c>
      <c r="C29" s="5" t="n">
        <v>-7788</v>
      </c>
    </row>
    <row r="30">
      <c r="A30" s="4" t="inlineStr">
        <is>
          <t>(Provision for) reversal of provision for credit losses</t>
        </is>
      </c>
      <c r="B30" s="5" t="n">
        <v>112913</v>
      </c>
      <c r="C30" s="5" t="n">
        <v>-461412</v>
      </c>
    </row>
    <row r="31">
      <c r="A31" s="4" t="inlineStr">
        <is>
          <t>Ending balance</t>
        </is>
      </c>
      <c r="B31" s="6" t="n">
        <v>32582673</v>
      </c>
      <c r="C31" s="6" t="n">
        <v>3808928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Mar. 31, 2025</t>
        </is>
      </c>
      <c r="C1" s="2" t="inlineStr">
        <is>
          <t>Dec. 31, 2024</t>
        </is>
      </c>
    </row>
    <row r="2">
      <c r="A2" s="3" t="inlineStr">
        <is>
          <t>Loans and Financing Receivable</t>
        </is>
      </c>
      <c r="B2" s="4" t="inlineStr">
        <is>
          <t xml:space="preserve"> </t>
        </is>
      </c>
      <c r="C2" s="4" t="inlineStr">
        <is>
          <t xml:space="preserve"> </t>
        </is>
      </c>
    </row>
    <row r="3">
      <c r="A3" s="4" t="inlineStr">
        <is>
          <t>Principal Balance</t>
        </is>
      </c>
      <c r="B3" s="6" t="n">
        <v>271180133</v>
      </c>
      <c r="C3" s="6" t="n">
        <v>317255023</v>
      </c>
    </row>
    <row r="4">
      <c r="A4" s="4" t="inlineStr">
        <is>
          <t>Carrying value</t>
        </is>
      </c>
      <c r="B4" s="6" t="n">
        <v>225449220</v>
      </c>
      <c r="C4" s="6" t="n">
        <v>274649145</v>
      </c>
    </row>
    <row r="5">
      <c r="A5" s="4" t="inlineStr">
        <is>
          <t>% of Total</t>
        </is>
      </c>
      <c r="B5" s="11" t="n">
        <v>1</v>
      </c>
      <c r="C5" s="11" t="n">
        <v>1</v>
      </c>
    </row>
    <row r="6">
      <c r="A6" s="4" t="inlineStr">
        <is>
          <t>Preferred equity investments</t>
        </is>
      </c>
      <c r="B6" s="4" t="inlineStr">
        <is>
          <t xml:space="preserve"> </t>
        </is>
      </c>
      <c r="C6" s="4" t="inlineStr">
        <is>
          <t xml:space="preserve"> </t>
        </is>
      </c>
    </row>
    <row r="7">
      <c r="A7" s="3" t="inlineStr">
        <is>
          <t>Loans and Financing Receivable</t>
        </is>
      </c>
      <c r="B7" s="4" t="inlineStr">
        <is>
          <t xml:space="preserve"> </t>
        </is>
      </c>
      <c r="C7" s="4" t="inlineStr">
        <is>
          <t xml:space="preserve"> </t>
        </is>
      </c>
    </row>
    <row r="8">
      <c r="A8" s="4" t="inlineStr">
        <is>
          <t>Principal Balance</t>
        </is>
      </c>
      <c r="B8" s="6" t="n">
        <v>95057611</v>
      </c>
      <c r="C8" s="6" t="n">
        <v>94224551</v>
      </c>
    </row>
    <row r="9">
      <c r="A9" s="4" t="inlineStr">
        <is>
          <t>Carrying value</t>
        </is>
      </c>
      <c r="B9" s="6" t="n">
        <v>48447927</v>
      </c>
      <c r="C9" s="6" t="n">
        <v>50114256</v>
      </c>
    </row>
    <row r="10">
      <c r="A10" s="4" t="inlineStr">
        <is>
          <t>% of Total</t>
        </is>
      </c>
      <c r="B10" s="10" t="n">
        <v>0.215</v>
      </c>
      <c r="C10" s="10" t="n">
        <v>0.182</v>
      </c>
    </row>
    <row r="11">
      <c r="A11" s="4" t="inlineStr">
        <is>
          <t>Mezzanine loans</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Principal Balance</t>
        </is>
      </c>
      <c r="B13" s="6" t="n">
        <v>7000000</v>
      </c>
      <c r="C13" s="6" t="n">
        <v>15044732</v>
      </c>
    </row>
    <row r="14">
      <c r="A14" s="4" t="inlineStr">
        <is>
          <t>Carrying value</t>
        </is>
      </c>
      <c r="B14" s="6" t="n">
        <v>6978688</v>
      </c>
      <c r="C14" s="6" t="n">
        <v>15038010</v>
      </c>
    </row>
    <row r="15">
      <c r="A15" s="4" t="inlineStr">
        <is>
          <t>% of Total</t>
        </is>
      </c>
      <c r="B15" s="10" t="n">
        <v>0.031</v>
      </c>
      <c r="C15" s="10" t="n">
        <v>0.055</v>
      </c>
    </row>
    <row r="16">
      <c r="A16" s="4" t="inlineStr">
        <is>
          <t>First mortgages</t>
        </is>
      </c>
      <c r="B16" s="4" t="inlineStr">
        <is>
          <t xml:space="preserve"> </t>
        </is>
      </c>
      <c r="C16" s="4" t="inlineStr">
        <is>
          <t xml:space="preserve"> </t>
        </is>
      </c>
    </row>
    <row r="17">
      <c r="A17" s="3" t="inlineStr">
        <is>
          <t>Loans and Financing Receivable</t>
        </is>
      </c>
      <c r="B17" s="4" t="inlineStr">
        <is>
          <t xml:space="preserve"> </t>
        </is>
      </c>
      <c r="C17" s="4" t="inlineStr">
        <is>
          <t xml:space="preserve"> </t>
        </is>
      </c>
    </row>
    <row r="18">
      <c r="A18" s="4" t="inlineStr">
        <is>
          <t>Principal Balance</t>
        </is>
      </c>
      <c r="B18" s="6" t="n">
        <v>169122522</v>
      </c>
      <c r="C18" s="6" t="n">
        <v>207985740</v>
      </c>
    </row>
    <row r="19">
      <c r="A19" s="4" t="inlineStr">
        <is>
          <t>Carrying value</t>
        </is>
      </c>
      <c r="B19" s="6" t="n">
        <v>170022605</v>
      </c>
      <c r="C19" s="6" t="n">
        <v>209496879</v>
      </c>
    </row>
    <row r="20">
      <c r="A20" s="4" t="inlineStr">
        <is>
          <t>% of Total</t>
        </is>
      </c>
      <c r="B20" s="10" t="n">
        <v>0.754</v>
      </c>
      <c r="C20" s="10" t="n">
        <v>0.7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Mar. 31, 2025</t>
        </is>
      </c>
      <c r="C1" s="2" t="inlineStr">
        <is>
          <t>Dec. 31, 2024</t>
        </is>
      </c>
    </row>
    <row r="2">
      <c r="A2" s="3" t="inlineStr">
        <is>
          <t>Loans and Financing Receivable</t>
        </is>
      </c>
      <c r="B2" s="4" t="inlineStr">
        <is>
          <t xml:space="preserve"> </t>
        </is>
      </c>
      <c r="C2" s="4" t="inlineStr">
        <is>
          <t xml:space="preserve"> </t>
        </is>
      </c>
    </row>
    <row r="3">
      <c r="A3" s="4" t="inlineStr">
        <is>
          <t>Principal Balance</t>
        </is>
      </c>
      <c r="B3" s="6" t="n">
        <v>271180133</v>
      </c>
      <c r="C3" s="6" t="n">
        <v>317255023</v>
      </c>
    </row>
    <row r="4">
      <c r="A4" s="4" t="inlineStr">
        <is>
          <t>Carrying Value</t>
        </is>
      </c>
      <c r="B4" s="6" t="n">
        <v>225449220</v>
      </c>
      <c r="C4" s="6" t="n">
        <v>274649145</v>
      </c>
    </row>
    <row r="5">
      <c r="A5" s="4" t="inlineStr">
        <is>
          <t>% of Total</t>
        </is>
      </c>
      <c r="B5" s="11" t="n">
        <v>1</v>
      </c>
      <c r="C5" s="11" t="n">
        <v>1</v>
      </c>
    </row>
    <row r="6">
      <c r="A6" s="4" t="inlineStr">
        <is>
          <t>Multifamily</t>
        </is>
      </c>
      <c r="B6" s="4" t="inlineStr">
        <is>
          <t xml:space="preserve"> </t>
        </is>
      </c>
      <c r="C6" s="4" t="inlineStr">
        <is>
          <t xml:space="preserve"> </t>
        </is>
      </c>
    </row>
    <row r="7">
      <c r="A7" s="3" t="inlineStr">
        <is>
          <t>Loans and Financing Receivable</t>
        </is>
      </c>
      <c r="B7" s="4" t="inlineStr">
        <is>
          <t xml:space="preserve"> </t>
        </is>
      </c>
      <c r="C7" s="4" t="inlineStr">
        <is>
          <t xml:space="preserve"> </t>
        </is>
      </c>
    </row>
    <row r="8">
      <c r="A8" s="4" t="inlineStr">
        <is>
          <t>Principal Balance</t>
        </is>
      </c>
      <c r="B8" s="6" t="n">
        <v>66461136</v>
      </c>
      <c r="C8" s="6" t="n">
        <v>60969051</v>
      </c>
    </row>
    <row r="9">
      <c r="A9" s="4" t="inlineStr">
        <is>
          <t>Carrying Value</t>
        </is>
      </c>
      <c r="B9" s="6" t="n">
        <v>66128294</v>
      </c>
      <c r="C9" s="6" t="n">
        <v>60662514</v>
      </c>
    </row>
    <row r="10">
      <c r="A10" s="4" t="inlineStr">
        <is>
          <t>% of Total</t>
        </is>
      </c>
      <c r="B10" s="10" t="n">
        <v>0.293</v>
      </c>
      <c r="C10" s="10" t="n">
        <v>0.221</v>
      </c>
    </row>
    <row r="11">
      <c r="A11" s="4" t="inlineStr">
        <is>
          <t>Infill land</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Principal Balance</t>
        </is>
      </c>
      <c r="B13" s="6" t="n">
        <v>55816006</v>
      </c>
      <c r="C13" s="6" t="n">
        <v>56307815</v>
      </c>
    </row>
    <row r="14">
      <c r="A14" s="4" t="inlineStr">
        <is>
          <t>Carrying Value</t>
        </is>
      </c>
      <c r="B14" s="6" t="n">
        <v>56634067</v>
      </c>
      <c r="C14" s="6" t="n">
        <v>57050952</v>
      </c>
    </row>
    <row r="15">
      <c r="A15" s="4" t="inlineStr">
        <is>
          <t>% of Total</t>
        </is>
      </c>
      <c r="B15" s="10" t="n">
        <v>0.251</v>
      </c>
      <c r="C15" s="10" t="n">
        <v>0.208</v>
      </c>
    </row>
    <row r="16">
      <c r="A16" s="4" t="inlineStr">
        <is>
          <t>Office</t>
        </is>
      </c>
      <c r="B16" s="4" t="inlineStr">
        <is>
          <t xml:space="preserve"> </t>
        </is>
      </c>
      <c r="C16" s="4" t="inlineStr">
        <is>
          <t xml:space="preserve"> </t>
        </is>
      </c>
    </row>
    <row r="17">
      <c r="A17" s="3" t="inlineStr">
        <is>
          <t>Loans and Financing Receivable</t>
        </is>
      </c>
      <c r="B17" s="4" t="inlineStr">
        <is>
          <t xml:space="preserve"> </t>
        </is>
      </c>
      <c r="C17" s="4" t="inlineStr">
        <is>
          <t xml:space="preserve"> </t>
        </is>
      </c>
    </row>
    <row r="18">
      <c r="A18" s="4" t="inlineStr">
        <is>
          <t>Principal Balance</t>
        </is>
      </c>
      <c r="B18" s="6" t="n">
        <v>100819571</v>
      </c>
      <c r="C18" s="6" t="n">
        <v>116539650</v>
      </c>
    </row>
    <row r="19">
      <c r="A19" s="4" t="inlineStr">
        <is>
          <t>Carrying Value</t>
        </is>
      </c>
      <c r="B19" s="6" t="n">
        <v>54785090</v>
      </c>
      <c r="C19" s="6" t="n">
        <v>72991791</v>
      </c>
    </row>
    <row r="20">
      <c r="A20" s="4" t="inlineStr">
        <is>
          <t>% of Total</t>
        </is>
      </c>
      <c r="B20" s="10" t="n">
        <v>0.243</v>
      </c>
      <c r="C20" s="10" t="n">
        <v>0.266</v>
      </c>
    </row>
    <row r="21">
      <c r="A21" s="4" t="inlineStr">
        <is>
          <t>Mixed-use</t>
        </is>
      </c>
      <c r="B21" s="4" t="inlineStr">
        <is>
          <t xml:space="preserve"> </t>
        </is>
      </c>
      <c r="C21" s="4" t="inlineStr">
        <is>
          <t xml:space="preserve"> </t>
        </is>
      </c>
    </row>
    <row r="22">
      <c r="A22" s="3" t="inlineStr">
        <is>
          <t>Loans and Financing Receivable</t>
        </is>
      </c>
      <c r="B22" s="4" t="inlineStr">
        <is>
          <t xml:space="preserve"> </t>
        </is>
      </c>
      <c r="C22" s="4" t="inlineStr">
        <is>
          <t xml:space="preserve"> </t>
        </is>
      </c>
    </row>
    <row r="23">
      <c r="A23" s="4" t="inlineStr">
        <is>
          <t>Principal Balance</t>
        </is>
      </c>
      <c r="B23" s="6" t="n">
        <v>41083420</v>
      </c>
      <c r="C23" s="6" t="n">
        <v>48438507</v>
      </c>
    </row>
    <row r="24">
      <c r="A24" s="4" t="inlineStr">
        <is>
          <t>Carrying Value</t>
        </is>
      </c>
      <c r="B24" s="6" t="n">
        <v>40923081</v>
      </c>
      <c r="C24" s="6" t="n">
        <v>48067655</v>
      </c>
    </row>
    <row r="25">
      <c r="A25" s="4" t="inlineStr">
        <is>
          <t>% of Total</t>
        </is>
      </c>
      <c r="B25" s="10" t="n">
        <v>0.182</v>
      </c>
      <c r="C25" s="10" t="n">
        <v>0.175</v>
      </c>
    </row>
    <row r="26">
      <c r="A26" s="4" t="inlineStr">
        <is>
          <t>Industrial</t>
        </is>
      </c>
      <c r="B26" s="4" t="inlineStr">
        <is>
          <t xml:space="preserve"> </t>
        </is>
      </c>
      <c r="C26" s="4" t="inlineStr">
        <is>
          <t xml:space="preserve"> </t>
        </is>
      </c>
    </row>
    <row r="27">
      <c r="A27" s="3" t="inlineStr">
        <is>
          <t>Loans and Financing Receivable</t>
        </is>
      </c>
      <c r="B27" s="4" t="inlineStr">
        <is>
          <t xml:space="preserve"> </t>
        </is>
      </c>
      <c r="C27" s="4" t="inlineStr">
        <is>
          <t xml:space="preserve"> </t>
        </is>
      </c>
    </row>
    <row r="28">
      <c r="A28" s="4" t="inlineStr">
        <is>
          <t>Principal Balance</t>
        </is>
      </c>
      <c r="B28" s="6" t="n">
        <v>7000000</v>
      </c>
      <c r="C28" s="6" t="n">
        <v>7000000</v>
      </c>
    </row>
    <row r="29">
      <c r="A29" s="4" t="inlineStr">
        <is>
          <t>Carrying Value</t>
        </is>
      </c>
      <c r="B29" s="6" t="n">
        <v>6978688</v>
      </c>
      <c r="C29" s="6" t="n">
        <v>6966233</v>
      </c>
    </row>
    <row r="30">
      <c r="A30" s="4" t="inlineStr">
        <is>
          <t>% of Total</t>
        </is>
      </c>
      <c r="B30" s="10" t="n">
        <v>0.031</v>
      </c>
      <c r="C30" s="10" t="n">
        <v>0.025</v>
      </c>
    </row>
    <row r="31">
      <c r="A31" s="4" t="inlineStr">
        <is>
          <t>Student housing</t>
        </is>
      </c>
      <c r="B31" s="4" t="inlineStr">
        <is>
          <t xml:space="preserve"> </t>
        </is>
      </c>
      <c r="C31" s="4" t="inlineStr">
        <is>
          <t xml:space="preserve"> </t>
        </is>
      </c>
    </row>
    <row r="32">
      <c r="A32" s="3" t="inlineStr">
        <is>
          <t>Loans and Financing Receivable</t>
        </is>
      </c>
      <c r="B32" s="4" t="inlineStr">
        <is>
          <t xml:space="preserve"> </t>
        </is>
      </c>
      <c r="C32" s="4" t="inlineStr">
        <is>
          <t xml:space="preserve"> </t>
        </is>
      </c>
    </row>
    <row r="33">
      <c r="A33" s="4" t="inlineStr">
        <is>
          <t>Principal Balance</t>
        </is>
      </c>
      <c r="B33" s="6" t="n">
        <v>0</v>
      </c>
      <c r="C33" s="6" t="n">
        <v>28000000</v>
      </c>
    </row>
    <row r="34">
      <c r="A34" s="4" t="inlineStr">
        <is>
          <t>Carrying Value</t>
        </is>
      </c>
      <c r="B34" s="6" t="n">
        <v>0</v>
      </c>
      <c r="C34" s="6" t="n">
        <v>28910000</v>
      </c>
    </row>
    <row r="35">
      <c r="A35" s="4" t="inlineStr">
        <is>
          <t>% of Total</t>
        </is>
      </c>
      <c r="B35" s="11" t="n">
        <v>0</v>
      </c>
      <c r="C35" s="10" t="n">
        <v>0.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Mar. 31, 2025</t>
        </is>
      </c>
      <c r="C1" s="2" t="inlineStr">
        <is>
          <t>Dec. 31, 2024</t>
        </is>
      </c>
    </row>
    <row r="2">
      <c r="A2" s="3" t="inlineStr">
        <is>
          <t>Loans and Financing Receivable</t>
        </is>
      </c>
      <c r="B2" s="4" t="inlineStr">
        <is>
          <t xml:space="preserve"> </t>
        </is>
      </c>
      <c r="C2" s="4" t="inlineStr">
        <is>
          <t xml:space="preserve"> </t>
        </is>
      </c>
    </row>
    <row r="3">
      <c r="A3" s="4" t="inlineStr">
        <is>
          <t>Principal Balance</t>
        </is>
      </c>
      <c r="B3" s="6" t="n">
        <v>271180133</v>
      </c>
      <c r="C3" s="6" t="n">
        <v>317255023</v>
      </c>
    </row>
    <row r="4">
      <c r="A4" s="4" t="inlineStr">
        <is>
          <t>Carrying Value</t>
        </is>
      </c>
      <c r="B4" s="6" t="n">
        <v>225449220</v>
      </c>
      <c r="C4" s="6" t="n">
        <v>274649145</v>
      </c>
    </row>
    <row r="5">
      <c r="A5" s="4" t="inlineStr">
        <is>
          <t>% of Total</t>
        </is>
      </c>
      <c r="B5" s="11" t="n">
        <v>1</v>
      </c>
      <c r="C5" s="11" t="n">
        <v>1</v>
      </c>
    </row>
    <row r="6">
      <c r="A6" s="4" t="inlineStr">
        <is>
          <t>California</t>
        </is>
      </c>
      <c r="B6" s="4" t="inlineStr">
        <is>
          <t xml:space="preserve"> </t>
        </is>
      </c>
      <c r="C6" s="4" t="inlineStr">
        <is>
          <t xml:space="preserve"> </t>
        </is>
      </c>
    </row>
    <row r="7">
      <c r="A7" s="3" t="inlineStr">
        <is>
          <t>Loans and Financing Receivable</t>
        </is>
      </c>
      <c r="B7" s="4" t="inlineStr">
        <is>
          <t xml:space="preserve"> </t>
        </is>
      </c>
      <c r="C7" s="4" t="inlineStr">
        <is>
          <t xml:space="preserve"> </t>
        </is>
      </c>
    </row>
    <row r="8">
      <c r="A8" s="4" t="inlineStr">
        <is>
          <t>Principal Balance</t>
        </is>
      </c>
      <c r="B8" s="6" t="n">
        <v>48255341</v>
      </c>
      <c r="C8" s="6" t="n">
        <v>71006023</v>
      </c>
    </row>
    <row r="9">
      <c r="A9" s="4" t="inlineStr">
        <is>
          <t>Carrying Value</t>
        </is>
      </c>
      <c r="B9" s="6" t="n">
        <v>48673189</v>
      </c>
      <c r="C9" s="6" t="n">
        <v>71273115</v>
      </c>
    </row>
    <row r="10">
      <c r="A10" s="4" t="inlineStr">
        <is>
          <t>% of Total</t>
        </is>
      </c>
      <c r="B10" s="10" t="n">
        <v>0.215</v>
      </c>
      <c r="C10" s="11" t="n">
        <v>0.26</v>
      </c>
    </row>
    <row r="11">
      <c r="A11" s="4" t="inlineStr">
        <is>
          <t>Arizona</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Principal Balance</t>
        </is>
      </c>
      <c r="B13" s="6" t="n">
        <v>32909916</v>
      </c>
      <c r="C13" s="6" t="n">
        <v>33407815</v>
      </c>
    </row>
    <row r="14">
      <c r="A14" s="4" t="inlineStr">
        <is>
          <t>Carrying Value</t>
        </is>
      </c>
      <c r="B14" s="6" t="n">
        <v>32582673</v>
      </c>
      <c r="C14" s="6" t="n">
        <v>33005952</v>
      </c>
    </row>
    <row r="15">
      <c r="A15" s="4" t="inlineStr">
        <is>
          <t>% of Total</t>
        </is>
      </c>
      <c r="B15" s="10" t="n">
        <v>0.145</v>
      </c>
      <c r="C15" s="11" t="n">
        <v>0.12</v>
      </c>
    </row>
    <row r="16">
      <c r="A16" s="4" t="inlineStr">
        <is>
          <t>Washington</t>
        </is>
      </c>
      <c r="B16" s="4" t="inlineStr">
        <is>
          <t xml:space="preserve"> </t>
        </is>
      </c>
      <c r="C16" s="4" t="inlineStr">
        <is>
          <t xml:space="preserve"> </t>
        </is>
      </c>
    </row>
    <row r="17">
      <c r="A17" s="3" t="inlineStr">
        <is>
          <t>Loans and Financing Receivable</t>
        </is>
      </c>
      <c r="B17" s="4" t="inlineStr">
        <is>
          <t xml:space="preserve"> </t>
        </is>
      </c>
      <c r="C17" s="4" t="inlineStr">
        <is>
          <t xml:space="preserve"> </t>
        </is>
      </c>
    </row>
    <row r="18">
      <c r="A18" s="4" t="inlineStr">
        <is>
          <t>Principal Balance</t>
        </is>
      </c>
      <c r="B18" s="6" t="n">
        <v>31638858</v>
      </c>
      <c r="C18" s="6" t="n">
        <v>26894593</v>
      </c>
    </row>
    <row r="19">
      <c r="A19" s="4" t="inlineStr">
        <is>
          <t>Carrying Value</t>
        </is>
      </c>
      <c r="B19" s="6" t="n">
        <v>31744601</v>
      </c>
      <c r="C19" s="6" t="n">
        <v>26907157</v>
      </c>
    </row>
    <row r="20">
      <c r="A20" s="4" t="inlineStr">
        <is>
          <t>% of Total</t>
        </is>
      </c>
      <c r="B20" s="10" t="n">
        <v>0.141</v>
      </c>
      <c r="C20" s="10" t="n">
        <v>0.098</v>
      </c>
    </row>
    <row r="21">
      <c r="A21" s="4" t="inlineStr">
        <is>
          <t>Georgia</t>
        </is>
      </c>
      <c r="B21" s="4" t="inlineStr">
        <is>
          <t xml:space="preserve"> </t>
        </is>
      </c>
      <c r="C21" s="4" t="inlineStr">
        <is>
          <t xml:space="preserve"> </t>
        </is>
      </c>
    </row>
    <row r="22">
      <c r="A22" s="3" t="inlineStr">
        <is>
          <t>Loans and Financing Receivable</t>
        </is>
      </c>
      <c r="B22" s="4" t="inlineStr">
        <is>
          <t xml:space="preserve"> </t>
        </is>
      </c>
      <c r="C22" s="4" t="inlineStr">
        <is>
          <t xml:space="preserve"> </t>
        </is>
      </c>
    </row>
    <row r="23">
      <c r="A23" s="4" t="inlineStr">
        <is>
          <t>Principal Balance</t>
        </is>
      </c>
      <c r="B23" s="6" t="n">
        <v>30842779</v>
      </c>
      <c r="C23" s="6" t="n">
        <v>30562858</v>
      </c>
    </row>
    <row r="24">
      <c r="A24" s="4" t="inlineStr">
        <is>
          <t>Carrying Value</t>
        </is>
      </c>
      <c r="B24" s="6" t="n">
        <v>30934415</v>
      </c>
      <c r="C24" s="6" t="n">
        <v>30586450</v>
      </c>
    </row>
    <row r="25">
      <c r="A25" s="4" t="inlineStr">
        <is>
          <t>% of Total</t>
        </is>
      </c>
      <c r="B25" s="10" t="n">
        <v>0.137</v>
      </c>
      <c r="C25" s="10" t="n">
        <v>0.111</v>
      </c>
    </row>
    <row r="26">
      <c r="A26" s="4" t="inlineStr">
        <is>
          <t>New York</t>
        </is>
      </c>
      <c r="B26" s="4" t="inlineStr">
        <is>
          <t xml:space="preserve"> </t>
        </is>
      </c>
      <c r="C26" s="4" t="inlineStr">
        <is>
          <t xml:space="preserve"> </t>
        </is>
      </c>
    </row>
    <row r="27">
      <c r="A27" s="3" t="inlineStr">
        <is>
          <t>Loans and Financing Receivable</t>
        </is>
      </c>
      <c r="B27" s="4" t="inlineStr">
        <is>
          <t xml:space="preserve"> </t>
        </is>
      </c>
      <c r="C27" s="4" t="inlineStr">
        <is>
          <t xml:space="preserve"> </t>
        </is>
      </c>
    </row>
    <row r="28">
      <c r="A28" s="4" t="inlineStr">
        <is>
          <t>Principal Balance</t>
        </is>
      </c>
      <c r="B28" s="6" t="n">
        <v>75800670</v>
      </c>
      <c r="C28" s="6" t="n">
        <v>75657255</v>
      </c>
    </row>
    <row r="29">
      <c r="A29" s="4" t="inlineStr">
        <is>
          <t>Carrying Value</t>
        </is>
      </c>
      <c r="B29" s="6" t="n">
        <v>29004553</v>
      </c>
      <c r="C29" s="6" t="n">
        <v>31536808</v>
      </c>
    </row>
    <row r="30">
      <c r="A30" s="4" t="inlineStr">
        <is>
          <t>% of Total</t>
        </is>
      </c>
      <c r="B30" s="10" t="n">
        <v>0.129</v>
      </c>
      <c r="C30" s="10" t="n">
        <v>0.115</v>
      </c>
    </row>
    <row r="31">
      <c r="A31" s="4" t="inlineStr">
        <is>
          <t>New Jersey</t>
        </is>
      </c>
      <c r="B31" s="4" t="inlineStr">
        <is>
          <t xml:space="preserve"> </t>
        </is>
      </c>
      <c r="C31" s="4" t="inlineStr">
        <is>
          <t xml:space="preserve"> </t>
        </is>
      </c>
    </row>
    <row r="32">
      <c r="A32" s="3" t="inlineStr">
        <is>
          <t>Loans and Financing Receivable</t>
        </is>
      </c>
      <c r="B32" s="4" t="inlineStr">
        <is>
          <t xml:space="preserve"> </t>
        </is>
      </c>
      <c r="C32" s="4" t="inlineStr">
        <is>
          <t xml:space="preserve"> </t>
        </is>
      </c>
    </row>
    <row r="33">
      <c r="A33" s="4" t="inlineStr">
        <is>
          <t>Principal Balance</t>
        </is>
      </c>
      <c r="B33" s="6" t="n">
        <v>22906090</v>
      </c>
      <c r="C33" s="6" t="n">
        <v>22900000</v>
      </c>
    </row>
    <row r="34">
      <c r="A34" s="4" t="inlineStr">
        <is>
          <t>Carrying Value</t>
        </is>
      </c>
      <c r="B34" s="6" t="n">
        <v>24051394</v>
      </c>
      <c r="C34" s="6" t="n">
        <v>24045000</v>
      </c>
    </row>
    <row r="35">
      <c r="A35" s="4" t="inlineStr">
        <is>
          <t>% of Total</t>
        </is>
      </c>
      <c r="B35" s="10" t="n">
        <v>0.107</v>
      </c>
      <c r="C35" s="10" t="n">
        <v>0.08799999999999999</v>
      </c>
    </row>
    <row r="36">
      <c r="A36" s="4" t="inlineStr">
        <is>
          <t>North Carolina</t>
        </is>
      </c>
      <c r="B36" s="4" t="inlineStr">
        <is>
          <t xml:space="preserve"> </t>
        </is>
      </c>
      <c r="C36" s="4" t="inlineStr">
        <is>
          <t xml:space="preserve"> </t>
        </is>
      </c>
    </row>
    <row r="37">
      <c r="A37" s="3" t="inlineStr">
        <is>
          <t>Loans and Financing Receivable</t>
        </is>
      </c>
      <c r="B37" s="4" t="inlineStr">
        <is>
          <t xml:space="preserve"> </t>
        </is>
      </c>
      <c r="C37" s="4" t="inlineStr">
        <is>
          <t xml:space="preserve"> </t>
        </is>
      </c>
    </row>
    <row r="38">
      <c r="A38" s="4" t="inlineStr">
        <is>
          <t>Principal Balance</t>
        </is>
      </c>
      <c r="B38" s="6" t="n">
        <v>21826479</v>
      </c>
      <c r="C38" s="6" t="n">
        <v>21826479</v>
      </c>
    </row>
    <row r="39">
      <c r="A39" s="4" t="inlineStr">
        <is>
          <t>Carrying Value</t>
        </is>
      </c>
      <c r="B39" s="6" t="n">
        <v>21479707</v>
      </c>
      <c r="C39" s="6" t="n">
        <v>21418430</v>
      </c>
    </row>
    <row r="40">
      <c r="A40" s="4" t="inlineStr">
        <is>
          <t>% of Total</t>
        </is>
      </c>
      <c r="B40" s="10" t="n">
        <v>0.095</v>
      </c>
      <c r="C40" s="10" t="n">
        <v>0.078</v>
      </c>
    </row>
    <row r="41">
      <c r="A41" s="4" t="inlineStr">
        <is>
          <t>Massachusetts</t>
        </is>
      </c>
      <c r="B41" s="4" t="inlineStr">
        <is>
          <t xml:space="preserve"> </t>
        </is>
      </c>
      <c r="C41" s="4" t="inlineStr">
        <is>
          <t xml:space="preserve"> </t>
        </is>
      </c>
    </row>
    <row r="42">
      <c r="A42" s="3" t="inlineStr">
        <is>
          <t>Loans and Financing Receivable</t>
        </is>
      </c>
      <c r="B42" s="4" t="inlineStr">
        <is>
          <t xml:space="preserve"> </t>
        </is>
      </c>
      <c r="C42" s="4" t="inlineStr">
        <is>
          <t xml:space="preserve"> </t>
        </is>
      </c>
    </row>
    <row r="43">
      <c r="A43" s="4" t="inlineStr">
        <is>
          <t>Principal Balance</t>
        </is>
      </c>
      <c r="B43" s="6" t="n">
        <v>7000000</v>
      </c>
      <c r="C43" s="6" t="n">
        <v>7000000</v>
      </c>
    </row>
    <row r="44">
      <c r="A44" s="4" t="inlineStr">
        <is>
          <t>Carrying Value</t>
        </is>
      </c>
      <c r="B44" s="6" t="n">
        <v>6978688</v>
      </c>
      <c r="C44" s="6" t="n">
        <v>6966233</v>
      </c>
    </row>
    <row r="45">
      <c r="A45" s="4" t="inlineStr">
        <is>
          <t>% of Total</t>
        </is>
      </c>
      <c r="B45" s="10" t="n">
        <v>0.031</v>
      </c>
      <c r="C45" s="10" t="n">
        <v>0.025</v>
      </c>
    </row>
    <row r="46">
      <c r="A46" s="4" t="inlineStr">
        <is>
          <t>Utah</t>
        </is>
      </c>
      <c r="B46" s="4" t="inlineStr">
        <is>
          <t xml:space="preserve"> </t>
        </is>
      </c>
      <c r="C46" s="4" t="inlineStr">
        <is>
          <t xml:space="preserve"> </t>
        </is>
      </c>
    </row>
    <row r="47">
      <c r="A47" s="3" t="inlineStr">
        <is>
          <t>Loans and Financing Receivable</t>
        </is>
      </c>
      <c r="B47" s="4" t="inlineStr">
        <is>
          <t xml:space="preserve"> </t>
        </is>
      </c>
      <c r="C47" s="4" t="inlineStr">
        <is>
          <t xml:space="preserve"> </t>
        </is>
      </c>
    </row>
    <row r="48">
      <c r="A48" s="4" t="inlineStr">
        <is>
          <t>Principal Balance</t>
        </is>
      </c>
      <c r="B48" s="6" t="n">
        <v>0</v>
      </c>
      <c r="C48" s="6" t="n">
        <v>28000000</v>
      </c>
    </row>
    <row r="49">
      <c r="A49" s="4" t="inlineStr">
        <is>
          <t>Carrying Value</t>
        </is>
      </c>
      <c r="B49" s="6" t="n">
        <v>0</v>
      </c>
      <c r="C49" s="6" t="n">
        <v>28910000</v>
      </c>
    </row>
    <row r="50">
      <c r="A50" s="4" t="inlineStr">
        <is>
          <t>% of Total</t>
        </is>
      </c>
      <c r="B50" s="11" t="n">
        <v>0</v>
      </c>
      <c r="C50" s="10" t="n">
        <v>0.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Loans Held for Investment - Narrative - Allowance for Credit Losses (Details)</t>
        </is>
      </c>
      <c r="B1" s="2" t="inlineStr">
        <is>
          <t>3 Months Ended</t>
        </is>
      </c>
      <c r="C1" s="2" t="inlineStr">
        <is>
          <t>12 Months Ended</t>
        </is>
      </c>
    </row>
    <row r="2">
      <c r="B2" s="2" t="inlineStr">
        <is>
          <t>Mar. 31, 2025 USD ($) loan</t>
        </is>
      </c>
      <c r="C2" s="2" t="inlineStr">
        <is>
          <t>Dec. 31, 2024 USD ($) loan</t>
        </is>
      </c>
    </row>
    <row r="3">
      <c r="A3" s="3" t="inlineStr">
        <is>
          <t>Financing Receivable, Allowance for Credit Loss [Line Items]</t>
        </is>
      </c>
      <c r="B3" s="4" t="inlineStr">
        <is>
          <t xml:space="preserve"> </t>
        </is>
      </c>
      <c r="C3" s="4" t="inlineStr">
        <is>
          <t xml:space="preserve"> </t>
        </is>
      </c>
    </row>
    <row r="4">
      <c r="A4" s="4" t="inlineStr">
        <is>
          <t>Unfunded commitments</t>
        </is>
      </c>
      <c r="B4" s="6" t="n">
        <v>11200000</v>
      </c>
      <c r="C4" s="6" t="n">
        <v>18700000</v>
      </c>
    </row>
    <row r="5">
      <c r="A5" s="4" t="inlineStr">
        <is>
          <t>Number of loans | loan</t>
        </is>
      </c>
      <c r="B5" s="5" t="n">
        <v>10</v>
      </c>
      <c r="C5" s="5" t="n">
        <v>13</v>
      </c>
    </row>
    <row r="6">
      <c r="A6" s="4" t="inlineStr">
        <is>
          <t>Carrying Value</t>
        </is>
      </c>
      <c r="B6" s="6" t="n">
        <v>273774942</v>
      </c>
      <c r="C6" s="6" t="n">
        <v>320790600</v>
      </c>
    </row>
    <row r="7">
      <c r="A7" s="4" t="inlineStr">
        <is>
          <t>Loans held for investment, net of allowance for credit losses</t>
        </is>
      </c>
      <c r="B7" s="6" t="n">
        <v>48325722</v>
      </c>
      <c r="C7" s="6" t="n">
        <v>46141455</v>
      </c>
    </row>
    <row r="8">
      <c r="A8" s="4" t="inlineStr">
        <is>
          <t>Non-performing</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umber of loans | loan</t>
        </is>
      </c>
      <c r="B10" s="5" t="n">
        <v>4</v>
      </c>
      <c r="C10" s="5" t="n">
        <v>4</v>
      </c>
    </row>
    <row r="11">
      <c r="A11" s="4" t="inlineStr">
        <is>
          <t>Carrying Value</t>
        </is>
      </c>
      <c r="B11" s="6" t="n">
        <v>119295439</v>
      </c>
      <c r="C11" s="6" t="n">
        <v>128612255</v>
      </c>
    </row>
    <row r="12">
      <c r="A12" s="4" t="inlineStr">
        <is>
          <t>Non-performing | Oth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 held for investment, net of allowance for credit losses</t>
        </is>
      </c>
      <c r="B14" s="6" t="n">
        <v>46800000</v>
      </c>
      <c r="C14" s="6" t="n">
        <v>44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t>
        </is>
      </c>
      <c r="B4" s="6" t="n">
        <v>10205897</v>
      </c>
      <c r="C4" s="6" t="n">
        <v>12148735</v>
      </c>
    </row>
    <row r="5">
      <c r="A5" s="4" t="inlineStr">
        <is>
          <t>Real estate operating revenue</t>
        </is>
      </c>
      <c r="B5" s="5" t="n">
        <v>2184195</v>
      </c>
      <c r="C5" s="5" t="n">
        <v>2719701</v>
      </c>
    </row>
    <row r="6">
      <c r="A6" s="4" t="inlineStr">
        <is>
          <t>Other operating income</t>
        </is>
      </c>
      <c r="B6" s="5" t="n">
        <v>66657</v>
      </c>
      <c r="C6" s="5" t="n">
        <v>140909</v>
      </c>
    </row>
    <row r="7">
      <c r="A7" s="4" t="inlineStr">
        <is>
          <t>Total revenues</t>
        </is>
      </c>
      <c r="B7" s="5" t="n">
        <v>12456749</v>
      </c>
      <c r="C7" s="5" t="n">
        <v>15009345</v>
      </c>
    </row>
    <row r="8">
      <c r="A8" s="3" t="inlineStr">
        <is>
          <t>Operating expenses</t>
        </is>
      </c>
      <c r="B8" s="4" t="inlineStr">
        <is>
          <t xml:space="preserve"> </t>
        </is>
      </c>
      <c r="C8" s="4" t="inlineStr">
        <is>
          <t xml:space="preserve"> </t>
        </is>
      </c>
    </row>
    <row r="9">
      <c r="A9" s="4" t="inlineStr">
        <is>
          <t>Operating expenses reimbursed to Manager</t>
        </is>
      </c>
      <c r="B9" s="5" t="n">
        <v>1429953</v>
      </c>
      <c r="C9" s="5" t="n">
        <v>2178164</v>
      </c>
    </row>
    <row r="10">
      <c r="A10" s="4" t="inlineStr">
        <is>
          <t>Asset management fee</t>
        </is>
      </c>
      <c r="B10" s="5" t="n">
        <v>1367789</v>
      </c>
      <c r="C10" s="5" t="n">
        <v>1715042</v>
      </c>
    </row>
    <row r="11">
      <c r="A11" s="4" t="inlineStr">
        <is>
          <t>Asset servicing fee</t>
        </is>
      </c>
      <c r="B11" s="5" t="n">
        <v>329600</v>
      </c>
      <c r="C11" s="5" t="n">
        <v>406525</v>
      </c>
    </row>
    <row r="12">
      <c r="A12" s="4" t="inlineStr">
        <is>
          <t>Provision for credit losses</t>
        </is>
      </c>
      <c r="B12" s="5" t="n">
        <v>2119736</v>
      </c>
      <c r="C12" s="5" t="n">
        <v>1873111</v>
      </c>
    </row>
    <row r="13">
      <c r="A13" s="4" t="inlineStr">
        <is>
          <t>Real estate operating expenses</t>
        </is>
      </c>
      <c r="B13" s="5" t="n">
        <v>975228</v>
      </c>
      <c r="C13" s="5" t="n">
        <v>691006</v>
      </c>
    </row>
    <row r="14">
      <c r="A14" s="4" t="inlineStr">
        <is>
          <t>Depreciation and amortization</t>
        </is>
      </c>
      <c r="B14" s="5" t="n">
        <v>1345937</v>
      </c>
      <c r="C14" s="5" t="n">
        <v>2116682</v>
      </c>
    </row>
    <row r="15">
      <c r="A15" s="4" t="inlineStr">
        <is>
          <t>Professional fees</t>
        </is>
      </c>
      <c r="B15" s="5" t="n">
        <v>518354</v>
      </c>
      <c r="C15" s="5" t="n">
        <v>885569</v>
      </c>
    </row>
    <row r="16">
      <c r="A16" s="4" t="inlineStr">
        <is>
          <t>Directors’ fees</t>
        </is>
      </c>
      <c r="B16" s="5" t="n">
        <v>83750</v>
      </c>
      <c r="C16" s="5" t="n">
        <v>83750</v>
      </c>
    </row>
    <row r="17">
      <c r="A17" s="4" t="inlineStr">
        <is>
          <t>Other</t>
        </is>
      </c>
      <c r="B17" s="5" t="n">
        <v>202190</v>
      </c>
      <c r="C17" s="5" t="n">
        <v>262911</v>
      </c>
    </row>
    <row r="18">
      <c r="A18" s="4" t="inlineStr">
        <is>
          <t>Operating expenses</t>
        </is>
      </c>
      <c r="B18" s="5" t="n">
        <v>8372537</v>
      </c>
      <c r="C18" s="5" t="n">
        <v>10212760</v>
      </c>
    </row>
    <row r="19">
      <c r="A19" s="4" t="inlineStr">
        <is>
          <t>Operating income</t>
        </is>
      </c>
      <c r="B19" s="5" t="n">
        <v>4084212</v>
      </c>
      <c r="C19" s="5" t="n">
        <v>4796585</v>
      </c>
    </row>
    <row r="20">
      <c r="A20" s="3" t="inlineStr">
        <is>
          <t>Other income and expenses</t>
        </is>
      </c>
      <c r="B20" s="4" t="inlineStr">
        <is>
          <t xml:space="preserve"> </t>
        </is>
      </c>
      <c r="C20" s="4" t="inlineStr">
        <is>
          <t xml:space="preserve"> </t>
        </is>
      </c>
    </row>
    <row r="21">
      <c r="A21" s="4" t="inlineStr">
        <is>
          <t>Interest expense on secured financing</t>
        </is>
      </c>
      <c r="B21" s="5" t="n">
        <v>-4548870</v>
      </c>
      <c r="C21" s="5" t="n">
        <v>-7289912</v>
      </c>
    </row>
    <row r="22">
      <c r="A22" s="4" t="inlineStr">
        <is>
          <t>Interest expense on unsecured notes payable</t>
        </is>
      </c>
      <c r="B22" s="5" t="n">
        <v>-2491537</v>
      </c>
      <c r="C22" s="5" t="n">
        <v>-2440375</v>
      </c>
    </row>
    <row r="23">
      <c r="A23" s="4" t="inlineStr">
        <is>
          <t>Interest expense on obligations under participation agreements</t>
        </is>
      </c>
      <c r="B23" s="5" t="n">
        <v>-888904</v>
      </c>
      <c r="C23" s="5" t="n">
        <v>-618495</v>
      </c>
    </row>
    <row r="24">
      <c r="A24" s="4" t="inlineStr">
        <is>
          <t>Unrealized loss on investments, net</t>
        </is>
      </c>
      <c r="B24" s="5" t="n">
        <v>-75</v>
      </c>
      <c r="C24" s="5" t="n">
        <v>-22931</v>
      </c>
    </row>
    <row r="25">
      <c r="A25" s="4" t="inlineStr">
        <is>
          <t>Income (loss) from equity interest in unconsolidated investments</t>
        </is>
      </c>
      <c r="B25" s="5" t="n">
        <v>2560110</v>
      </c>
      <c r="C25" s="5" t="n">
        <v>-473387</v>
      </c>
    </row>
    <row r="26">
      <c r="A26" s="4" t="inlineStr">
        <is>
          <t>Realized loss on investments, net</t>
        </is>
      </c>
      <c r="B26" s="5" t="n">
        <v>0</v>
      </c>
      <c r="C26" s="5" t="n">
        <v>-135459</v>
      </c>
    </row>
    <row r="27">
      <c r="A27" s="4" t="inlineStr">
        <is>
          <t>Total other income and expense</t>
        </is>
      </c>
      <c r="B27" s="5" t="n">
        <v>-5369276</v>
      </c>
      <c r="C27" s="5" t="n">
        <v>-10980559</v>
      </c>
    </row>
    <row r="28">
      <c r="A28" s="4" t="inlineStr">
        <is>
          <t>Net loss</t>
        </is>
      </c>
      <c r="B28" s="5" t="n">
        <v>-1285064</v>
      </c>
      <c r="C28" s="5" t="n">
        <v>-6183974</v>
      </c>
    </row>
    <row r="29">
      <c r="A29" s="3" t="inlineStr">
        <is>
          <t>Other comprehensive income (loss)</t>
        </is>
      </c>
      <c r="B29" s="4" t="inlineStr">
        <is>
          <t xml:space="preserve"> </t>
        </is>
      </c>
      <c r="C29" s="4" t="inlineStr">
        <is>
          <t xml:space="preserve"> </t>
        </is>
      </c>
    </row>
    <row r="30">
      <c r="A30" s="4" t="inlineStr">
        <is>
          <t>Unrealized gain (loss) on available-for-sale debt securities</t>
        </is>
      </c>
      <c r="B30" s="5" t="n">
        <v>145744</v>
      </c>
      <c r="C30" s="5" t="n">
        <v>-335782</v>
      </c>
    </row>
    <row r="31">
      <c r="A31" s="4" t="inlineStr">
        <is>
          <t>Other comprehensive loss</t>
        </is>
      </c>
      <c r="B31" s="5" t="n">
        <v>145744</v>
      </c>
      <c r="C31" s="5" t="n">
        <v>-335782</v>
      </c>
    </row>
    <row r="32">
      <c r="A32" s="4" t="inlineStr">
        <is>
          <t>Comprehensive loss</t>
        </is>
      </c>
      <c r="B32" s="6" t="n">
        <v>-1139320</v>
      </c>
      <c r="C32" s="6" t="n">
        <v>-6519756</v>
      </c>
    </row>
    <row r="33">
      <c r="A33" s="4" t="inlineStr">
        <is>
          <t>Loss per share — basic (in usd per share)</t>
        </is>
      </c>
      <c r="B33" s="7" t="n">
        <v>-0.05</v>
      </c>
      <c r="C33" s="7" t="n">
        <v>-0.25</v>
      </c>
    </row>
    <row r="34">
      <c r="A34" s="4" t="inlineStr">
        <is>
          <t>Loss per share — diluted (in usd per share)</t>
        </is>
      </c>
      <c r="B34" s="7" t="n">
        <v>-0.05</v>
      </c>
      <c r="C34" s="7" t="n">
        <v>-0.25</v>
      </c>
    </row>
    <row r="35">
      <c r="A35" s="4" t="inlineStr">
        <is>
          <t>Weighted-average shares — basic (in shares)</t>
        </is>
      </c>
      <c r="B35" s="5" t="n">
        <v>24338162</v>
      </c>
      <c r="C35" s="5" t="n">
        <v>24336157</v>
      </c>
    </row>
    <row r="36">
      <c r="A36" s="4" t="inlineStr">
        <is>
          <t>Weighted-average shares — diluted (in shares)</t>
        </is>
      </c>
      <c r="B36" s="5" t="n">
        <v>24338162</v>
      </c>
      <c r="C36" s="5" t="n">
        <v>24336157</v>
      </c>
    </row>
    <row r="37">
      <c r="A37" s="4" t="inlineStr">
        <is>
          <t>Distributions declared per common share (in usd per share)</t>
        </is>
      </c>
      <c r="B37" s="7" t="n">
        <v>0.19</v>
      </c>
      <c r="C37" s="7" t="n">
        <v>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Allowance for Credit Losses (Details) - USD ($)</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6" t="n">
        <v>46141455</v>
      </c>
      <c r="C4" s="4" t="inlineStr">
        <is>
          <t xml:space="preserve"> </t>
        </is>
      </c>
    </row>
    <row r="5">
      <c r="A5" s="4" t="inlineStr">
        <is>
          <t>Allowance for credit losses, end of period</t>
        </is>
      </c>
      <c r="B5" s="5" t="n">
        <v>48325722</v>
      </c>
      <c r="C5" s="4" t="inlineStr">
        <is>
          <t xml:space="preserve"> </t>
        </is>
      </c>
    </row>
    <row r="6">
      <c r="A6" s="4" t="inlineStr">
        <is>
          <t>Allowance on Non-Performing Loans</t>
        </is>
      </c>
      <c r="B6" s="4" t="inlineStr">
        <is>
          <t xml:space="preserve"> </t>
        </is>
      </c>
      <c r="C6" s="4" t="inlineStr">
        <is>
          <t xml:space="preserve"> </t>
        </is>
      </c>
    </row>
    <row r="7">
      <c r="A7" s="3" t="inlineStr">
        <is>
          <t>Financing Receivable, Excluding Accrued Interest, Allowance for Credit Loss [Roll Forward]</t>
        </is>
      </c>
      <c r="B7" s="4" t="inlineStr">
        <is>
          <t xml:space="preserve"> </t>
        </is>
      </c>
      <c r="C7" s="4" t="inlineStr">
        <is>
          <t xml:space="preserve"> </t>
        </is>
      </c>
    </row>
    <row r="8">
      <c r="A8" s="4" t="inlineStr">
        <is>
          <t>Allowance for credit losses, end of period</t>
        </is>
      </c>
      <c r="B8" s="5" t="n">
        <v>0</v>
      </c>
      <c r="C8" s="4" t="inlineStr">
        <is>
          <t xml:space="preserve"> </t>
        </is>
      </c>
    </row>
    <row r="9">
      <c r="A9" s="4" t="inlineStr">
        <is>
          <t>Credit Losses Reserve</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Allowance for credit losses, beginning of period</t>
        </is>
      </c>
      <c r="B11" s="5" t="n">
        <v>46291479</v>
      </c>
      <c r="C11" s="6" t="n">
        <v>57302932</v>
      </c>
    </row>
    <row r="12">
      <c r="A12" s="4" t="inlineStr">
        <is>
          <t>Provision for (reversal of provision for) credit losses</t>
        </is>
      </c>
      <c r="B12" s="5" t="n">
        <v>2119736</v>
      </c>
      <c r="C12" s="5" t="n">
        <v>1873111</v>
      </c>
    </row>
    <row r="13">
      <c r="A13" s="4" t="inlineStr">
        <is>
          <t>Allowance for credit losses, end of period</t>
        </is>
      </c>
      <c r="B13" s="5" t="n">
        <v>48411215</v>
      </c>
      <c r="C13" s="5" t="n">
        <v>59176043</v>
      </c>
    </row>
    <row r="14">
      <c r="A14" s="4" t="inlineStr">
        <is>
          <t>Credit Losses Reserve | Allowance on Non-Performing Loans</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owance for credit losses, beginning of period</t>
        </is>
      </c>
      <c r="B16" s="5" t="n">
        <v>44120447</v>
      </c>
      <c r="C16" s="5" t="n">
        <v>54642775</v>
      </c>
    </row>
    <row r="17">
      <c r="A17" s="4" t="inlineStr">
        <is>
          <t>Provision for (reversal of provision for) credit losses</t>
        </is>
      </c>
      <c r="B17" s="5" t="n">
        <v>2675670</v>
      </c>
      <c r="C17" s="5" t="n">
        <v>1065480</v>
      </c>
    </row>
    <row r="18">
      <c r="A18" s="4" t="inlineStr">
        <is>
          <t>Allowance for credit losses, end of period</t>
        </is>
      </c>
      <c r="B18" s="5" t="n">
        <v>46796117</v>
      </c>
      <c r="C18" s="5" t="n">
        <v>55708255</v>
      </c>
    </row>
    <row r="19">
      <c r="A19" s="4" t="inlineStr">
        <is>
          <t>Credit Losses Reserve | Funded</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Allowance for credit losses, beginning of period</t>
        </is>
      </c>
      <c r="B21" s="5" t="n">
        <v>2021008</v>
      </c>
      <c r="C21" s="5" t="n">
        <v>2333250</v>
      </c>
    </row>
    <row r="22">
      <c r="A22" s="4" t="inlineStr">
        <is>
          <t>Provision for (reversal of provision for) credit losses</t>
        </is>
      </c>
      <c r="B22" s="5" t="n">
        <v>-491403</v>
      </c>
      <c r="C22" s="5" t="n">
        <v>702290</v>
      </c>
    </row>
    <row r="23">
      <c r="A23" s="4" t="inlineStr">
        <is>
          <t>Allowance for credit losses, end of period</t>
        </is>
      </c>
      <c r="B23" s="5" t="n">
        <v>1529605</v>
      </c>
      <c r="C23" s="5" t="n">
        <v>3035540</v>
      </c>
    </row>
    <row r="24">
      <c r="A24" s="4" t="inlineStr">
        <is>
          <t>Credit Losses Reserve | Unfunded</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Allowance for credit losses, beginning of period</t>
        </is>
      </c>
      <c r="B26" s="5" t="n">
        <v>150024</v>
      </c>
      <c r="C26" s="5" t="n">
        <v>326907</v>
      </c>
    </row>
    <row r="27">
      <c r="A27" s="4" t="inlineStr">
        <is>
          <t>Provision for (reversal of provision for) credit losses</t>
        </is>
      </c>
      <c r="B27" s="5" t="n">
        <v>-64531</v>
      </c>
      <c r="C27" s="5" t="n">
        <v>105341</v>
      </c>
    </row>
    <row r="28">
      <c r="A28" s="4" t="inlineStr">
        <is>
          <t>Allowance for credit losses, end of period</t>
        </is>
      </c>
      <c r="B28" s="6" t="n">
        <v>85493</v>
      </c>
      <c r="C28" s="6" t="n">
        <v>4322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Loans Held for Investment - Narratives - Past-Due Loans and Loan Risk Rating (Details)</t>
        </is>
      </c>
      <c r="B1" s="2" t="inlineStr">
        <is>
          <t>3 Months Ended</t>
        </is>
      </c>
      <c r="D1" s="2" t="inlineStr">
        <is>
          <t>12 Months Ended</t>
        </is>
      </c>
    </row>
    <row r="2">
      <c r="B2" s="2" t="inlineStr">
        <is>
          <t>Mar. 31, 2025 USD ($) loan</t>
        </is>
      </c>
      <c r="C2" s="2" t="inlineStr">
        <is>
          <t>Mar. 31, 2024 USD ($) loan</t>
        </is>
      </c>
      <c r="D2" s="2" t="inlineStr">
        <is>
          <t>Dec. 31, 2024 loan</t>
        </is>
      </c>
    </row>
    <row r="3">
      <c r="A3" s="3" t="inlineStr">
        <is>
          <t>Loans and Financing Receivable</t>
        </is>
      </c>
      <c r="B3" s="4" t="inlineStr">
        <is>
          <t xml:space="preserve"> </t>
        </is>
      </c>
      <c r="C3" s="4" t="inlineStr">
        <is>
          <t xml:space="preserve"> </t>
        </is>
      </c>
      <c r="D3" s="4" t="inlineStr">
        <is>
          <t xml:space="preserve"> </t>
        </is>
      </c>
    </row>
    <row r="4">
      <c r="A4" s="4" t="inlineStr">
        <is>
          <t>Suspended interest income accrual | $</t>
        </is>
      </c>
      <c r="B4" s="6" t="n">
        <v>0</v>
      </c>
      <c r="C4" s="6" t="n">
        <v>0</v>
      </c>
      <c r="D4" s="4" t="inlineStr">
        <is>
          <t xml:space="preserve"> </t>
        </is>
      </c>
    </row>
    <row r="5">
      <c r="A5" s="4" t="inlineStr">
        <is>
          <t>Number of loans with a loan risk rating</t>
        </is>
      </c>
      <c r="B5" s="5" t="n">
        <v>10</v>
      </c>
      <c r="C5" s="4" t="inlineStr">
        <is>
          <t xml:space="preserve"> </t>
        </is>
      </c>
      <c r="D5" s="5" t="n">
        <v>13</v>
      </c>
    </row>
    <row r="6">
      <c r="A6" s="4" t="inlineStr">
        <is>
          <t>Non-performing</t>
        </is>
      </c>
      <c r="B6" s="4" t="inlineStr">
        <is>
          <t xml:space="preserve"> </t>
        </is>
      </c>
      <c r="C6" s="4" t="inlineStr">
        <is>
          <t xml:space="preserve"> </t>
        </is>
      </c>
      <c r="D6" s="4" t="inlineStr">
        <is>
          <t xml:space="preserve"> </t>
        </is>
      </c>
    </row>
    <row r="7">
      <c r="A7" s="3" t="inlineStr">
        <is>
          <t>Loans and Financing Receivable</t>
        </is>
      </c>
      <c r="B7" s="4" t="inlineStr">
        <is>
          <t xml:space="preserve"> </t>
        </is>
      </c>
      <c r="C7" s="4" t="inlineStr">
        <is>
          <t xml:space="preserve"> </t>
        </is>
      </c>
      <c r="D7" s="4" t="inlineStr">
        <is>
          <t xml:space="preserve"> </t>
        </is>
      </c>
    </row>
    <row r="8">
      <c r="A8" s="4" t="inlineStr">
        <is>
          <t>Number of loans with a loan risk rating</t>
        </is>
      </c>
      <c r="B8" s="5" t="n">
        <v>4</v>
      </c>
      <c r="C8" s="4" t="inlineStr">
        <is>
          <t xml:space="preserve"> </t>
        </is>
      </c>
      <c r="D8" s="5" t="n">
        <v>4</v>
      </c>
    </row>
    <row r="9">
      <c r="A9" s="4" t="inlineStr">
        <is>
          <t>Non-performing | Suspended Interest Income Accrual</t>
        </is>
      </c>
      <c r="B9" s="4" t="inlineStr">
        <is>
          <t xml:space="preserve"> </t>
        </is>
      </c>
      <c r="C9" s="4" t="inlineStr">
        <is>
          <t xml:space="preserve"> </t>
        </is>
      </c>
      <c r="D9" s="4" t="inlineStr">
        <is>
          <t xml:space="preserve"> </t>
        </is>
      </c>
    </row>
    <row r="10">
      <c r="A10" s="3" t="inlineStr">
        <is>
          <t>Loans and Financing Receivable</t>
        </is>
      </c>
      <c r="B10" s="4" t="inlineStr">
        <is>
          <t xml:space="preserve"> </t>
        </is>
      </c>
      <c r="C10" s="4" t="inlineStr">
        <is>
          <t xml:space="preserve"> </t>
        </is>
      </c>
      <c r="D10" s="4" t="inlineStr">
        <is>
          <t xml:space="preserve"> </t>
        </is>
      </c>
    </row>
    <row r="11">
      <c r="A11" s="4" t="inlineStr">
        <is>
          <t>Suspended interest income accrual | $</t>
        </is>
      </c>
      <c r="B11" s="6" t="n">
        <v>3400000</v>
      </c>
      <c r="C11" s="6" t="n">
        <v>5800000</v>
      </c>
      <c r="D11" s="4" t="inlineStr">
        <is>
          <t xml:space="preserve"> </t>
        </is>
      </c>
    </row>
    <row r="12">
      <c r="A12" s="4" t="inlineStr">
        <is>
          <t>Number of loans with a loan risk rating</t>
        </is>
      </c>
      <c r="B12" s="5" t="n">
        <v>2</v>
      </c>
      <c r="C12" s="5" t="n">
        <v>4</v>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Loans Held for Investment - Loan Risk Rating (Details)</t>
        </is>
      </c>
      <c r="B1" s="2" t="inlineStr">
        <is>
          <t>3 Months Ended</t>
        </is>
      </c>
      <c r="C1" s="2" t="inlineStr">
        <is>
          <t>12 Months Ended</t>
        </is>
      </c>
    </row>
    <row r="2">
      <c r="B2" s="2" t="inlineStr">
        <is>
          <t>Mar. 31, 2025 USD ($) loan</t>
        </is>
      </c>
      <c r="C2" s="2" t="inlineStr">
        <is>
          <t>Dec. 31, 2024 USD ($) loan</t>
        </is>
      </c>
    </row>
    <row r="3">
      <c r="A3" s="3" t="inlineStr">
        <is>
          <t>Loans and Financing Receivable</t>
        </is>
      </c>
      <c r="B3" s="4" t="inlineStr">
        <is>
          <t xml:space="preserve"> </t>
        </is>
      </c>
      <c r="C3" s="4" t="inlineStr">
        <is>
          <t xml:space="preserve"> </t>
        </is>
      </c>
    </row>
    <row r="4">
      <c r="A4" s="4" t="inlineStr">
        <is>
          <t>Number of Loans | loan</t>
        </is>
      </c>
      <c r="B4" s="5" t="n">
        <v>10</v>
      </c>
      <c r="C4" s="5" t="n">
        <v>13</v>
      </c>
    </row>
    <row r="5">
      <c r="A5" s="4" t="inlineStr">
        <is>
          <t>Amortized Cost</t>
        </is>
      </c>
      <c r="B5" s="6" t="n">
        <v>273774942</v>
      </c>
      <c r="C5" s="6" t="n">
        <v>320790600</v>
      </c>
    </row>
    <row r="6">
      <c r="A6" s="4" t="inlineStr">
        <is>
          <t>Allowance for credit losses</t>
        </is>
      </c>
      <c r="B6" s="5" t="n">
        <v>-48325722</v>
      </c>
      <c r="C6" s="5" t="n">
        <v>-46141455</v>
      </c>
    </row>
    <row r="7">
      <c r="A7" s="4" t="inlineStr">
        <is>
          <t>Carrying Value</t>
        </is>
      </c>
      <c r="B7" s="6" t="n">
        <v>225449220</v>
      </c>
      <c r="C7" s="6" t="n">
        <v>274649145</v>
      </c>
    </row>
    <row r="8">
      <c r="A8" s="4" t="inlineStr">
        <is>
          <t>% of Total</t>
        </is>
      </c>
      <c r="B8" s="11" t="n">
        <v>1</v>
      </c>
      <c r="C8" s="11" t="n">
        <v>1</v>
      </c>
    </row>
    <row r="9">
      <c r="A9" s="4" t="inlineStr">
        <is>
          <t>2025</t>
        </is>
      </c>
      <c r="B9" s="6" t="n">
        <v>0</v>
      </c>
      <c r="C9" s="6" t="n">
        <v>30812857</v>
      </c>
    </row>
    <row r="10">
      <c r="A10" s="4" t="inlineStr">
        <is>
          <t>2024</t>
        </is>
      </c>
      <c r="B10" s="5" t="n">
        <v>31067779</v>
      </c>
      <c r="C10" s="5" t="n">
        <v>27121997</v>
      </c>
    </row>
    <row r="11">
      <c r="A11" s="4" t="inlineStr">
        <is>
          <t>2023</t>
        </is>
      </c>
      <c r="B11" s="5" t="n">
        <v>31960215</v>
      </c>
      <c r="C11" s="5" t="n">
        <v>76539051</v>
      </c>
    </row>
    <row r="12">
      <c r="A12" s="4" t="inlineStr">
        <is>
          <t>2022</t>
        </is>
      </c>
      <c r="B12" s="5" t="n">
        <v>76724520</v>
      </c>
      <c r="C12" s="5" t="n">
        <v>58945052</v>
      </c>
    </row>
    <row r="13">
      <c r="A13" s="4" t="inlineStr">
        <is>
          <t>2021</t>
        </is>
      </c>
      <c r="B13" s="5" t="n">
        <v>21933374</v>
      </c>
      <c r="C13" s="5" t="n">
        <v>28674651</v>
      </c>
    </row>
    <row r="14">
      <c r="A14" s="4" t="inlineStr">
        <is>
          <t>Prior</t>
        </is>
      </c>
      <c r="B14" s="5" t="n">
        <v>112089054</v>
      </c>
      <c r="C14" s="6" t="n">
        <v>98696992</v>
      </c>
    </row>
    <row r="15">
      <c r="A15" s="4" t="inlineStr">
        <is>
          <t>Allowance on Non-Performing Loans</t>
        </is>
      </c>
      <c r="B15" s="4" t="inlineStr">
        <is>
          <t xml:space="preserve"> </t>
        </is>
      </c>
      <c r="C15" s="4" t="inlineStr">
        <is>
          <t xml:space="preserve"> </t>
        </is>
      </c>
    </row>
    <row r="16">
      <c r="A16" s="3" t="inlineStr">
        <is>
          <t>Loans and Financing Receivable</t>
        </is>
      </c>
      <c r="B16" s="4" t="inlineStr">
        <is>
          <t xml:space="preserve"> </t>
        </is>
      </c>
      <c r="C16" s="4" t="inlineStr">
        <is>
          <t xml:space="preserve"> </t>
        </is>
      </c>
    </row>
    <row r="17">
      <c r="A17" s="4" t="inlineStr">
        <is>
          <t>Allowance for credit losses</t>
        </is>
      </c>
      <c r="B17" s="6" t="n">
        <v>0</v>
      </c>
      <c r="C17" s="4" t="inlineStr">
        <is>
          <t xml:space="preserve"> </t>
        </is>
      </c>
    </row>
    <row r="18">
      <c r="A18" s="4" t="inlineStr">
        <is>
          <t>Number of defaulted loans | loan</t>
        </is>
      </c>
      <c r="B18" s="5" t="n">
        <v>2</v>
      </c>
      <c r="C18" s="4" t="inlineStr">
        <is>
          <t xml:space="preserve"> </t>
        </is>
      </c>
    </row>
    <row r="19">
      <c r="A19" s="4" t="inlineStr">
        <is>
          <t>Non-performing</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Number of Loans | loan</t>
        </is>
      </c>
      <c r="B21" s="5" t="n">
        <v>4</v>
      </c>
      <c r="C21" s="5" t="n">
        <v>4</v>
      </c>
    </row>
    <row r="22">
      <c r="A22" s="4" t="inlineStr">
        <is>
          <t>Amortized Cost</t>
        </is>
      </c>
      <c r="B22" s="6" t="n">
        <v>119295439</v>
      </c>
      <c r="C22" s="6" t="n">
        <v>128612255</v>
      </c>
    </row>
    <row r="23">
      <c r="A23" s="4" t="inlineStr">
        <is>
          <t>% of Total</t>
        </is>
      </c>
      <c r="B23" s="10" t="n">
        <v>0.436</v>
      </c>
      <c r="C23" s="10" t="n">
        <v>0.401</v>
      </c>
    </row>
    <row r="24">
      <c r="A24" s="4" t="inlineStr">
        <is>
          <t>2025</t>
        </is>
      </c>
      <c r="B24" s="6" t="n">
        <v>0</v>
      </c>
      <c r="C24" s="6" t="n">
        <v>0</v>
      </c>
    </row>
    <row r="25">
      <c r="A25" s="4" t="inlineStr">
        <is>
          <t>2024</t>
        </is>
      </c>
      <c r="B25" s="5" t="n">
        <v>0</v>
      </c>
      <c r="C25" s="5" t="n">
        <v>0</v>
      </c>
    </row>
    <row r="26">
      <c r="A26" s="4" t="inlineStr">
        <is>
          <t>2023</t>
        </is>
      </c>
      <c r="B26" s="5" t="n">
        <v>0</v>
      </c>
      <c r="C26" s="5" t="n">
        <v>24045000</v>
      </c>
    </row>
    <row r="27">
      <c r="A27" s="4" t="inlineStr">
        <is>
          <t>2022</t>
        </is>
      </c>
      <c r="B27" s="5" t="n">
        <v>43494769</v>
      </c>
      <c r="C27" s="5" t="n">
        <v>28910000</v>
      </c>
    </row>
    <row r="28">
      <c r="A28" s="4" t="inlineStr">
        <is>
          <t>2021</t>
        </is>
      </c>
      <c r="B28" s="5" t="n">
        <v>0</v>
      </c>
      <c r="C28" s="5" t="n">
        <v>0</v>
      </c>
    </row>
    <row r="29">
      <c r="A29" s="4" t="inlineStr">
        <is>
          <t>Prior</t>
        </is>
      </c>
      <c r="B29" s="5" t="n">
        <v>75800670</v>
      </c>
      <c r="C29" s="6" t="n">
        <v>75657255</v>
      </c>
    </row>
    <row r="30">
      <c r="A30" s="4" t="inlineStr">
        <is>
          <t>Non-performing | Allowance on Non-Performing Loans</t>
        </is>
      </c>
      <c r="B30" s="4" t="inlineStr">
        <is>
          <t xml:space="preserve"> </t>
        </is>
      </c>
      <c r="C30" s="4" t="inlineStr">
        <is>
          <t xml:space="preserve"> </t>
        </is>
      </c>
    </row>
    <row r="31">
      <c r="A31" s="3" t="inlineStr">
        <is>
          <t>Loans and Financing Receivable</t>
        </is>
      </c>
      <c r="B31" s="4" t="inlineStr">
        <is>
          <t xml:space="preserve"> </t>
        </is>
      </c>
      <c r="C31" s="4" t="inlineStr">
        <is>
          <t xml:space="preserve"> </t>
        </is>
      </c>
    </row>
    <row r="32">
      <c r="A32" s="4" t="inlineStr">
        <is>
          <t>Amortized Cost</t>
        </is>
      </c>
      <c r="B32" s="6" t="n">
        <v>43500000</v>
      </c>
      <c r="C32" s="4" t="inlineStr">
        <is>
          <t xml:space="preserve"> </t>
        </is>
      </c>
    </row>
    <row r="33">
      <c r="A33" s="4" t="inlineStr">
        <is>
          <t>1</t>
        </is>
      </c>
      <c r="B33" s="4" t="inlineStr">
        <is>
          <t xml:space="preserve"> </t>
        </is>
      </c>
      <c r="C33" s="4" t="inlineStr">
        <is>
          <t xml:space="preserve"> </t>
        </is>
      </c>
    </row>
    <row r="34">
      <c r="A34" s="3" t="inlineStr">
        <is>
          <t>Loans and Financing Receivable</t>
        </is>
      </c>
      <c r="B34" s="4" t="inlineStr">
        <is>
          <t xml:space="preserve"> </t>
        </is>
      </c>
      <c r="C34" s="4" t="inlineStr">
        <is>
          <t xml:space="preserve"> </t>
        </is>
      </c>
    </row>
    <row r="35">
      <c r="A35" s="4" t="inlineStr">
        <is>
          <t>Number of Loans | loan</t>
        </is>
      </c>
      <c r="B35" s="5" t="n">
        <v>0</v>
      </c>
      <c r="C35" s="5" t="n">
        <v>0</v>
      </c>
    </row>
    <row r="36">
      <c r="A36" s="4" t="inlineStr">
        <is>
          <t>Amortized Cost</t>
        </is>
      </c>
      <c r="B36" s="6" t="n">
        <v>0</v>
      </c>
      <c r="C36" s="6" t="n">
        <v>0</v>
      </c>
    </row>
    <row r="37">
      <c r="A37" s="4" t="inlineStr">
        <is>
          <t>% of Total</t>
        </is>
      </c>
      <c r="B37" s="11" t="n">
        <v>0</v>
      </c>
      <c r="C37" s="11" t="n">
        <v>0</v>
      </c>
    </row>
    <row r="38">
      <c r="A38" s="4" t="inlineStr">
        <is>
          <t>2025</t>
        </is>
      </c>
      <c r="B38" s="6" t="n">
        <v>0</v>
      </c>
      <c r="C38" s="6" t="n">
        <v>0</v>
      </c>
    </row>
    <row r="39">
      <c r="A39" s="4" t="inlineStr">
        <is>
          <t>2024</t>
        </is>
      </c>
      <c r="B39" s="5" t="n">
        <v>0</v>
      </c>
      <c r="C39" s="5" t="n">
        <v>0</v>
      </c>
    </row>
    <row r="40">
      <c r="A40" s="4" t="inlineStr">
        <is>
          <t>2023</t>
        </is>
      </c>
      <c r="B40" s="5" t="n">
        <v>0</v>
      </c>
      <c r="C40" s="5" t="n">
        <v>0</v>
      </c>
    </row>
    <row r="41">
      <c r="A41" s="4" t="inlineStr">
        <is>
          <t>2022</t>
        </is>
      </c>
      <c r="B41" s="5" t="n">
        <v>0</v>
      </c>
      <c r="C41" s="5" t="n">
        <v>0</v>
      </c>
    </row>
    <row r="42">
      <c r="A42" s="4" t="inlineStr">
        <is>
          <t>2021</t>
        </is>
      </c>
      <c r="B42" s="5" t="n">
        <v>0</v>
      </c>
      <c r="C42" s="5" t="n">
        <v>0</v>
      </c>
    </row>
    <row r="43">
      <c r="A43" s="4" t="inlineStr">
        <is>
          <t>Prior</t>
        </is>
      </c>
      <c r="B43" s="6" t="n">
        <v>0</v>
      </c>
      <c r="C43" s="6" t="n">
        <v>0</v>
      </c>
    </row>
    <row r="44">
      <c r="A44" s="4" t="inlineStr">
        <is>
          <t>2</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Number of Loans | loan</t>
        </is>
      </c>
      <c r="B46" s="5" t="n">
        <v>1</v>
      </c>
      <c r="C46" s="5" t="n">
        <v>1</v>
      </c>
    </row>
    <row r="47">
      <c r="A47" s="4" t="inlineStr">
        <is>
          <t>Amortized Cost</t>
        </is>
      </c>
      <c r="B47" s="6" t="n">
        <v>7000000</v>
      </c>
      <c r="C47" s="6" t="n">
        <v>7000000</v>
      </c>
    </row>
    <row r="48">
      <c r="A48" s="4" t="inlineStr">
        <is>
          <t>% of Total</t>
        </is>
      </c>
      <c r="B48" s="10" t="n">
        <v>0.026</v>
      </c>
      <c r="C48" s="10" t="n">
        <v>0.022</v>
      </c>
    </row>
    <row r="49">
      <c r="A49" s="4" t="inlineStr">
        <is>
          <t>2025</t>
        </is>
      </c>
      <c r="B49" s="6" t="n">
        <v>0</v>
      </c>
      <c r="C49" s="6" t="n">
        <v>0</v>
      </c>
    </row>
    <row r="50">
      <c r="A50" s="4" t="inlineStr">
        <is>
          <t>2024</t>
        </is>
      </c>
      <c r="B50" s="5" t="n">
        <v>0</v>
      </c>
      <c r="C50" s="5" t="n">
        <v>0</v>
      </c>
    </row>
    <row r="51">
      <c r="A51" s="4" t="inlineStr">
        <is>
          <t>2023</t>
        </is>
      </c>
      <c r="B51" s="5" t="n">
        <v>0</v>
      </c>
      <c r="C51" s="5" t="n">
        <v>0</v>
      </c>
    </row>
    <row r="52">
      <c r="A52" s="4" t="inlineStr">
        <is>
          <t>2022</t>
        </is>
      </c>
      <c r="B52" s="5" t="n">
        <v>0</v>
      </c>
      <c r="C52" s="5" t="n">
        <v>0</v>
      </c>
    </row>
    <row r="53">
      <c r="A53" s="4" t="inlineStr">
        <is>
          <t>2021</t>
        </is>
      </c>
      <c r="B53" s="5" t="n">
        <v>0</v>
      </c>
      <c r="C53" s="5" t="n">
        <v>0</v>
      </c>
    </row>
    <row r="54">
      <c r="A54" s="4" t="inlineStr">
        <is>
          <t>Prior</t>
        </is>
      </c>
      <c r="B54" s="6" t="n">
        <v>7000000</v>
      </c>
      <c r="C54" s="6" t="n">
        <v>7000000</v>
      </c>
    </row>
    <row r="55">
      <c r="A55" s="4" t="inlineStr">
        <is>
          <t>3</t>
        </is>
      </c>
      <c r="B55" s="4" t="inlineStr">
        <is>
          <t xml:space="preserve"> </t>
        </is>
      </c>
      <c r="C55" s="4" t="inlineStr">
        <is>
          <t xml:space="preserve"> </t>
        </is>
      </c>
    </row>
    <row r="56">
      <c r="A56" s="3" t="inlineStr">
        <is>
          <t>Loans and Financing Receivable</t>
        </is>
      </c>
      <c r="B56" s="4" t="inlineStr">
        <is>
          <t xml:space="preserve"> </t>
        </is>
      </c>
      <c r="C56" s="4" t="inlineStr">
        <is>
          <t xml:space="preserve"> </t>
        </is>
      </c>
    </row>
    <row r="57">
      <c r="A57" s="4" t="inlineStr">
        <is>
          <t>Number of Loans | loan</t>
        </is>
      </c>
      <c r="B57" s="5" t="n">
        <v>3</v>
      </c>
      <c r="C57" s="5" t="n">
        <v>5</v>
      </c>
    </row>
    <row r="58">
      <c r="A58" s="4" t="inlineStr">
        <is>
          <t>Amortized Cost</t>
        </is>
      </c>
      <c r="B58" s="6" t="n">
        <v>84961368</v>
      </c>
      <c r="C58" s="6" t="n">
        <v>104009643</v>
      </c>
    </row>
    <row r="59">
      <c r="A59" s="4" t="inlineStr">
        <is>
          <t>% of Total</t>
        </is>
      </c>
      <c r="B59" s="11" t="n">
        <v>0.31</v>
      </c>
      <c r="C59" s="10" t="n">
        <v>0.324</v>
      </c>
    </row>
    <row r="60">
      <c r="A60" s="4" t="inlineStr">
        <is>
          <t>2025</t>
        </is>
      </c>
      <c r="B60" s="6" t="n">
        <v>0</v>
      </c>
      <c r="C60" s="6" t="n">
        <v>30812857</v>
      </c>
    </row>
    <row r="61">
      <c r="A61" s="4" t="inlineStr">
        <is>
          <t>2024</t>
        </is>
      </c>
      <c r="B61" s="5" t="n">
        <v>31067779</v>
      </c>
      <c r="C61" s="5" t="n">
        <v>27121997</v>
      </c>
    </row>
    <row r="62">
      <c r="A62" s="4" t="inlineStr">
        <is>
          <t>2023</t>
        </is>
      </c>
      <c r="B62" s="5" t="n">
        <v>31960215</v>
      </c>
      <c r="C62" s="5" t="n">
        <v>0</v>
      </c>
    </row>
    <row r="63">
      <c r="A63" s="4" t="inlineStr">
        <is>
          <t>2022</t>
        </is>
      </c>
      <c r="B63" s="5" t="n">
        <v>0</v>
      </c>
      <c r="C63" s="5" t="n">
        <v>30035052</v>
      </c>
    </row>
    <row r="64">
      <c r="A64" s="4" t="inlineStr">
        <is>
          <t>2021</t>
        </is>
      </c>
      <c r="B64" s="5" t="n">
        <v>21933374</v>
      </c>
      <c r="C64" s="5" t="n">
        <v>0</v>
      </c>
    </row>
    <row r="65">
      <c r="A65" s="4" t="inlineStr">
        <is>
          <t>Prior</t>
        </is>
      </c>
      <c r="B65" s="6" t="n">
        <v>0</v>
      </c>
      <c r="C65" s="6" t="n">
        <v>16039737</v>
      </c>
    </row>
    <row r="66">
      <c r="A66" s="4" t="inlineStr">
        <is>
          <t>4</t>
        </is>
      </c>
      <c r="B66" s="4" t="inlineStr">
        <is>
          <t xml:space="preserve"> </t>
        </is>
      </c>
      <c r="C66" s="4" t="inlineStr">
        <is>
          <t xml:space="preserve"> </t>
        </is>
      </c>
    </row>
    <row r="67">
      <c r="A67" s="3" t="inlineStr">
        <is>
          <t>Loans and Financing Receivable</t>
        </is>
      </c>
      <c r="B67" s="4" t="inlineStr">
        <is>
          <t xml:space="preserve"> </t>
        </is>
      </c>
      <c r="C67" s="4" t="inlineStr">
        <is>
          <t xml:space="preserve"> </t>
        </is>
      </c>
    </row>
    <row r="68">
      <c r="A68" s="4" t="inlineStr">
        <is>
          <t>Number of Loans | loan</t>
        </is>
      </c>
      <c r="B68" s="5" t="n">
        <v>2</v>
      </c>
      <c r="C68" s="5" t="n">
        <v>3</v>
      </c>
    </row>
    <row r="69">
      <c r="A69" s="4" t="inlineStr">
        <is>
          <t>Amortized Cost</t>
        </is>
      </c>
      <c r="B69" s="6" t="n">
        <v>62518135</v>
      </c>
      <c r="C69" s="6" t="n">
        <v>81168702</v>
      </c>
    </row>
    <row r="70">
      <c r="A70" s="4" t="inlineStr">
        <is>
          <t>% of Total</t>
        </is>
      </c>
      <c r="B70" s="10" t="n">
        <v>0.228</v>
      </c>
      <c r="C70" s="10" t="n">
        <v>0.253</v>
      </c>
    </row>
    <row r="71">
      <c r="A71" s="4" t="inlineStr">
        <is>
          <t>2025</t>
        </is>
      </c>
      <c r="B71" s="6" t="n">
        <v>0</v>
      </c>
      <c r="C71" s="6" t="n">
        <v>0</v>
      </c>
    </row>
    <row r="72">
      <c r="A72" s="4" t="inlineStr">
        <is>
          <t>2024</t>
        </is>
      </c>
      <c r="B72" s="5" t="n">
        <v>0</v>
      </c>
      <c r="C72" s="5" t="n">
        <v>0</v>
      </c>
    </row>
    <row r="73">
      <c r="A73" s="4" t="inlineStr">
        <is>
          <t>2023</t>
        </is>
      </c>
      <c r="B73" s="5" t="n">
        <v>0</v>
      </c>
      <c r="C73" s="5" t="n">
        <v>52494051</v>
      </c>
    </row>
    <row r="74">
      <c r="A74" s="4" t="inlineStr">
        <is>
          <t>2022</t>
        </is>
      </c>
      <c r="B74" s="5" t="n">
        <v>33229751</v>
      </c>
      <c r="C74" s="5" t="n">
        <v>0</v>
      </c>
    </row>
    <row r="75">
      <c r="A75" s="4" t="inlineStr">
        <is>
          <t>2021</t>
        </is>
      </c>
      <c r="B75" s="5" t="n">
        <v>0</v>
      </c>
      <c r="C75" s="5" t="n">
        <v>28674651</v>
      </c>
    </row>
    <row r="76">
      <c r="A76" s="4" t="inlineStr">
        <is>
          <t>Prior</t>
        </is>
      </c>
      <c r="B76" s="6" t="n">
        <v>29288384</v>
      </c>
      <c r="C76" s="6" t="n">
        <v>0</v>
      </c>
    </row>
    <row r="77">
      <c r="A77" s="4" t="inlineStr">
        <is>
          <t>5</t>
        </is>
      </c>
      <c r="B77" s="4" t="inlineStr">
        <is>
          <t xml:space="preserve"> </t>
        </is>
      </c>
      <c r="C77" s="4" t="inlineStr">
        <is>
          <t xml:space="preserve"> </t>
        </is>
      </c>
    </row>
    <row r="78">
      <c r="A78" s="3" t="inlineStr">
        <is>
          <t>Loans and Financing Receivable</t>
        </is>
      </c>
      <c r="B78" s="4" t="inlineStr">
        <is>
          <t xml:space="preserve"> </t>
        </is>
      </c>
      <c r="C78" s="4" t="inlineStr">
        <is>
          <t xml:space="preserve"> </t>
        </is>
      </c>
    </row>
    <row r="79">
      <c r="A79" s="4" t="inlineStr">
        <is>
          <t>Number of Loans | loan</t>
        </is>
      </c>
      <c r="B79" s="5" t="n">
        <v>0</v>
      </c>
      <c r="C79" s="5" t="n">
        <v>0</v>
      </c>
    </row>
    <row r="80">
      <c r="A80" s="4" t="inlineStr">
        <is>
          <t>Amortized Cost</t>
        </is>
      </c>
      <c r="B80" s="6" t="n">
        <v>0</v>
      </c>
      <c r="C80" s="6" t="n">
        <v>0</v>
      </c>
    </row>
    <row r="81">
      <c r="A81" s="4" t="inlineStr">
        <is>
          <t>% of Total</t>
        </is>
      </c>
      <c r="B81" s="11" t="n">
        <v>0</v>
      </c>
      <c r="C81" s="11" t="n">
        <v>0</v>
      </c>
    </row>
    <row r="82">
      <c r="A82" s="4" t="inlineStr">
        <is>
          <t>2025</t>
        </is>
      </c>
      <c r="B82" s="6" t="n">
        <v>0</v>
      </c>
      <c r="C82" s="6" t="n">
        <v>0</v>
      </c>
    </row>
    <row r="83">
      <c r="A83" s="4" t="inlineStr">
        <is>
          <t>2024</t>
        </is>
      </c>
      <c r="B83" s="5" t="n">
        <v>0</v>
      </c>
      <c r="C83" s="5" t="n">
        <v>0</v>
      </c>
    </row>
    <row r="84">
      <c r="A84" s="4" t="inlineStr">
        <is>
          <t>2023</t>
        </is>
      </c>
      <c r="B84" s="5" t="n">
        <v>0</v>
      </c>
      <c r="C84" s="5" t="n">
        <v>0</v>
      </c>
    </row>
    <row r="85">
      <c r="A85" s="4" t="inlineStr">
        <is>
          <t>2022</t>
        </is>
      </c>
      <c r="B85" s="5" t="n">
        <v>0</v>
      </c>
      <c r="C85" s="5" t="n">
        <v>0</v>
      </c>
    </row>
    <row r="86">
      <c r="A86" s="4" t="inlineStr">
        <is>
          <t>2021</t>
        </is>
      </c>
      <c r="B86" s="5" t="n">
        <v>0</v>
      </c>
      <c r="C86" s="5" t="n">
        <v>0</v>
      </c>
    </row>
    <row r="87">
      <c r="A87" s="4" t="inlineStr">
        <is>
          <t>Prior</t>
        </is>
      </c>
      <c r="B87" s="6" t="n">
        <v>0</v>
      </c>
      <c r="C8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s>
  <sheetData>
    <row r="1">
      <c r="A1" s="1" t="inlineStr">
        <is>
          <t>Equity Interest in Unconsolidated Investments - Narrative (Details) - USD ($)</t>
        </is>
      </c>
      <c r="C1" s="2" t="inlineStr">
        <is>
          <t>1 Months Ended</t>
        </is>
      </c>
      <c r="D1" s="2" t="inlineStr">
        <is>
          <t>3 Months Ended</t>
        </is>
      </c>
    </row>
    <row r="2">
      <c r="B2" s="2" t="inlineStr">
        <is>
          <t>Aug. 03, 2020</t>
        </is>
      </c>
      <c r="C2" s="2" t="inlineStr">
        <is>
          <t>Jun. 30, 2024</t>
        </is>
      </c>
      <c r="D2" s="2" t="inlineStr">
        <is>
          <t>Mar. 31, 2025</t>
        </is>
      </c>
      <c r="E2" s="2" t="inlineStr">
        <is>
          <t>Mar. 31, 2024</t>
        </is>
      </c>
      <c r="F2" s="2" t="inlineStr">
        <is>
          <t>Dec. 31, 2024</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in unconsolidated investments</t>
        </is>
      </c>
      <c r="B4" s="4" t="inlineStr">
        <is>
          <t xml:space="preserve"> </t>
        </is>
      </c>
      <c r="C4" s="4" t="inlineStr">
        <is>
          <t xml:space="preserve"> </t>
        </is>
      </c>
      <c r="D4" s="6" t="n">
        <v>108132968</v>
      </c>
      <c r="E4" s="4" t="inlineStr">
        <is>
          <t xml:space="preserve"> </t>
        </is>
      </c>
      <c r="F4" s="6" t="n">
        <v>106816146</v>
      </c>
    </row>
    <row r="5">
      <c r="A5" s="4" t="inlineStr">
        <is>
          <t>Income from equity interest in RESOF</t>
        </is>
      </c>
      <c r="B5" s="4" t="inlineStr">
        <is>
          <t xml:space="preserve"> </t>
        </is>
      </c>
      <c r="C5" s="4" t="inlineStr">
        <is>
          <t xml:space="preserve"> </t>
        </is>
      </c>
      <c r="D5" s="5" t="n">
        <v>2560110</v>
      </c>
      <c r="E5" s="6" t="n">
        <v>-473387</v>
      </c>
      <c r="F5" s="4" t="inlineStr">
        <is>
          <t xml:space="preserve"> </t>
        </is>
      </c>
    </row>
    <row r="6">
      <c r="A6" s="4" t="inlineStr">
        <is>
          <t>Mavik RESO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ted capital</t>
        </is>
      </c>
      <c r="B8" s="6" t="n">
        <v>50000000</v>
      </c>
      <c r="C8" s="4" t="inlineStr">
        <is>
          <t xml:space="preserve"> </t>
        </is>
      </c>
      <c r="D8" s="4" t="inlineStr">
        <is>
          <t xml:space="preserve"> </t>
        </is>
      </c>
      <c r="E8" s="4" t="inlineStr">
        <is>
          <t xml:space="preserve"> </t>
        </is>
      </c>
      <c r="F8" s="4" t="inlineStr">
        <is>
          <t xml:space="preserve"> </t>
        </is>
      </c>
    </row>
    <row r="9">
      <c r="A9" s="4" t="inlineStr">
        <is>
          <t>Equity interest in unconsolidated investments</t>
        </is>
      </c>
      <c r="B9" s="4" t="inlineStr">
        <is>
          <t xml:space="preserve"> </t>
        </is>
      </c>
      <c r="C9" s="4" t="inlineStr">
        <is>
          <t xml:space="preserve"> </t>
        </is>
      </c>
      <c r="D9" s="5" t="n">
        <v>49110580</v>
      </c>
      <c r="E9" s="4" t="inlineStr">
        <is>
          <t xml:space="preserve"> </t>
        </is>
      </c>
      <c r="F9" s="5" t="n">
        <v>48171168</v>
      </c>
    </row>
    <row r="10">
      <c r="A10" s="4" t="inlineStr">
        <is>
          <t>Income from equity interest in RESOF</t>
        </is>
      </c>
      <c r="B10" s="4" t="inlineStr">
        <is>
          <t xml:space="preserve"> </t>
        </is>
      </c>
      <c r="C10" s="4" t="inlineStr">
        <is>
          <t xml:space="preserve"> </t>
        </is>
      </c>
      <c r="D10" s="5" t="n">
        <v>2206934</v>
      </c>
      <c r="E10" s="6" t="n">
        <v>998339</v>
      </c>
      <c r="F10" s="4" t="inlineStr">
        <is>
          <t xml:space="preserve"> </t>
        </is>
      </c>
    </row>
    <row r="11">
      <c r="A11" s="4" t="inlineStr">
        <is>
          <t>TCC Boundary Partner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interest rate</t>
        </is>
      </c>
      <c r="B13" s="4" t="inlineStr">
        <is>
          <t xml:space="preserve"> </t>
        </is>
      </c>
      <c r="C13" s="11" t="n">
        <v>0.15</v>
      </c>
      <c r="D13" s="4" t="inlineStr">
        <is>
          <t xml:space="preserve"> </t>
        </is>
      </c>
      <c r="E13" s="4" t="inlineStr">
        <is>
          <t xml:space="preserve"> </t>
        </is>
      </c>
      <c r="F13" s="4" t="inlineStr">
        <is>
          <t xml:space="preserve"> </t>
        </is>
      </c>
    </row>
    <row r="14">
      <c r="A14" s="4" t="inlineStr">
        <is>
          <t>Equity interest in unconsolidated investments</t>
        </is>
      </c>
      <c r="B14" s="4" t="inlineStr">
        <is>
          <t xml:space="preserve"> </t>
        </is>
      </c>
      <c r="C14" s="4" t="inlineStr">
        <is>
          <t xml:space="preserve"> </t>
        </is>
      </c>
      <c r="D14" s="5" t="n">
        <v>16500000</v>
      </c>
      <c r="E14" s="4" t="inlineStr">
        <is>
          <t xml:space="preserve"> </t>
        </is>
      </c>
      <c r="F14" s="6" t="n">
        <v>15900000</v>
      </c>
    </row>
    <row r="15">
      <c r="A15" s="4" t="inlineStr">
        <is>
          <t>Income from equity interest in RESOF</t>
        </is>
      </c>
      <c r="B15" s="4" t="inlineStr">
        <is>
          <t xml:space="preserve"> </t>
        </is>
      </c>
      <c r="C15" s="4" t="inlineStr">
        <is>
          <t xml:space="preserve"> </t>
        </is>
      </c>
      <c r="D15" s="6" t="n">
        <v>600000</v>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terest in Unconsolidated Investments - Equity Investment (Details) - USD ($)</t>
        </is>
      </c>
      <c r="B1" s="2" t="inlineStr">
        <is>
          <t>3 Months Ended</t>
        </is>
      </c>
    </row>
    <row r="2">
      <c r="B2" s="2" t="inlineStr">
        <is>
          <t>Mar. 31, 2025</t>
        </is>
      </c>
      <c r="C2" s="2" t="inlineStr">
        <is>
          <t>Mar. 31, 2024</t>
        </is>
      </c>
      <c r="D2" s="2" t="inlineStr">
        <is>
          <t>Dec. 31, 2024</t>
        </is>
      </c>
    </row>
    <row r="3">
      <c r="A3" s="3" t="inlineStr">
        <is>
          <t>Schedule of Equity Method Investments</t>
        </is>
      </c>
      <c r="B3" s="4" t="inlineStr">
        <is>
          <t xml:space="preserve"> </t>
        </is>
      </c>
      <c r="C3" s="4" t="inlineStr">
        <is>
          <t xml:space="preserve"> </t>
        </is>
      </c>
      <c r="D3" s="4" t="inlineStr">
        <is>
          <t xml:space="preserve"> </t>
        </is>
      </c>
    </row>
    <row r="4">
      <c r="A4" s="4" t="inlineStr">
        <is>
          <t>Equity interest in unconsolidated investments</t>
        </is>
      </c>
      <c r="B4" s="6" t="n">
        <v>108132968</v>
      </c>
      <c r="C4" s="4" t="inlineStr">
        <is>
          <t xml:space="preserve"> </t>
        </is>
      </c>
      <c r="D4" s="6" t="n">
        <v>106816146</v>
      </c>
    </row>
    <row r="5">
      <c r="A5" s="4" t="inlineStr">
        <is>
          <t>Income from equity interest in RESOF</t>
        </is>
      </c>
      <c r="B5" s="5" t="n">
        <v>2560110</v>
      </c>
      <c r="C5" s="6" t="n">
        <v>-473387</v>
      </c>
      <c r="D5" s="4" t="inlineStr">
        <is>
          <t xml:space="preserve"> </t>
        </is>
      </c>
    </row>
    <row r="6">
      <c r="A6" s="4" t="inlineStr">
        <is>
          <t>Distributions received from RESOF</t>
        </is>
      </c>
      <c r="B6" s="5" t="n">
        <v>1267522</v>
      </c>
      <c r="C6" s="5" t="n">
        <v>648911</v>
      </c>
      <c r="D6" s="4" t="inlineStr">
        <is>
          <t xml:space="preserve"> </t>
        </is>
      </c>
    </row>
    <row r="7">
      <c r="A7" s="4" t="inlineStr">
        <is>
          <t>Corporate Joint Venture</t>
        </is>
      </c>
      <c r="B7" s="4" t="inlineStr">
        <is>
          <t xml:space="preserve"> </t>
        </is>
      </c>
      <c r="C7" s="4" t="inlineStr">
        <is>
          <t xml:space="preserve"> </t>
        </is>
      </c>
      <c r="D7" s="4" t="inlineStr">
        <is>
          <t xml:space="preserve"> </t>
        </is>
      </c>
    </row>
    <row r="8">
      <c r="A8" s="3" t="inlineStr">
        <is>
          <t>Schedule of Equity Method Investments</t>
        </is>
      </c>
      <c r="B8" s="4" t="inlineStr">
        <is>
          <t xml:space="preserve"> </t>
        </is>
      </c>
      <c r="C8" s="4" t="inlineStr">
        <is>
          <t xml:space="preserve"> </t>
        </is>
      </c>
      <c r="D8" s="4" t="inlineStr">
        <is>
          <t xml:space="preserve"> </t>
        </is>
      </c>
    </row>
    <row r="9">
      <c r="A9" s="4" t="inlineStr">
        <is>
          <t>Equity interest in unconsolidated investments</t>
        </is>
      </c>
      <c r="B9" s="5" t="n">
        <v>42521742</v>
      </c>
      <c r="C9" s="4" t="inlineStr">
        <is>
          <t xml:space="preserve"> </t>
        </is>
      </c>
      <c r="D9" s="6" t="n">
        <v>42747932</v>
      </c>
    </row>
    <row r="10">
      <c r="A10" s="4" t="inlineStr">
        <is>
          <t>Income from equity interest in RESOF</t>
        </is>
      </c>
      <c r="B10" s="5" t="n">
        <v>-250393</v>
      </c>
      <c r="C10" s="5" t="n">
        <v>-1471726</v>
      </c>
      <c r="D10" s="4" t="inlineStr">
        <is>
          <t xml:space="preserve"> </t>
        </is>
      </c>
    </row>
    <row r="11">
      <c r="A11" s="4" t="inlineStr">
        <is>
          <t>Distributions received from RESOF</t>
        </is>
      </c>
      <c r="B11" s="6" t="n">
        <v>239154</v>
      </c>
      <c r="C11" s="5" t="n">
        <v>0</v>
      </c>
      <c r="D11" s="4" t="inlineStr">
        <is>
          <t xml:space="preserve"> </t>
        </is>
      </c>
    </row>
    <row r="12">
      <c r="A12" s="4" t="inlineStr">
        <is>
          <t>Mavik RESOF</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Beneficial Ownership Interest</t>
        </is>
      </c>
      <c r="B14" s="10" t="n">
        <v>0.149</v>
      </c>
      <c r="C14" s="4" t="inlineStr">
        <is>
          <t xml:space="preserve"> </t>
        </is>
      </c>
      <c r="D14" s="10" t="n">
        <v>0.149</v>
      </c>
    </row>
    <row r="15">
      <c r="A15" s="4" t="inlineStr">
        <is>
          <t>Equity interest in unconsolidated investments</t>
        </is>
      </c>
      <c r="B15" s="6" t="n">
        <v>49110580</v>
      </c>
      <c r="C15" s="4" t="inlineStr">
        <is>
          <t xml:space="preserve"> </t>
        </is>
      </c>
      <c r="D15" s="6" t="n">
        <v>48171168</v>
      </c>
    </row>
    <row r="16">
      <c r="A16" s="4" t="inlineStr">
        <is>
          <t>Unfunded Commitment</t>
        </is>
      </c>
      <c r="B16" s="5" t="n">
        <v>11333135</v>
      </c>
      <c r="C16" s="4" t="inlineStr">
        <is>
          <t xml:space="preserve"> </t>
        </is>
      </c>
      <c r="D16" s="6" t="n">
        <v>10065613</v>
      </c>
    </row>
    <row r="17">
      <c r="A17" s="4" t="inlineStr">
        <is>
          <t>Income from equity interest in RESOF</t>
        </is>
      </c>
      <c r="B17" s="5" t="n">
        <v>2206934</v>
      </c>
      <c r="C17" s="5" t="n">
        <v>998339</v>
      </c>
      <c r="D17" s="4" t="inlineStr">
        <is>
          <t xml:space="preserve"> </t>
        </is>
      </c>
    </row>
    <row r="18">
      <c r="A18" s="4" t="inlineStr">
        <is>
          <t>Distributions received from RESOF</t>
        </is>
      </c>
      <c r="B18" s="6" t="n">
        <v>1267522</v>
      </c>
      <c r="C18" s="6" t="n">
        <v>648911</v>
      </c>
      <c r="D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terest in Unconsolidated Investments - Equity Investment in a Limited Partnership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t>
        </is>
      </c>
      <c r="B3" s="4" t="inlineStr">
        <is>
          <t xml:space="preserve"> </t>
        </is>
      </c>
      <c r="C3" s="4" t="inlineStr">
        <is>
          <t xml:space="preserve"> </t>
        </is>
      </c>
      <c r="D3" s="4" t="inlineStr">
        <is>
          <t xml:space="preserve"> </t>
        </is>
      </c>
    </row>
    <row r="4">
      <c r="A4" s="4" t="inlineStr">
        <is>
          <t>Other assets</t>
        </is>
      </c>
      <c r="B4" s="6" t="n">
        <v>5433535</v>
      </c>
      <c r="C4" s="4" t="inlineStr">
        <is>
          <t xml:space="preserve"> </t>
        </is>
      </c>
      <c r="D4" s="6" t="n">
        <v>5886858</v>
      </c>
    </row>
    <row r="5">
      <c r="A5" s="4" t="inlineStr">
        <is>
          <t>Total assets</t>
        </is>
      </c>
      <c r="B5" s="5" t="n">
        <v>495229538</v>
      </c>
      <c r="C5" s="4" t="inlineStr">
        <is>
          <t xml:space="preserve"> </t>
        </is>
      </c>
      <c r="D5" s="5" t="n">
        <v>542819059</v>
      </c>
    </row>
    <row r="6">
      <c r="A6" s="4" t="inlineStr">
        <is>
          <t>Obligations under participation agreement</t>
        </is>
      </c>
      <c r="B6" s="5" t="n">
        <v>668574</v>
      </c>
      <c r="C6" s="6" t="n">
        <v>15000000</v>
      </c>
      <c r="D6" s="4" t="inlineStr">
        <is>
          <t xml:space="preserve"> </t>
        </is>
      </c>
    </row>
    <row r="7">
      <c r="A7" s="4" t="inlineStr">
        <is>
          <t>Obligations under participation agreement (proceeds of $43,347,388 and $51,754,396, respectively)</t>
        </is>
      </c>
      <c r="B7" s="5" t="n">
        <v>18849311</v>
      </c>
      <c r="C7" s="4" t="inlineStr">
        <is>
          <t xml:space="preserve"> </t>
        </is>
      </c>
      <c r="D7" s="5" t="n">
        <v>18177106</v>
      </c>
    </row>
    <row r="8">
      <c r="A8" s="4" t="inlineStr">
        <is>
          <t>Total liabilities</t>
        </is>
      </c>
      <c r="B8" s="5" t="n">
        <v>315287646</v>
      </c>
      <c r="C8" s="4" t="inlineStr">
        <is>
          <t xml:space="preserve"> </t>
        </is>
      </c>
      <c r="D8" s="5" t="n">
        <v>357092993</v>
      </c>
    </row>
    <row r="9">
      <c r="A9" s="4" t="inlineStr">
        <is>
          <t>Net change in unrealized appreciation (depreciation) on investments</t>
        </is>
      </c>
      <c r="B9" s="5" t="n">
        <v>-75</v>
      </c>
      <c r="C9" s="5" t="n">
        <v>-22931</v>
      </c>
      <c r="D9" s="4" t="inlineStr">
        <is>
          <t xml:space="preserve"> </t>
        </is>
      </c>
    </row>
    <row r="10">
      <c r="A10" s="4" t="inlineStr">
        <is>
          <t>Mavik RESOF</t>
        </is>
      </c>
      <c r="B10" s="4" t="inlineStr">
        <is>
          <t xml:space="preserve"> </t>
        </is>
      </c>
      <c r="C10" s="4" t="inlineStr">
        <is>
          <t xml:space="preserve"> </t>
        </is>
      </c>
      <c r="D10" s="4" t="inlineStr">
        <is>
          <t xml:space="preserve"> </t>
        </is>
      </c>
    </row>
    <row r="11">
      <c r="A11" s="3" t="inlineStr">
        <is>
          <t>Schedule of Equity Method Investments</t>
        </is>
      </c>
      <c r="B11" s="4" t="inlineStr">
        <is>
          <t xml:space="preserve"> </t>
        </is>
      </c>
      <c r="C11" s="4" t="inlineStr">
        <is>
          <t xml:space="preserve"> </t>
        </is>
      </c>
      <c r="D11" s="4" t="inlineStr">
        <is>
          <t xml:space="preserve"> </t>
        </is>
      </c>
    </row>
    <row r="12">
      <c r="A12" s="4" t="inlineStr">
        <is>
          <t>Carrying Value</t>
        </is>
      </c>
      <c r="B12" s="5" t="n">
        <v>481517550</v>
      </c>
      <c r="C12" s="4" t="inlineStr">
        <is>
          <t xml:space="preserve"> </t>
        </is>
      </c>
      <c r="D12" s="5" t="n">
        <v>465401329</v>
      </c>
    </row>
    <row r="13">
      <c r="A13" s="4" t="inlineStr">
        <is>
          <t>Investments at fair value (cost of $481,517,550 and $465,401,329, respectively)</t>
        </is>
      </c>
      <c r="B13" s="5" t="n">
        <v>486021301</v>
      </c>
      <c r="C13" s="4" t="inlineStr">
        <is>
          <t xml:space="preserve"> </t>
        </is>
      </c>
      <c r="D13" s="5" t="n">
        <v>468862953</v>
      </c>
    </row>
    <row r="14">
      <c r="A14" s="4" t="inlineStr">
        <is>
          <t>Other assets</t>
        </is>
      </c>
      <c r="B14" s="5" t="n">
        <v>18328625</v>
      </c>
      <c r="C14" s="4" t="inlineStr">
        <is>
          <t xml:space="preserve"> </t>
        </is>
      </c>
      <c r="D14" s="5" t="n">
        <v>34769227</v>
      </c>
    </row>
    <row r="15">
      <c r="A15" s="4" t="inlineStr">
        <is>
          <t>Total assets</t>
        </is>
      </c>
      <c r="B15" s="5" t="n">
        <v>504349926</v>
      </c>
      <c r="C15" s="4" t="inlineStr">
        <is>
          <t xml:space="preserve"> </t>
        </is>
      </c>
      <c r="D15" s="5" t="n">
        <v>503632180</v>
      </c>
    </row>
    <row r="16">
      <c r="A16" s="4" t="inlineStr">
        <is>
          <t>Secured financing agreements, net of financing costs</t>
        </is>
      </c>
      <c r="B16" s="5" t="n">
        <v>124395845</v>
      </c>
      <c r="C16" s="4" t="inlineStr">
        <is>
          <t xml:space="preserve"> </t>
        </is>
      </c>
      <c r="D16" s="5" t="n">
        <v>100033166</v>
      </c>
    </row>
    <row r="17">
      <c r="A17" s="4" t="inlineStr">
        <is>
          <t>Obligations under participation agreement</t>
        </is>
      </c>
      <c r="B17" s="5" t="n">
        <v>43347388</v>
      </c>
      <c r="C17" s="4" t="inlineStr">
        <is>
          <t xml:space="preserve"> </t>
        </is>
      </c>
      <c r="D17" s="5" t="n">
        <v>51754396</v>
      </c>
    </row>
    <row r="18">
      <c r="A18" s="4" t="inlineStr">
        <is>
          <t>Obligations under participation agreement (proceeds of $43,347,388 and $51,754,396, respectively)</t>
        </is>
      </c>
      <c r="B18" s="5" t="n">
        <v>43782466</v>
      </c>
      <c r="C18" s="4" t="inlineStr">
        <is>
          <t xml:space="preserve"> </t>
        </is>
      </c>
      <c r="D18" s="5" t="n">
        <v>73672431</v>
      </c>
    </row>
    <row r="19">
      <c r="A19" s="4" t="inlineStr">
        <is>
          <t>Other liabilities</t>
        </is>
      </c>
      <c r="B19" s="5" t="n">
        <v>15494620</v>
      </c>
      <c r="C19" s="4" t="inlineStr">
        <is>
          <t xml:space="preserve"> </t>
        </is>
      </c>
      <c r="D19" s="5" t="n">
        <v>14114335</v>
      </c>
    </row>
    <row r="20">
      <c r="A20" s="4" t="inlineStr">
        <is>
          <t>Total liabilities</t>
        </is>
      </c>
      <c r="B20" s="5" t="n">
        <v>183672931</v>
      </c>
      <c r="C20" s="4" t="inlineStr">
        <is>
          <t xml:space="preserve"> </t>
        </is>
      </c>
      <c r="D20" s="5" t="n">
        <v>187819932</v>
      </c>
    </row>
    <row r="21">
      <c r="A21" s="4" t="inlineStr">
        <is>
          <t>Partners’ capital</t>
        </is>
      </c>
      <c r="B21" s="5" t="n">
        <v>320676995</v>
      </c>
      <c r="C21" s="4" t="inlineStr">
        <is>
          <t xml:space="preserve"> </t>
        </is>
      </c>
      <c r="D21" s="6" t="n">
        <v>315812248</v>
      </c>
    </row>
    <row r="22">
      <c r="A22" s="4" t="inlineStr">
        <is>
          <t>Total investment income</t>
        </is>
      </c>
      <c r="B22" s="5" t="n">
        <v>19150780</v>
      </c>
      <c r="C22" s="5" t="n">
        <v>10833147</v>
      </c>
      <c r="D22" s="4" t="inlineStr">
        <is>
          <t xml:space="preserve"> </t>
        </is>
      </c>
    </row>
    <row r="23">
      <c r="A23" s="4" t="inlineStr">
        <is>
          <t>Total expenses</t>
        </is>
      </c>
      <c r="B23" s="5" t="n">
        <v>6820394</v>
      </c>
      <c r="C23" s="5" t="n">
        <v>4182329</v>
      </c>
      <c r="D23" s="4" t="inlineStr">
        <is>
          <t xml:space="preserve"> </t>
        </is>
      </c>
    </row>
    <row r="24">
      <c r="A24" s="4" t="inlineStr">
        <is>
          <t>Net investment income</t>
        </is>
      </c>
      <c r="B24" s="5" t="n">
        <v>12330386</v>
      </c>
      <c r="C24" s="5" t="n">
        <v>6650818</v>
      </c>
      <c r="D24" s="4" t="inlineStr">
        <is>
          <t xml:space="preserve"> </t>
        </is>
      </c>
    </row>
    <row r="25">
      <c r="A25" s="4" t="inlineStr">
        <is>
          <t>Net change in unrealized appreciation (depreciation) on investments</t>
        </is>
      </c>
      <c r="B25" s="5" t="n">
        <v>1038111</v>
      </c>
      <c r="C25" s="5" t="n">
        <v>-527912</v>
      </c>
      <c r="D25" s="4" t="inlineStr">
        <is>
          <t xml:space="preserve"> </t>
        </is>
      </c>
    </row>
    <row r="26">
      <c r="A26" s="4" t="inlineStr">
        <is>
          <t>Net increase in partners’ capital resulting from operations</t>
        </is>
      </c>
      <c r="B26" s="6" t="n">
        <v>13368497</v>
      </c>
      <c r="C26" s="6" t="n">
        <v>6122906</v>
      </c>
      <c r="D2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7" customWidth="1" min="5" max="5"/>
    <col width="22" customWidth="1" min="6" max="6"/>
    <col width="22" customWidth="1" min="7" max="7"/>
    <col width="22" customWidth="1" min="8" max="8"/>
  </cols>
  <sheetData>
    <row r="1">
      <c r="A1" s="1" t="inlineStr">
        <is>
          <t>Equity Interest in Unconsolidated Investments - Equity Investment in Joint Venture (Details)</t>
        </is>
      </c>
      <c r="B1" s="2" t="inlineStr">
        <is>
          <t>1 Months Ended</t>
        </is>
      </c>
      <c r="F1" s="2" t="inlineStr">
        <is>
          <t>3 Months Ended</t>
        </is>
      </c>
    </row>
    <row r="2">
      <c r="B2" s="2" t="inlineStr">
        <is>
          <t>Nov. 30, 2024 USD ($)</t>
        </is>
      </c>
      <c r="C2" s="2" t="inlineStr">
        <is>
          <t>Sep. 30, 2024</t>
        </is>
      </c>
      <c r="D2" s="2" t="inlineStr">
        <is>
          <t>Jun. 30, 2024 USD ($)</t>
        </is>
      </c>
      <c r="E2" s="2" t="inlineStr">
        <is>
          <t>May 31, 2024 USD ($) party</t>
        </is>
      </c>
      <c r="F2" s="2" t="inlineStr">
        <is>
          <t>Mar. 31, 2025 USD ($)</t>
        </is>
      </c>
      <c r="G2" s="2" t="inlineStr">
        <is>
          <t>Mar. 31, 2024 USD ($)</t>
        </is>
      </c>
      <c r="H2" s="2" t="inlineStr">
        <is>
          <t>Dec. 31, 2024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108132968</v>
      </c>
      <c r="G4" s="4" t="inlineStr">
        <is>
          <t xml:space="preserve"> </t>
        </is>
      </c>
      <c r="H4" s="6" t="n">
        <v>106816146</v>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5" t="n">
        <v>263387</v>
      </c>
      <c r="G5" s="6" t="n">
        <v>6476877</v>
      </c>
      <c r="H5" s="4" t="inlineStr">
        <is>
          <t xml:space="preserve"> </t>
        </is>
      </c>
    </row>
    <row r="6">
      <c r="A6" s="4" t="inlineStr">
        <is>
          <t>Principal</t>
        </is>
      </c>
      <c r="B6" s="4" t="inlineStr">
        <is>
          <t xml:space="preserve"> </t>
        </is>
      </c>
      <c r="C6" s="4" t="inlineStr">
        <is>
          <t xml:space="preserve"> </t>
        </is>
      </c>
      <c r="D6" s="4" t="inlineStr">
        <is>
          <t xml:space="preserve"> </t>
        </is>
      </c>
      <c r="E6" s="4" t="inlineStr">
        <is>
          <t xml:space="preserve"> </t>
        </is>
      </c>
      <c r="F6" s="5" t="n">
        <v>309316258</v>
      </c>
      <c r="G6" s="4" t="inlineStr">
        <is>
          <t xml:space="preserve"> </t>
        </is>
      </c>
      <c r="H6" s="5" t="n">
        <v>349093942</v>
      </c>
    </row>
    <row r="7">
      <c r="A7" s="4" t="inlineStr">
        <is>
          <t>Corporate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6" t="n">
        <v>42521742</v>
      </c>
      <c r="G9" s="4" t="inlineStr">
        <is>
          <t xml:space="preserve"> </t>
        </is>
      </c>
      <c r="H9" s="6" t="n">
        <v>42747932</v>
      </c>
    </row>
    <row r="10">
      <c r="A10" s="4" t="inlineStr">
        <is>
          <t>Corporate Joint Venture | LEL Arlington JV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neficial Ownership Interest</t>
        </is>
      </c>
      <c r="B12" s="4" t="inlineStr">
        <is>
          <t xml:space="preserve"> </t>
        </is>
      </c>
      <c r="C12" s="4" t="inlineStr">
        <is>
          <t xml:space="preserve"> </t>
        </is>
      </c>
      <c r="D12" s="4" t="inlineStr">
        <is>
          <t xml:space="preserve"> </t>
        </is>
      </c>
      <c r="E12" s="4" t="inlineStr">
        <is>
          <t xml:space="preserve"> </t>
        </is>
      </c>
      <c r="F12" s="10" t="n">
        <v>0.272</v>
      </c>
      <c r="G12" s="4" t="inlineStr">
        <is>
          <t xml:space="preserve"> </t>
        </is>
      </c>
      <c r="H12" s="10" t="n">
        <v>0.272</v>
      </c>
    </row>
    <row r="13">
      <c r="A13" s="4" t="inlineStr">
        <is>
          <t>Carrying Value</t>
        </is>
      </c>
      <c r="B13" s="4" t="inlineStr">
        <is>
          <t xml:space="preserve"> </t>
        </is>
      </c>
      <c r="C13" s="4" t="inlineStr">
        <is>
          <t xml:space="preserve"> </t>
        </is>
      </c>
      <c r="D13" s="4" t="inlineStr">
        <is>
          <t xml:space="preserve"> </t>
        </is>
      </c>
      <c r="E13" s="4" t="inlineStr">
        <is>
          <t xml:space="preserve"> </t>
        </is>
      </c>
      <c r="F13" s="6" t="n">
        <v>5433333</v>
      </c>
      <c r="G13" s="4" t="inlineStr">
        <is>
          <t xml:space="preserve"> </t>
        </is>
      </c>
      <c r="H13" s="6" t="n">
        <v>5761522</v>
      </c>
    </row>
    <row r="14">
      <c r="A14" s="4" t="inlineStr">
        <is>
          <t>Corporate Joint Venture | TCG Corinthian FL Portfolio JV LL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neficial Ownership Interest</t>
        </is>
      </c>
      <c r="B16" s="4" t="inlineStr">
        <is>
          <t xml:space="preserve"> </t>
        </is>
      </c>
      <c r="C16" s="4" t="inlineStr">
        <is>
          <t xml:space="preserve"> </t>
        </is>
      </c>
      <c r="D16" s="4" t="inlineStr">
        <is>
          <t xml:space="preserve"> </t>
        </is>
      </c>
      <c r="E16" s="4" t="inlineStr">
        <is>
          <t xml:space="preserve"> </t>
        </is>
      </c>
      <c r="F16" s="10" t="n">
        <v>0.306</v>
      </c>
      <c r="G16" s="4" t="inlineStr">
        <is>
          <t xml:space="preserve"> </t>
        </is>
      </c>
      <c r="H16" s="10" t="n">
        <v>0.306</v>
      </c>
    </row>
    <row r="17">
      <c r="A17" s="4" t="inlineStr">
        <is>
          <t>Carrying Value</t>
        </is>
      </c>
      <c r="B17" s="4" t="inlineStr">
        <is>
          <t xml:space="preserve"> </t>
        </is>
      </c>
      <c r="C17" s="4" t="inlineStr">
        <is>
          <t xml:space="preserve"> </t>
        </is>
      </c>
      <c r="D17" s="4" t="inlineStr">
        <is>
          <t xml:space="preserve"> </t>
        </is>
      </c>
      <c r="E17" s="4" t="inlineStr">
        <is>
          <t xml:space="preserve"> </t>
        </is>
      </c>
      <c r="F17" s="6" t="n">
        <v>5434194</v>
      </c>
      <c r="G17" s="4" t="inlineStr">
        <is>
          <t xml:space="preserve"> </t>
        </is>
      </c>
      <c r="H17" s="6" t="n">
        <v>5694696</v>
      </c>
    </row>
    <row r="18">
      <c r="A18" s="4" t="inlineStr">
        <is>
          <t>Corporate Joint Venture | 610 Walnut Investo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neficial Ownership Interest</t>
        </is>
      </c>
      <c r="B20" s="4" t="inlineStr">
        <is>
          <t xml:space="preserve"> </t>
        </is>
      </c>
      <c r="C20" s="4" t="inlineStr">
        <is>
          <t xml:space="preserve"> </t>
        </is>
      </c>
      <c r="D20" s="4" t="inlineStr">
        <is>
          <t xml:space="preserve"> </t>
        </is>
      </c>
      <c r="E20" s="4" t="inlineStr">
        <is>
          <t xml:space="preserve"> </t>
        </is>
      </c>
      <c r="F20" s="10" t="n">
        <v>0.336</v>
      </c>
      <c r="G20" s="4" t="inlineStr">
        <is>
          <t xml:space="preserve"> </t>
        </is>
      </c>
      <c r="H20" s="10" t="n">
        <v>0.336</v>
      </c>
    </row>
    <row r="21">
      <c r="A21" s="4" t="inlineStr">
        <is>
          <t>Carrying Value</t>
        </is>
      </c>
      <c r="B21" s="4" t="inlineStr">
        <is>
          <t xml:space="preserve"> </t>
        </is>
      </c>
      <c r="C21" s="4" t="inlineStr">
        <is>
          <t xml:space="preserve"> </t>
        </is>
      </c>
      <c r="D21" s="4" t="inlineStr">
        <is>
          <t xml:space="preserve"> </t>
        </is>
      </c>
      <c r="E21" s="4" t="inlineStr">
        <is>
          <t xml:space="preserve"> </t>
        </is>
      </c>
      <c r="F21" s="6" t="n">
        <v>2267650</v>
      </c>
      <c r="G21" s="4" t="inlineStr">
        <is>
          <t xml:space="preserve"> </t>
        </is>
      </c>
      <c r="H21" s="6" t="n">
        <v>2672379</v>
      </c>
    </row>
    <row r="22">
      <c r="A22" s="4" t="inlineStr">
        <is>
          <t>Corporate Joint Venture | MASPEN MS 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neficial Ownership Interest</t>
        </is>
      </c>
      <c r="B24" s="4" t="inlineStr">
        <is>
          <t xml:space="preserve"> </t>
        </is>
      </c>
      <c r="C24" s="4" t="inlineStr">
        <is>
          <t xml:space="preserve"> </t>
        </is>
      </c>
      <c r="D24" s="4" t="inlineStr">
        <is>
          <t xml:space="preserve"> </t>
        </is>
      </c>
      <c r="E24" s="4" t="inlineStr">
        <is>
          <t xml:space="preserve"> </t>
        </is>
      </c>
      <c r="F24" s="10" t="n">
        <v>0.024</v>
      </c>
      <c r="G24" s="4" t="inlineStr">
        <is>
          <t xml:space="preserve"> </t>
        </is>
      </c>
      <c r="H24" s="10" t="n">
        <v>0.024</v>
      </c>
    </row>
    <row r="25">
      <c r="A25" s="4" t="inlineStr">
        <is>
          <t>Carrying Value</t>
        </is>
      </c>
      <c r="B25" s="4" t="inlineStr">
        <is>
          <t xml:space="preserve"> </t>
        </is>
      </c>
      <c r="C25" s="4" t="inlineStr">
        <is>
          <t xml:space="preserve"> </t>
        </is>
      </c>
      <c r="D25" s="4" t="inlineStr">
        <is>
          <t xml:space="preserve"> </t>
        </is>
      </c>
      <c r="E25" s="4" t="inlineStr">
        <is>
          <t xml:space="preserve"> </t>
        </is>
      </c>
      <c r="F25" s="6" t="n">
        <v>64039</v>
      </c>
      <c r="G25" s="4" t="inlineStr">
        <is>
          <t xml:space="preserve"> </t>
        </is>
      </c>
      <c r="H25" s="6" t="n">
        <v>62878</v>
      </c>
    </row>
    <row r="26">
      <c r="A26" s="4" t="inlineStr">
        <is>
          <t>Payments to Acquire Equity Method Investments</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4" t="inlineStr">
        <is>
          <t xml:space="preserve"> </t>
        </is>
      </c>
    </row>
    <row r="27">
      <c r="A27" s="4" t="inlineStr">
        <is>
          <t>Number of consolidated real estate joint ventures | party</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Corporate Joint Venture | Axar Special Opportunity Fund VI-B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neficial Ownership Interest</t>
        </is>
      </c>
      <c r="B30" s="4" t="inlineStr">
        <is>
          <t xml:space="preserve"> </t>
        </is>
      </c>
      <c r="C30" s="4" t="inlineStr">
        <is>
          <t xml:space="preserve"> </t>
        </is>
      </c>
      <c r="D30" s="4" t="inlineStr">
        <is>
          <t xml:space="preserve"> </t>
        </is>
      </c>
      <c r="E30" s="4" t="inlineStr">
        <is>
          <t xml:space="preserve"> </t>
        </is>
      </c>
      <c r="F30" s="11" t="n">
        <v>0.99</v>
      </c>
      <c r="G30" s="4" t="inlineStr">
        <is>
          <t xml:space="preserve"> </t>
        </is>
      </c>
      <c r="H30" s="11" t="n">
        <v>1</v>
      </c>
    </row>
    <row r="31">
      <c r="A31" s="4" t="inlineStr">
        <is>
          <t>Carrying Value</t>
        </is>
      </c>
      <c r="B31" s="4" t="inlineStr">
        <is>
          <t xml:space="preserve"> </t>
        </is>
      </c>
      <c r="C31" s="4" t="inlineStr">
        <is>
          <t xml:space="preserve"> </t>
        </is>
      </c>
      <c r="D31" s="4" t="inlineStr">
        <is>
          <t xml:space="preserve"> </t>
        </is>
      </c>
      <c r="E31" s="4" t="inlineStr">
        <is>
          <t xml:space="preserve"> </t>
        </is>
      </c>
      <c r="F31" s="6" t="n">
        <v>21788144</v>
      </c>
      <c r="G31" s="4" t="inlineStr">
        <is>
          <t xml:space="preserve"> </t>
        </is>
      </c>
      <c r="H31" s="6" t="n">
        <v>20957270</v>
      </c>
    </row>
    <row r="32">
      <c r="A32" s="4" t="inlineStr">
        <is>
          <t>Committed capital</t>
        </is>
      </c>
      <c r="B32" s="6" t="n">
        <v>10000000</v>
      </c>
      <c r="C32" s="4" t="inlineStr">
        <is>
          <t xml:space="preserve"> </t>
        </is>
      </c>
      <c r="D32" s="6" t="n">
        <v>20000000</v>
      </c>
      <c r="E32" s="4" t="inlineStr">
        <is>
          <t xml:space="preserve"> </t>
        </is>
      </c>
      <c r="F32" s="4" t="inlineStr">
        <is>
          <t xml:space="preserve"> </t>
        </is>
      </c>
      <c r="G32" s="4" t="inlineStr">
        <is>
          <t xml:space="preserve"> </t>
        </is>
      </c>
      <c r="H32" s="4" t="inlineStr">
        <is>
          <t xml:space="preserve"> </t>
        </is>
      </c>
    </row>
    <row r="33">
      <c r="A33" s="4" t="inlineStr">
        <is>
          <t>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v>
      </c>
    </row>
    <row r="34">
      <c r="A34" s="4" t="inlineStr">
        <is>
          <t>Corporate Joint Venture | XS Acquisition Holdco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neficial Ownership Interest</t>
        </is>
      </c>
      <c r="B36" s="4" t="inlineStr">
        <is>
          <t xml:space="preserve"> </t>
        </is>
      </c>
      <c r="C36" s="4" t="inlineStr">
        <is>
          <t xml:space="preserve"> </t>
        </is>
      </c>
      <c r="D36" s="4" t="inlineStr">
        <is>
          <t xml:space="preserve"> </t>
        </is>
      </c>
      <c r="E36" s="4" t="inlineStr">
        <is>
          <t xml:space="preserve"> </t>
        </is>
      </c>
      <c r="F36" s="11" t="n">
        <v>0.46</v>
      </c>
      <c r="G36" s="4" t="inlineStr">
        <is>
          <t xml:space="preserve"> </t>
        </is>
      </c>
      <c r="H36" s="11" t="n">
        <v>0.46</v>
      </c>
    </row>
    <row r="37">
      <c r="A37" s="4" t="inlineStr">
        <is>
          <t>Carrying Value</t>
        </is>
      </c>
      <c r="B37" s="4" t="inlineStr">
        <is>
          <t xml:space="preserve"> </t>
        </is>
      </c>
      <c r="C37" s="4" t="inlineStr">
        <is>
          <t xml:space="preserve"> </t>
        </is>
      </c>
      <c r="D37" s="4" t="inlineStr">
        <is>
          <t xml:space="preserve"> </t>
        </is>
      </c>
      <c r="E37" s="4" t="inlineStr">
        <is>
          <t xml:space="preserve"> </t>
        </is>
      </c>
      <c r="F37" s="6" t="n">
        <v>7534382</v>
      </c>
      <c r="G37" s="4" t="inlineStr">
        <is>
          <t xml:space="preserve"> </t>
        </is>
      </c>
      <c r="H37" s="6" t="n">
        <v>7599187</v>
      </c>
    </row>
    <row r="38">
      <c r="A38" s="4" t="inlineStr">
        <is>
          <t>Annual interest rate</t>
        </is>
      </c>
      <c r="B38" s="4" t="inlineStr">
        <is>
          <t xml:space="preserve"> </t>
        </is>
      </c>
      <c r="C38" s="11" t="n">
        <v>0.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ual interest rate paid in cash</t>
        </is>
      </c>
      <c r="B39" s="4" t="inlineStr">
        <is>
          <t xml:space="preserve"> </t>
        </is>
      </c>
      <c r="C39" s="11" t="n">
        <v>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interest rate in accrued</t>
        </is>
      </c>
      <c r="B40" s="4" t="inlineStr">
        <is>
          <t xml:space="preserve"> </t>
        </is>
      </c>
      <c r="C40" s="11" t="n">
        <v>0.05</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terest in Unconsolidated Investments - Schedule of Equity Method Investments JV (Details) - USD ($)</t>
        </is>
      </c>
      <c r="B1" s="2" t="inlineStr">
        <is>
          <t>3 Months Ended</t>
        </is>
      </c>
    </row>
    <row r="2">
      <c r="B2" s="2" t="inlineStr">
        <is>
          <t>Mar. 31, 2025</t>
        </is>
      </c>
      <c r="C2" s="2" t="inlineStr">
        <is>
          <t>Mar. 31, 2024</t>
        </is>
      </c>
      <c r="D2" s="2" t="inlineStr">
        <is>
          <t>Dec. 31, 2024</t>
        </is>
      </c>
    </row>
    <row r="3">
      <c r="A3" s="3" t="inlineStr">
        <is>
          <t>Schedule of Equity Method Investments</t>
        </is>
      </c>
      <c r="B3" s="4" t="inlineStr">
        <is>
          <t xml:space="preserve"> </t>
        </is>
      </c>
      <c r="C3" s="4" t="inlineStr">
        <is>
          <t xml:space="preserve"> </t>
        </is>
      </c>
      <c r="D3" s="4" t="inlineStr">
        <is>
          <t xml:space="preserve"> </t>
        </is>
      </c>
    </row>
    <row r="4">
      <c r="A4" s="4" t="inlineStr">
        <is>
          <t>Other assets</t>
        </is>
      </c>
      <c r="B4" s="6" t="n">
        <v>5433535</v>
      </c>
      <c r="C4" s="4" t="inlineStr">
        <is>
          <t xml:space="preserve"> </t>
        </is>
      </c>
      <c r="D4" s="6" t="n">
        <v>5886858</v>
      </c>
    </row>
    <row r="5">
      <c r="A5" s="4" t="inlineStr">
        <is>
          <t>Total assets</t>
        </is>
      </c>
      <c r="B5" s="5" t="n">
        <v>495229538</v>
      </c>
      <c r="C5" s="4" t="inlineStr">
        <is>
          <t xml:space="preserve"> </t>
        </is>
      </c>
      <c r="D5" s="5" t="n">
        <v>542819059</v>
      </c>
    </row>
    <row r="6">
      <c r="A6" s="4" t="inlineStr">
        <is>
          <t>Total liabilities</t>
        </is>
      </c>
      <c r="B6" s="5" t="n">
        <v>315287646</v>
      </c>
      <c r="C6" s="4" t="inlineStr">
        <is>
          <t xml:space="preserve"> </t>
        </is>
      </c>
      <c r="D6" s="5" t="n">
        <v>357092993</v>
      </c>
    </row>
    <row r="7">
      <c r="A7" s="4" t="inlineStr">
        <is>
          <t>Revenues</t>
        </is>
      </c>
      <c r="B7" s="5" t="n">
        <v>12456749</v>
      </c>
      <c r="C7" s="6" t="n">
        <v>15009345</v>
      </c>
      <c r="D7" s="4" t="inlineStr">
        <is>
          <t xml:space="preserve"> </t>
        </is>
      </c>
    </row>
    <row r="8">
      <c r="A8" s="4" t="inlineStr">
        <is>
          <t>Depreciation and amortization expense</t>
        </is>
      </c>
      <c r="B8" s="5" t="n">
        <v>-1345937</v>
      </c>
      <c r="C8" s="5" t="n">
        <v>-2116682</v>
      </c>
      <c r="D8" s="4" t="inlineStr">
        <is>
          <t xml:space="preserve"> </t>
        </is>
      </c>
    </row>
    <row r="9">
      <c r="A9" s="4" t="inlineStr">
        <is>
          <t>Unrealized gain (loss)</t>
        </is>
      </c>
      <c r="B9" s="5" t="n">
        <v>-75</v>
      </c>
      <c r="C9" s="5" t="n">
        <v>-22931</v>
      </c>
      <c r="D9" s="4" t="inlineStr">
        <is>
          <t xml:space="preserve"> </t>
        </is>
      </c>
    </row>
    <row r="10">
      <c r="A10" s="4" t="inlineStr">
        <is>
          <t>Net loss</t>
        </is>
      </c>
      <c r="B10" s="5" t="n">
        <v>-1285064</v>
      </c>
      <c r="C10" s="5" t="n">
        <v>-6183974</v>
      </c>
      <c r="D10" s="4" t="inlineStr">
        <is>
          <t xml:space="preserve"> </t>
        </is>
      </c>
    </row>
    <row r="11">
      <c r="A11" s="4" t="inlineStr">
        <is>
          <t>Corporate Joint Venture</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Net investments in real estate</t>
        </is>
      </c>
      <c r="B13" s="5" t="n">
        <v>194923267</v>
      </c>
      <c r="C13" s="4" t="inlineStr">
        <is>
          <t xml:space="preserve"> </t>
        </is>
      </c>
      <c r="D13" s="5" t="n">
        <v>196206089</v>
      </c>
    </row>
    <row r="14">
      <c r="A14" s="4" t="inlineStr">
        <is>
          <t>Other assets</t>
        </is>
      </c>
      <c r="B14" s="5" t="n">
        <v>100822320</v>
      </c>
      <c r="C14" s="4" t="inlineStr">
        <is>
          <t xml:space="preserve"> </t>
        </is>
      </c>
      <c r="D14" s="5" t="n">
        <v>100379328</v>
      </c>
    </row>
    <row r="15">
      <c r="A15" s="4" t="inlineStr">
        <is>
          <t>Total assets</t>
        </is>
      </c>
      <c r="B15" s="5" t="n">
        <v>295745587</v>
      </c>
      <c r="C15" s="4" t="inlineStr">
        <is>
          <t xml:space="preserve"> </t>
        </is>
      </c>
      <c r="D15" s="5" t="n">
        <v>296585417</v>
      </c>
    </row>
    <row r="16">
      <c r="A16" s="4" t="inlineStr">
        <is>
          <t>Secured financing agreements</t>
        </is>
      </c>
      <c r="B16" s="5" t="n">
        <v>211820808</v>
      </c>
      <c r="C16" s="4" t="inlineStr">
        <is>
          <t xml:space="preserve"> </t>
        </is>
      </c>
      <c r="D16" s="5" t="n">
        <v>210398952</v>
      </c>
    </row>
    <row r="17">
      <c r="A17" s="4" t="inlineStr">
        <is>
          <t>Other liabilities</t>
        </is>
      </c>
      <c r="B17" s="5" t="n">
        <v>8441714</v>
      </c>
      <c r="C17" s="4" t="inlineStr">
        <is>
          <t xml:space="preserve"> </t>
        </is>
      </c>
      <c r="D17" s="5" t="n">
        <v>8948512</v>
      </c>
    </row>
    <row r="18">
      <c r="A18" s="4" t="inlineStr">
        <is>
          <t>Total liabilities</t>
        </is>
      </c>
      <c r="B18" s="5" t="n">
        <v>220262522</v>
      </c>
      <c r="C18" s="4" t="inlineStr">
        <is>
          <t xml:space="preserve"> </t>
        </is>
      </c>
      <c r="D18" s="5" t="n">
        <v>219347464</v>
      </c>
    </row>
    <row r="19">
      <c r="A19" s="4" t="inlineStr">
        <is>
          <t>Members’ capital</t>
        </is>
      </c>
      <c r="B19" s="5" t="n">
        <v>75483065</v>
      </c>
      <c r="C19" s="4" t="inlineStr">
        <is>
          <t xml:space="preserve"> </t>
        </is>
      </c>
      <c r="D19" s="6" t="n">
        <v>77237953</v>
      </c>
    </row>
    <row r="20">
      <c r="A20" s="4" t="inlineStr">
        <is>
          <t>Revenues</t>
        </is>
      </c>
      <c r="B20" s="5" t="n">
        <v>6187151</v>
      </c>
      <c r="C20" s="5" t="n">
        <v>4462871</v>
      </c>
      <c r="D20" s="4" t="inlineStr">
        <is>
          <t xml:space="preserve"> </t>
        </is>
      </c>
    </row>
    <row r="21">
      <c r="A21" s="4" t="inlineStr">
        <is>
          <t>Operating expenses</t>
        </is>
      </c>
      <c r="B21" s="5" t="n">
        <v>-3172006</v>
      </c>
      <c r="C21" s="5" t="n">
        <v>-2472969</v>
      </c>
      <c r="D21" s="4" t="inlineStr">
        <is>
          <t xml:space="preserve"> </t>
        </is>
      </c>
    </row>
    <row r="22">
      <c r="A22" s="4" t="inlineStr">
        <is>
          <t>Depreciation and amortization expense</t>
        </is>
      </c>
      <c r="B22" s="5" t="n">
        <v>-1961529</v>
      </c>
      <c r="C22" s="5" t="n">
        <v>-1955076</v>
      </c>
      <c r="D22" s="4" t="inlineStr">
        <is>
          <t xml:space="preserve"> </t>
        </is>
      </c>
    </row>
    <row r="23">
      <c r="A23" s="4" t="inlineStr">
        <is>
          <t>Interest expense</t>
        </is>
      </c>
      <c r="B23" s="5" t="n">
        <v>-4271689</v>
      </c>
      <c r="C23" s="5" t="n">
        <v>-3362558</v>
      </c>
      <c r="D23" s="4" t="inlineStr">
        <is>
          <t xml:space="preserve"> </t>
        </is>
      </c>
    </row>
    <row r="24">
      <c r="A24" s="4" t="inlineStr">
        <is>
          <t>Unrealized gain (loss)</t>
        </is>
      </c>
      <c r="B24" s="5" t="n">
        <v>780091</v>
      </c>
      <c r="C24" s="5" t="n">
        <v>-852253</v>
      </c>
      <c r="D24" s="4" t="inlineStr">
        <is>
          <t xml:space="preserve"> </t>
        </is>
      </c>
    </row>
    <row r="25">
      <c r="A25" s="4" t="inlineStr">
        <is>
          <t>Net loss</t>
        </is>
      </c>
      <c r="B25" s="6" t="n">
        <v>-2437982</v>
      </c>
      <c r="C25" s="6" t="n">
        <v>-4179985</v>
      </c>
      <c r="D2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3" customWidth="1" min="2" max="2"/>
    <col width="31" customWidth="1" min="3" max="3"/>
  </cols>
  <sheetData>
    <row r="1">
      <c r="A1" s="1" t="inlineStr">
        <is>
          <t>Real Estate Owned, Net - Narratives (Details) - Industrial $ in Thousands</t>
        </is>
      </c>
      <c r="B1" s="2" t="inlineStr">
        <is>
          <t>Mar. 31, 2025 building</t>
        </is>
      </c>
      <c r="C1" s="2" t="inlineStr">
        <is>
          <t>Jan. 31, 2024 USD ($) property</t>
        </is>
      </c>
    </row>
    <row r="2">
      <c r="A2" s="3" t="inlineStr">
        <is>
          <t>Real Estate [Line Items]</t>
        </is>
      </c>
      <c r="B2" s="4" t="inlineStr">
        <is>
          <t xml:space="preserve"> </t>
        </is>
      </c>
      <c r="C2" s="4" t="inlineStr">
        <is>
          <t xml:space="preserve"> </t>
        </is>
      </c>
    </row>
    <row r="3">
      <c r="A3" s="4" t="inlineStr">
        <is>
          <t>Number of leased buildings</t>
        </is>
      </c>
      <c r="B3" s="5" t="n">
        <v>8</v>
      </c>
      <c r="C3" s="5" t="n">
        <v>1</v>
      </c>
    </row>
    <row r="4">
      <c r="A4" s="4" t="inlineStr">
        <is>
          <t>Termination fee</t>
        </is>
      </c>
      <c r="B4" s="4" t="inlineStr">
        <is>
          <t xml:space="preserve"> </t>
        </is>
      </c>
      <c r="C4" s="6" t="n">
        <v>30</v>
      </c>
    </row>
    <row r="5">
      <c r="A5" s="4" t="inlineStr">
        <is>
          <t>Write-off of unamortized in-place lease</t>
        </is>
      </c>
      <c r="B5" s="4" t="inlineStr">
        <is>
          <t xml:space="preserve"> </t>
        </is>
      </c>
      <c r="C5" s="5" t="n">
        <v>300</v>
      </c>
    </row>
    <row r="6">
      <c r="A6" s="4" t="inlineStr">
        <is>
          <t>Write-off of unamortized below-market rent</t>
        </is>
      </c>
      <c r="B6" s="4" t="inlineStr">
        <is>
          <t xml:space="preserve"> </t>
        </is>
      </c>
      <c r="C6" s="6"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Owned, Net - Real Estate Owned, Net (Details) - USD ($)</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Real estate, Net</t>
        </is>
      </c>
      <c r="B3" s="6" t="n">
        <v>122810480</v>
      </c>
      <c r="C3" s="6" t="n">
        <v>123597789</v>
      </c>
    </row>
    <row r="4">
      <c r="A4" s="4" t="inlineStr">
        <is>
          <t>Lease intangible liabilities, Net</t>
        </is>
      </c>
      <c r="B4" s="5" t="n">
        <v>-3498170</v>
      </c>
      <c r="C4" s="5" t="n">
        <v>-3902416</v>
      </c>
    </row>
    <row r="5">
      <c r="A5" s="4" t="inlineStr">
        <is>
          <t>Total real estat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Cost</t>
        </is>
      </c>
      <c r="B7" s="5" t="n">
        <v>128739334</v>
      </c>
      <c r="C7" s="5" t="n">
        <v>128739334</v>
      </c>
    </row>
    <row r="8">
      <c r="A8" s="4" t="inlineStr">
        <is>
          <t>Real estate, Accumulated Depreciation/Amortization</t>
        </is>
      </c>
      <c r="B8" s="5" t="n">
        <v>-5928854</v>
      </c>
      <c r="C8" s="5" t="n">
        <v>-5141545</v>
      </c>
    </row>
    <row r="9">
      <c r="A9" s="4" t="inlineStr">
        <is>
          <t>Real estate, Net</t>
        </is>
      </c>
      <c r="B9" s="5" t="n">
        <v>122810480</v>
      </c>
      <c r="C9" s="5" t="n">
        <v>123597789</v>
      </c>
    </row>
    <row r="10">
      <c r="A10" s="4" t="inlineStr">
        <is>
          <t>Land</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 Cost</t>
        </is>
      </c>
      <c r="B12" s="5" t="n">
        <v>23785004</v>
      </c>
      <c r="C12" s="5" t="n">
        <v>23785004</v>
      </c>
    </row>
    <row r="13">
      <c r="A13" s="4" t="inlineStr">
        <is>
          <t>Real estate, Accumulated Depreciation/Amortization</t>
        </is>
      </c>
      <c r="B13" s="5" t="n">
        <v>0</v>
      </c>
      <c r="C13" s="5" t="n">
        <v>0</v>
      </c>
    </row>
    <row r="14">
      <c r="A14" s="4" t="inlineStr">
        <is>
          <t>Real estate, Net</t>
        </is>
      </c>
      <c r="B14" s="5" t="n">
        <v>23785004</v>
      </c>
      <c r="C14" s="5" t="n">
        <v>23785004</v>
      </c>
    </row>
    <row r="15">
      <c r="A15" s="4" t="inlineStr">
        <is>
          <t>Building and building improvement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Cost</t>
        </is>
      </c>
      <c r="B17" s="5" t="n">
        <v>104924745</v>
      </c>
      <c r="C17" s="5" t="n">
        <v>104924745</v>
      </c>
    </row>
    <row r="18">
      <c r="A18" s="4" t="inlineStr">
        <is>
          <t>Real estate, Accumulated Depreciation/Amortization</t>
        </is>
      </c>
      <c r="B18" s="5" t="n">
        <v>-5927457</v>
      </c>
      <c r="C18" s="5" t="n">
        <v>-5140431</v>
      </c>
    </row>
    <row r="19">
      <c r="A19" s="4" t="inlineStr">
        <is>
          <t>Real estate, Net</t>
        </is>
      </c>
      <c r="B19" s="5" t="n">
        <v>98997288</v>
      </c>
      <c r="C19" s="5" t="n">
        <v>99784314</v>
      </c>
    </row>
    <row r="20">
      <c r="A20" s="4" t="inlineStr">
        <is>
          <t>Tenant improvement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Real estate, Cost</t>
        </is>
      </c>
      <c r="B22" s="5" t="n">
        <v>29585</v>
      </c>
      <c r="C22" s="5" t="n">
        <v>29585</v>
      </c>
    </row>
    <row r="23">
      <c r="A23" s="4" t="inlineStr">
        <is>
          <t>Real estate, Accumulated Depreciation/Amortization</t>
        </is>
      </c>
      <c r="B23" s="5" t="n">
        <v>-1397</v>
      </c>
      <c r="C23" s="5" t="n">
        <v>-1114</v>
      </c>
    </row>
    <row r="24">
      <c r="A24" s="4" t="inlineStr">
        <is>
          <t>Real estate, Net</t>
        </is>
      </c>
      <c r="B24" s="5" t="n">
        <v>28188</v>
      </c>
      <c r="C24" s="5" t="n">
        <v>28471</v>
      </c>
    </row>
    <row r="25">
      <c r="A25" s="4" t="inlineStr">
        <is>
          <t>Total intangible asset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Lease intangible assets, Cost</t>
        </is>
      </c>
      <c r="B27" s="5" t="n">
        <v>12060731</v>
      </c>
      <c r="C27" s="5" t="n">
        <v>12060731</v>
      </c>
    </row>
    <row r="28">
      <c r="A28" s="4" t="inlineStr">
        <is>
          <t>Lease intangible assets, Accumulated Depreciation/Amortization</t>
        </is>
      </c>
      <c r="B28" s="5" t="n">
        <v>-6981121</v>
      </c>
      <c r="C28" s="5" t="n">
        <v>-6419701</v>
      </c>
    </row>
    <row r="29">
      <c r="A29" s="4" t="inlineStr">
        <is>
          <t>Net</t>
        </is>
      </c>
      <c r="B29" s="5" t="n">
        <v>5079610</v>
      </c>
      <c r="C29" s="5" t="n">
        <v>5641030</v>
      </c>
    </row>
    <row r="30">
      <c r="A30" s="4" t="inlineStr">
        <is>
          <t>In-place lease</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Lease intangible assets, Cost</t>
        </is>
      </c>
      <c r="B32" s="5" t="n">
        <v>12060731</v>
      </c>
      <c r="C32" s="5" t="n">
        <v>12060731</v>
      </c>
    </row>
    <row r="33">
      <c r="A33" s="4" t="inlineStr">
        <is>
          <t>Lease intangible assets, Accumulated Depreciation/Amortization</t>
        </is>
      </c>
      <c r="B33" s="5" t="n">
        <v>-6981121</v>
      </c>
      <c r="C33" s="5" t="n">
        <v>-6419701</v>
      </c>
    </row>
    <row r="34">
      <c r="A34" s="4" t="inlineStr">
        <is>
          <t>Net</t>
        </is>
      </c>
      <c r="B34" s="5" t="n">
        <v>5079610</v>
      </c>
      <c r="C34" s="5" t="n">
        <v>5641030</v>
      </c>
    </row>
    <row r="35">
      <c r="A35" s="4" t="inlineStr">
        <is>
          <t>Total intangible liabilities</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Lease intangible liabilities, Cost</t>
        </is>
      </c>
      <c r="B37" s="5" t="n">
        <v>-8649073</v>
      </c>
      <c r="C37" s="5" t="n">
        <v>-8649073</v>
      </c>
    </row>
    <row r="38">
      <c r="A38" s="4" t="inlineStr">
        <is>
          <t>Lease intangible liabilities, Accumulated Depreciation/Amortization</t>
        </is>
      </c>
      <c r="B38" s="5" t="n">
        <v>5150903</v>
      </c>
      <c r="C38" s="5" t="n">
        <v>4746657</v>
      </c>
    </row>
    <row r="39">
      <c r="A39" s="4" t="inlineStr">
        <is>
          <t>Lease intangible liabilities, Net</t>
        </is>
      </c>
      <c r="B39" s="5" t="n">
        <v>-3498170</v>
      </c>
      <c r="C39" s="5" t="n">
        <v>-3902416</v>
      </c>
    </row>
    <row r="40">
      <c r="A40" s="4" t="inlineStr">
        <is>
          <t>Below-market r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Lease intangible liabilities, Cost</t>
        </is>
      </c>
      <c r="B42" s="5" t="n">
        <v>-8649073</v>
      </c>
      <c r="C42" s="5" t="n">
        <v>-8649073</v>
      </c>
    </row>
    <row r="43">
      <c r="A43" s="4" t="inlineStr">
        <is>
          <t>Lease intangible liabilities, Accumulated Depreciation/Amortization</t>
        </is>
      </c>
      <c r="B43" s="5" t="n">
        <v>5150903</v>
      </c>
      <c r="C43" s="5" t="n">
        <v>4746657</v>
      </c>
    </row>
    <row r="44">
      <c r="A44" s="4" t="inlineStr">
        <is>
          <t>Lease intangible liabilities, Net</t>
        </is>
      </c>
      <c r="B44" s="5" t="n">
        <v>-3498170</v>
      </c>
      <c r="C44" s="5" t="n">
        <v>-3902416</v>
      </c>
    </row>
    <row r="45">
      <c r="A45" s="4" t="inlineStr">
        <is>
          <t>Total real estate</t>
        </is>
      </c>
      <c r="B45" s="4" t="inlineStr">
        <is>
          <t xml:space="preserve"> </t>
        </is>
      </c>
      <c r="C45" s="4" t="inlineStr">
        <is>
          <t xml:space="preserve"> </t>
        </is>
      </c>
    </row>
    <row r="46">
      <c r="A46" s="3" t="inlineStr">
        <is>
          <t>Real Estate [Line Items]</t>
        </is>
      </c>
      <c r="B46" s="4" t="inlineStr">
        <is>
          <t xml:space="preserve"> </t>
        </is>
      </c>
      <c r="C46" s="4" t="inlineStr">
        <is>
          <t xml:space="preserve"> </t>
        </is>
      </c>
    </row>
    <row r="47">
      <c r="A47" s="4" t="inlineStr">
        <is>
          <t>Cost</t>
        </is>
      </c>
      <c r="B47" s="5" t="n">
        <v>132150992</v>
      </c>
      <c r="C47" s="5" t="n">
        <v>132150992</v>
      </c>
    </row>
    <row r="48">
      <c r="A48" s="4" t="inlineStr">
        <is>
          <t>Accumulated Depreciation/Amortization</t>
        </is>
      </c>
      <c r="B48" s="5" t="n">
        <v>-7759072</v>
      </c>
      <c r="C48" s="5" t="n">
        <v>-6814589</v>
      </c>
    </row>
    <row r="49">
      <c r="A49" s="4" t="inlineStr">
        <is>
          <t>Net</t>
        </is>
      </c>
      <c r="B49" s="6" t="n">
        <v>124391920</v>
      </c>
      <c r="C49" s="6" t="n">
        <v>1253364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4" customWidth="1" min="2" max="2"/>
    <col width="21" customWidth="1" min="3" max="3"/>
    <col width="32" customWidth="1" min="4" max="4"/>
    <col width="34" customWidth="1" min="5" max="5"/>
    <col width="34" customWidth="1" min="6" max="6"/>
    <col width="27" customWidth="1" min="7" max="7"/>
    <col width="20" customWidth="1" min="8" max="8"/>
    <col width="46" customWidth="1" min="9" max="9"/>
  </cols>
  <sheetData>
    <row r="1">
      <c r="A1" s="1" t="inlineStr">
        <is>
          <t>Consolidated Statements of Changes in Equity - USD ($)</t>
        </is>
      </c>
      <c r="B1" s="2" t="inlineStr">
        <is>
          <t>Total</t>
        </is>
      </c>
      <c r="C1" s="2" t="inlineStr">
        <is>
          <t>Class B Common Stock</t>
        </is>
      </c>
      <c r="D1" s="2" t="inlineStr">
        <is>
          <t>Preferred Stock Preferred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Income (Loss)</t>
        </is>
      </c>
    </row>
    <row r="2">
      <c r="A2" s="4" t="inlineStr">
        <is>
          <t>Beginning balance at Dec. 31, 2023</t>
        </is>
      </c>
      <c r="B2" s="6" t="n">
        <v>241653808</v>
      </c>
      <c r="C2" s="4" t="inlineStr">
        <is>
          <t xml:space="preserve"> </t>
        </is>
      </c>
      <c r="D2" s="6" t="n">
        <v>0</v>
      </c>
      <c r="E2" s="6" t="n">
        <v>0</v>
      </c>
      <c r="F2" s="6" t="n">
        <v>243360</v>
      </c>
      <c r="G2" s="6" t="n">
        <v>444458206</v>
      </c>
      <c r="H2" s="6" t="n">
        <v>-203047758</v>
      </c>
      <c r="I2" s="4" t="inlineStr">
        <is>
          <t xml:space="preserve"> </t>
        </is>
      </c>
    </row>
    <row r="3">
      <c r="A3" s="4" t="inlineStr">
        <is>
          <t>Common stock, beginning balance (in shares) at Dec. 31, 2023</t>
        </is>
      </c>
      <c r="B3" s="4" t="inlineStr">
        <is>
          <t xml:space="preserve"> </t>
        </is>
      </c>
      <c r="C3" s="4" t="inlineStr">
        <is>
          <t xml:space="preserve"> </t>
        </is>
      </c>
      <c r="D3" s="4" t="inlineStr">
        <is>
          <t xml:space="preserve"> </t>
        </is>
      </c>
      <c r="E3" s="5" t="n">
        <v>0</v>
      </c>
      <c r="F3" s="5" t="n">
        <v>24336033</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rom reinvestment of shareholder distributions (in shares)</t>
        </is>
      </c>
      <c r="B5" s="5" t="n">
        <v>391</v>
      </c>
      <c r="C5" s="4" t="inlineStr">
        <is>
          <t xml:space="preserve"> </t>
        </is>
      </c>
      <c r="D5" s="4" t="inlineStr">
        <is>
          <t xml:space="preserve"> </t>
        </is>
      </c>
      <c r="E5" s="4" t="inlineStr">
        <is>
          <t xml:space="preserve"> </t>
        </is>
      </c>
      <c r="F5" s="5" t="n">
        <v>391</v>
      </c>
      <c r="G5" s="4" t="inlineStr">
        <is>
          <t xml:space="preserve"> </t>
        </is>
      </c>
      <c r="H5" s="4" t="inlineStr">
        <is>
          <t xml:space="preserve"> </t>
        </is>
      </c>
      <c r="I5" s="4" t="inlineStr">
        <is>
          <t xml:space="preserve"> </t>
        </is>
      </c>
    </row>
    <row r="6">
      <c r="A6" s="4" t="inlineStr">
        <is>
          <t>Shares issued from reinvestment of shareholder distributions</t>
        </is>
      </c>
      <c r="B6" s="6" t="n">
        <v>4474</v>
      </c>
      <c r="C6" s="4" t="inlineStr">
        <is>
          <t xml:space="preserve"> </t>
        </is>
      </c>
      <c r="D6" s="4" t="inlineStr">
        <is>
          <t xml:space="preserve"> </t>
        </is>
      </c>
      <c r="E6" s="4" t="inlineStr">
        <is>
          <t xml:space="preserve"> </t>
        </is>
      </c>
      <c r="F6" s="6" t="n">
        <v>4</v>
      </c>
      <c r="G6" s="5" t="n">
        <v>4470</v>
      </c>
      <c r="H6" s="4" t="inlineStr">
        <is>
          <t xml:space="preserve"> </t>
        </is>
      </c>
      <c r="I6" s="4" t="inlineStr">
        <is>
          <t xml:space="preserve"> </t>
        </is>
      </c>
    </row>
    <row r="7">
      <c r="A7" s="4" t="inlineStr">
        <is>
          <t>Distributions declared on common shares</t>
        </is>
      </c>
      <c r="B7" s="5" t="n">
        <v>-4650636</v>
      </c>
      <c r="C7" s="4" t="inlineStr">
        <is>
          <t xml:space="preserve"> </t>
        </is>
      </c>
      <c r="D7" s="4" t="inlineStr">
        <is>
          <t xml:space="preserve"> </t>
        </is>
      </c>
      <c r="E7" s="4" t="inlineStr">
        <is>
          <t xml:space="preserve"> </t>
        </is>
      </c>
      <c r="F7" s="4" t="inlineStr">
        <is>
          <t xml:space="preserve"> </t>
        </is>
      </c>
      <c r="G7" s="4" t="inlineStr">
        <is>
          <t xml:space="preserve"> </t>
        </is>
      </c>
      <c r="H7" s="5" t="n">
        <v>-4650636</v>
      </c>
      <c r="I7" s="4" t="inlineStr">
        <is>
          <t xml:space="preserve"> </t>
        </is>
      </c>
    </row>
    <row r="8">
      <c r="A8" s="4" t="inlineStr">
        <is>
          <t>Net loss</t>
        </is>
      </c>
      <c r="B8" s="5" t="n">
        <v>-6183974</v>
      </c>
      <c r="C8" s="4" t="inlineStr">
        <is>
          <t xml:space="preserve"> </t>
        </is>
      </c>
      <c r="D8" s="4" t="inlineStr">
        <is>
          <t xml:space="preserve"> </t>
        </is>
      </c>
      <c r="E8" s="4" t="inlineStr">
        <is>
          <t xml:space="preserve"> </t>
        </is>
      </c>
      <c r="F8" s="4" t="inlineStr">
        <is>
          <t xml:space="preserve"> </t>
        </is>
      </c>
      <c r="G8" s="4" t="inlineStr">
        <is>
          <t xml:space="preserve"> </t>
        </is>
      </c>
      <c r="H8" s="5" t="n">
        <v>-6183974</v>
      </c>
      <c r="I8" s="4" t="inlineStr">
        <is>
          <t xml:space="preserve"> </t>
        </is>
      </c>
    </row>
    <row r="9">
      <c r="A9" s="4" t="inlineStr">
        <is>
          <t>Unrealized gain (loss) on available-for-sale debt securities</t>
        </is>
      </c>
      <c r="B9" s="5" t="n">
        <v>-3357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5782</v>
      </c>
    </row>
    <row r="10">
      <c r="A10" s="4" t="inlineStr">
        <is>
          <t>Ending balance at Mar. 31, 2024</t>
        </is>
      </c>
      <c r="B10" s="5" t="n">
        <v>230487890</v>
      </c>
      <c r="C10" s="4" t="inlineStr">
        <is>
          <t xml:space="preserve"> </t>
        </is>
      </c>
      <c r="D10" s="5" t="n">
        <v>0</v>
      </c>
      <c r="E10" s="6" t="n">
        <v>0</v>
      </c>
      <c r="F10" s="6" t="n">
        <v>243364</v>
      </c>
      <c r="G10" s="5" t="n">
        <v>444462676</v>
      </c>
      <c r="H10" s="5" t="n">
        <v>-213882368</v>
      </c>
      <c r="I10" s="5" t="n">
        <v>-335782</v>
      </c>
    </row>
    <row r="11">
      <c r="A11" s="4" t="inlineStr">
        <is>
          <t>Common stock, ending balance (in shares) at Mar. 31, 2024</t>
        </is>
      </c>
      <c r="B11" s="4" t="inlineStr">
        <is>
          <t xml:space="preserve"> </t>
        </is>
      </c>
      <c r="C11" s="4" t="inlineStr">
        <is>
          <t xml:space="preserve"> </t>
        </is>
      </c>
      <c r="D11" s="4" t="inlineStr">
        <is>
          <t xml:space="preserve"> </t>
        </is>
      </c>
      <c r="E11" s="5" t="n">
        <v>0</v>
      </c>
      <c r="F11" s="5" t="n">
        <v>24336424</v>
      </c>
      <c r="G11" s="4" t="inlineStr">
        <is>
          <t xml:space="preserve"> </t>
        </is>
      </c>
      <c r="H11" s="4" t="inlineStr">
        <is>
          <t xml:space="preserve"> </t>
        </is>
      </c>
      <c r="I11" s="4" t="inlineStr">
        <is>
          <t xml:space="preserve"> </t>
        </is>
      </c>
    </row>
    <row r="12">
      <c r="A12" s="4" t="inlineStr">
        <is>
          <t>Beginning balance at Dec. 31, 2024</t>
        </is>
      </c>
      <c r="B12" s="6" t="n">
        <v>185726066</v>
      </c>
      <c r="C12" s="4" t="inlineStr">
        <is>
          <t xml:space="preserve"> </t>
        </is>
      </c>
      <c r="D12" s="5" t="n">
        <v>0</v>
      </c>
      <c r="E12" s="6" t="n">
        <v>0</v>
      </c>
      <c r="F12" s="6" t="n">
        <v>243380</v>
      </c>
      <c r="G12" s="5" t="n">
        <v>444478936</v>
      </c>
      <c r="H12" s="5" t="n">
        <v>-258810775</v>
      </c>
      <c r="I12" s="5" t="n">
        <v>-185475</v>
      </c>
    </row>
    <row r="13">
      <c r="A13" s="4" t="inlineStr">
        <is>
          <t>Common stock, beginning balance (in shares) at Dec. 31, 2024</t>
        </is>
      </c>
      <c r="B13" s="4" t="inlineStr">
        <is>
          <t xml:space="preserve"> </t>
        </is>
      </c>
      <c r="C13" s="5" t="n">
        <v>24337952</v>
      </c>
      <c r="D13" s="4" t="inlineStr">
        <is>
          <t xml:space="preserve"> </t>
        </is>
      </c>
      <c r="E13" s="5" t="n">
        <v>0</v>
      </c>
      <c r="F13" s="5" t="n">
        <v>24337952</v>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from reinvestment of shareholder distributions (in shares)</t>
        </is>
      </c>
      <c r="B15" s="5" t="n">
        <v>629</v>
      </c>
      <c r="C15" s="4" t="inlineStr">
        <is>
          <t xml:space="preserve"> </t>
        </is>
      </c>
      <c r="D15" s="4" t="inlineStr">
        <is>
          <t xml:space="preserve"> </t>
        </is>
      </c>
      <c r="E15" s="4" t="inlineStr">
        <is>
          <t xml:space="preserve"> </t>
        </is>
      </c>
      <c r="F15" s="5" t="n">
        <v>629</v>
      </c>
      <c r="G15" s="4" t="inlineStr">
        <is>
          <t xml:space="preserve"> </t>
        </is>
      </c>
      <c r="H15" s="4" t="inlineStr">
        <is>
          <t xml:space="preserve"> </t>
        </is>
      </c>
      <c r="I15" s="4" t="inlineStr">
        <is>
          <t xml:space="preserve"> </t>
        </is>
      </c>
    </row>
    <row r="16">
      <c r="A16" s="4" t="inlineStr">
        <is>
          <t>Shares issued from reinvestment of shareholder distributions</t>
        </is>
      </c>
      <c r="B16" s="6" t="n">
        <v>6165</v>
      </c>
      <c r="C16" s="4" t="inlineStr">
        <is>
          <t xml:space="preserve"> </t>
        </is>
      </c>
      <c r="D16" s="4" t="inlineStr">
        <is>
          <t xml:space="preserve"> </t>
        </is>
      </c>
      <c r="E16" s="4" t="inlineStr">
        <is>
          <t xml:space="preserve"> </t>
        </is>
      </c>
      <c r="F16" s="6" t="n">
        <v>6</v>
      </c>
      <c r="G16" s="5" t="n">
        <v>6159</v>
      </c>
      <c r="H16" s="4" t="inlineStr">
        <is>
          <t xml:space="preserve"> </t>
        </is>
      </c>
      <c r="I16" s="4" t="inlineStr">
        <is>
          <t xml:space="preserve"> </t>
        </is>
      </c>
    </row>
    <row r="17">
      <c r="A17" s="4" t="inlineStr">
        <is>
          <t>Distributions declared on common shares</t>
        </is>
      </c>
      <c r="B17" s="5" t="n">
        <v>-4651019</v>
      </c>
      <c r="C17" s="4" t="inlineStr">
        <is>
          <t xml:space="preserve"> </t>
        </is>
      </c>
      <c r="D17" s="4" t="inlineStr">
        <is>
          <t xml:space="preserve"> </t>
        </is>
      </c>
      <c r="E17" s="4" t="inlineStr">
        <is>
          <t xml:space="preserve"> </t>
        </is>
      </c>
      <c r="F17" s="4" t="inlineStr">
        <is>
          <t xml:space="preserve"> </t>
        </is>
      </c>
      <c r="G17" s="4" t="inlineStr">
        <is>
          <t xml:space="preserve"> </t>
        </is>
      </c>
      <c r="H17" s="5" t="n">
        <v>-4651019</v>
      </c>
      <c r="I17" s="4" t="inlineStr">
        <is>
          <t xml:space="preserve"> </t>
        </is>
      </c>
    </row>
    <row r="18">
      <c r="A18" s="4" t="inlineStr">
        <is>
          <t>Net loss</t>
        </is>
      </c>
      <c r="B18" s="5" t="n">
        <v>-1285064</v>
      </c>
      <c r="C18" s="4" t="inlineStr">
        <is>
          <t xml:space="preserve"> </t>
        </is>
      </c>
      <c r="D18" s="4" t="inlineStr">
        <is>
          <t xml:space="preserve"> </t>
        </is>
      </c>
      <c r="E18" s="4" t="inlineStr">
        <is>
          <t xml:space="preserve"> </t>
        </is>
      </c>
      <c r="F18" s="4" t="inlineStr">
        <is>
          <t xml:space="preserve"> </t>
        </is>
      </c>
      <c r="G18" s="4" t="inlineStr">
        <is>
          <t xml:space="preserve"> </t>
        </is>
      </c>
      <c r="H18" s="5" t="n">
        <v>-1285064</v>
      </c>
      <c r="I18" s="4" t="inlineStr">
        <is>
          <t xml:space="preserve"> </t>
        </is>
      </c>
    </row>
    <row r="19">
      <c r="A19" s="4" t="inlineStr">
        <is>
          <t>Unrealized gain (loss) on available-for-sale debt securities</t>
        </is>
      </c>
      <c r="B19" s="5" t="n">
        <v>1457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5744</v>
      </c>
    </row>
    <row r="20">
      <c r="A20" s="4" t="inlineStr">
        <is>
          <t>Ending balance at Mar. 31, 2025</t>
        </is>
      </c>
      <c r="B20" s="6" t="n">
        <v>179941892</v>
      </c>
      <c r="C20" s="4" t="inlineStr">
        <is>
          <t xml:space="preserve"> </t>
        </is>
      </c>
      <c r="D20" s="6" t="n">
        <v>0</v>
      </c>
      <c r="E20" s="6" t="n">
        <v>0</v>
      </c>
      <c r="F20" s="6" t="n">
        <v>243386</v>
      </c>
      <c r="G20" s="6" t="n">
        <v>444485095</v>
      </c>
      <c r="H20" s="6" t="n">
        <v>-264746858</v>
      </c>
      <c r="I20" s="6" t="n">
        <v>-39731</v>
      </c>
    </row>
    <row r="21">
      <c r="A21" s="4" t="inlineStr">
        <is>
          <t>Common stock, ending balance (in shares) at Mar. 31, 2025</t>
        </is>
      </c>
      <c r="B21" s="4" t="inlineStr">
        <is>
          <t xml:space="preserve"> </t>
        </is>
      </c>
      <c r="C21" s="5" t="n">
        <v>24338581</v>
      </c>
      <c r="D21" s="4" t="inlineStr">
        <is>
          <t xml:space="preserve"> </t>
        </is>
      </c>
      <c r="E21" s="5" t="n">
        <v>0</v>
      </c>
      <c r="F21" s="5" t="n">
        <v>24338581</v>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Real Estate Operating Revenues and Expenses (Details) - USD ($)</t>
        </is>
      </c>
      <c r="B1" s="2" t="inlineStr">
        <is>
          <t>3 Months Ended</t>
        </is>
      </c>
    </row>
    <row r="2">
      <c r="B2" s="2" t="inlineStr">
        <is>
          <t>Mar. 31, 2025</t>
        </is>
      </c>
      <c r="C2" s="2" t="inlineStr">
        <is>
          <t>Mar. 31, 2024</t>
        </is>
      </c>
    </row>
    <row r="3">
      <c r="A3" s="3" t="inlineStr">
        <is>
          <t>Real estate operating revenues:</t>
        </is>
      </c>
      <c r="B3" s="4" t="inlineStr">
        <is>
          <t xml:space="preserve"> </t>
        </is>
      </c>
      <c r="C3" s="4" t="inlineStr">
        <is>
          <t xml:space="preserve"> </t>
        </is>
      </c>
    </row>
    <row r="4">
      <c r="A4" s="4" t="inlineStr">
        <is>
          <t>Total</t>
        </is>
      </c>
      <c r="B4" s="6" t="n">
        <v>2184195</v>
      </c>
      <c r="C4" s="6" t="n">
        <v>2719701</v>
      </c>
    </row>
    <row r="5">
      <c r="A5" s="3" t="inlineStr">
        <is>
          <t>Real estate operating expenses:</t>
        </is>
      </c>
      <c r="B5" s="4" t="inlineStr">
        <is>
          <t xml:space="preserve"> </t>
        </is>
      </c>
      <c r="C5" s="4" t="inlineStr">
        <is>
          <t xml:space="preserve"> </t>
        </is>
      </c>
    </row>
    <row r="6">
      <c r="A6" s="4" t="inlineStr">
        <is>
          <t>Management fees</t>
        </is>
      </c>
      <c r="B6" s="5" t="n">
        <v>1367789</v>
      </c>
      <c r="C6" s="5" t="n">
        <v>1715042</v>
      </c>
    </row>
    <row r="7">
      <c r="A7" s="4" t="inlineStr">
        <is>
          <t>Total</t>
        </is>
      </c>
      <c r="B7" s="5" t="n">
        <v>975228</v>
      </c>
      <c r="C7" s="5" t="n">
        <v>691006</v>
      </c>
    </row>
    <row r="8">
      <c r="A8" s="4" t="inlineStr">
        <is>
          <t>Total real estate</t>
        </is>
      </c>
      <c r="B8" s="4" t="inlineStr">
        <is>
          <t xml:space="preserve"> </t>
        </is>
      </c>
      <c r="C8" s="4" t="inlineStr">
        <is>
          <t xml:space="preserve"> </t>
        </is>
      </c>
    </row>
    <row r="9">
      <c r="A9" s="3" t="inlineStr">
        <is>
          <t>Real estate operating revenues:</t>
        </is>
      </c>
      <c r="B9" s="4" t="inlineStr">
        <is>
          <t xml:space="preserve"> </t>
        </is>
      </c>
      <c r="C9" s="4" t="inlineStr">
        <is>
          <t xml:space="preserve"> </t>
        </is>
      </c>
    </row>
    <row r="10">
      <c r="A10" s="4" t="inlineStr">
        <is>
          <t>Lease revenue</t>
        </is>
      </c>
      <c r="B10" s="5" t="n">
        <v>1659881</v>
      </c>
      <c r="C10" s="5" t="n">
        <v>2104222</v>
      </c>
    </row>
    <row r="11">
      <c r="A11" s="4" t="inlineStr">
        <is>
          <t>Other operating income</t>
        </is>
      </c>
      <c r="B11" s="5" t="n">
        <v>524314</v>
      </c>
      <c r="C11" s="5" t="n">
        <v>615479</v>
      </c>
    </row>
    <row r="12">
      <c r="A12" s="4" t="inlineStr">
        <is>
          <t>Total</t>
        </is>
      </c>
      <c r="B12" s="5" t="n">
        <v>2184195</v>
      </c>
      <c r="C12" s="5" t="n">
        <v>2719701</v>
      </c>
    </row>
    <row r="13">
      <c r="A13" s="3" t="inlineStr">
        <is>
          <t>Real estate operating expenses:</t>
        </is>
      </c>
      <c r="B13" s="4" t="inlineStr">
        <is>
          <t xml:space="preserve"> </t>
        </is>
      </c>
      <c r="C13" s="4" t="inlineStr">
        <is>
          <t xml:space="preserve"> </t>
        </is>
      </c>
    </row>
    <row r="14">
      <c r="A14" s="4" t="inlineStr">
        <is>
          <t>Utilities</t>
        </is>
      </c>
      <c r="B14" s="5" t="n">
        <v>27444</v>
      </c>
      <c r="C14" s="5" t="n">
        <v>11720</v>
      </c>
    </row>
    <row r="15">
      <c r="A15" s="4" t="inlineStr">
        <is>
          <t>Real estate taxes</t>
        </is>
      </c>
      <c r="B15" s="5" t="n">
        <v>298742</v>
      </c>
      <c r="C15" s="5" t="n">
        <v>390810</v>
      </c>
    </row>
    <row r="16">
      <c r="A16" s="4" t="inlineStr">
        <is>
          <t>Repairs and maintenances</t>
        </is>
      </c>
      <c r="B16" s="5" t="n">
        <v>280961</v>
      </c>
      <c r="C16" s="5" t="n">
        <v>26972</v>
      </c>
    </row>
    <row r="17">
      <c r="A17" s="4" t="inlineStr">
        <is>
          <t>Management fees</t>
        </is>
      </c>
      <c r="B17" s="5" t="n">
        <v>63873</v>
      </c>
      <c r="C17" s="5" t="n">
        <v>62254</v>
      </c>
    </row>
    <row r="18">
      <c r="A18" s="4" t="inlineStr">
        <is>
          <t>Other operating expenses</t>
        </is>
      </c>
      <c r="B18" s="5" t="n">
        <v>304208</v>
      </c>
      <c r="C18" s="5" t="n">
        <v>199250</v>
      </c>
    </row>
    <row r="19">
      <c r="A19" s="4" t="inlineStr">
        <is>
          <t>Total</t>
        </is>
      </c>
      <c r="B19" s="6" t="n">
        <v>975228</v>
      </c>
      <c r="C19" s="6" t="n">
        <v>6910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Schedule of Amortization of Intangibles (Details) - USD ($)</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Net amortization of above- and below-market rent intangibles</t>
        </is>
      </c>
      <c r="B4" s="6" t="n">
        <v>-404245</v>
      </c>
      <c r="C4" s="6" t="n">
        <v>-824843</v>
      </c>
    </row>
    <row r="5">
      <c r="A5" s="4" t="inlineStr">
        <is>
          <t>In-place leas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mortization of in-place lease intangibles</t>
        </is>
      </c>
      <c r="B7" s="6" t="n">
        <v>561420</v>
      </c>
      <c r="C7" s="6" t="n">
        <v>133478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Level 3 - Derivative - interest rate cap</t>
        </is>
      </c>
      <c r="B1" s="2" t="inlineStr">
        <is>
          <t>1 Months Ended</t>
        </is>
      </c>
    </row>
    <row r="2">
      <c r="B2" s="2" t="inlineStr">
        <is>
          <t>Mar. 31, 2023 USD ($)</t>
        </is>
      </c>
    </row>
    <row r="3">
      <c r="A3" s="3" t="inlineStr">
        <is>
          <t>Fair Value, Assets and Liabilities Measured on Recurring and Nonrecurring Basis</t>
        </is>
      </c>
      <c r="B3" s="4" t="inlineStr">
        <is>
          <t xml:space="preserve"> </t>
        </is>
      </c>
    </row>
    <row r="4">
      <c r="A4" s="4" t="inlineStr">
        <is>
          <t>Purchases</t>
        </is>
      </c>
      <c r="B4" s="6" t="n">
        <v>258500</v>
      </c>
    </row>
    <row r="5">
      <c r="A5" s="4" t="inlineStr">
        <is>
          <t>Derivative, cap interest rate (as percent)</t>
        </is>
      </c>
      <c r="B5" s="11"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Measurements Carried at Fair Value on a Recurring Basis (Details)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row>
    <row r="3">
      <c r="A3" s="4" t="inlineStr">
        <is>
          <t>Available-for-sale debt securities</t>
        </is>
      </c>
      <c r="B3" s="6" t="n">
        <v>1108922</v>
      </c>
      <c r="C3" s="6" t="n">
        <v>963178</v>
      </c>
      <c r="D3" s="6" t="n">
        <v>812872</v>
      </c>
      <c r="E3" s="6" t="n">
        <v>1148653</v>
      </c>
    </row>
    <row r="4">
      <c r="A4" s="4" t="inlineStr">
        <is>
          <t>Derivatives</t>
        </is>
      </c>
      <c r="B4" s="5" t="n">
        <v>0</v>
      </c>
      <c r="C4" s="5" t="n">
        <v>75</v>
      </c>
      <c r="D4" s="6" t="n">
        <v>83928</v>
      </c>
      <c r="E4" s="6" t="n">
        <v>83807</v>
      </c>
    </row>
    <row r="5">
      <c r="A5" s="4" t="inlineStr">
        <is>
          <t>Total</t>
        </is>
      </c>
      <c r="B5" s="5" t="n">
        <v>228627422</v>
      </c>
      <c r="C5" s="5" t="n">
        <v>278537218</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Total</t>
        </is>
      </c>
      <c r="B8" s="5" t="n">
        <v>3494499</v>
      </c>
      <c r="C8" s="5" t="n">
        <v>3324189</v>
      </c>
      <c r="D8" s="4" t="inlineStr">
        <is>
          <t xml:space="preserve"> </t>
        </is>
      </c>
      <c r="E8" s="4" t="inlineStr">
        <is>
          <t xml:space="preserve"> </t>
        </is>
      </c>
    </row>
    <row r="9">
      <c r="A9" s="4" t="inlineStr">
        <is>
          <t>Fair Value, Recurring | Debt secur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Available-for-sale debt securities</t>
        </is>
      </c>
      <c r="B11" s="5" t="n">
        <v>1108922</v>
      </c>
      <c r="C11" s="5" t="n">
        <v>963178</v>
      </c>
      <c r="D11" s="4" t="inlineStr">
        <is>
          <t xml:space="preserve"> </t>
        </is>
      </c>
      <c r="E11" s="4" t="inlineStr">
        <is>
          <t xml:space="preserve"> </t>
        </is>
      </c>
    </row>
    <row r="12">
      <c r="A12" s="4" t="inlineStr">
        <is>
          <t>Fair Value, Recurring | Money market fund</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Money market fund</t>
        </is>
      </c>
      <c r="B14" s="5" t="n">
        <v>2385577</v>
      </c>
      <c r="C14" s="5" t="n">
        <v>2360936</v>
      </c>
      <c r="D14" s="4" t="inlineStr">
        <is>
          <t xml:space="preserve"> </t>
        </is>
      </c>
      <c r="E14" s="4" t="inlineStr">
        <is>
          <t xml:space="preserve"> </t>
        </is>
      </c>
    </row>
    <row r="15">
      <c r="A15" s="4" t="inlineStr">
        <is>
          <t>Fair Value, Recurring | Level 1</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Total</t>
        </is>
      </c>
      <c r="B17" s="5" t="n">
        <v>3494499</v>
      </c>
      <c r="C17" s="5" t="n">
        <v>3324114</v>
      </c>
      <c r="D17" s="4" t="inlineStr">
        <is>
          <t xml:space="preserve"> </t>
        </is>
      </c>
      <c r="E17" s="4" t="inlineStr">
        <is>
          <t xml:space="preserve"> </t>
        </is>
      </c>
    </row>
    <row r="18">
      <c r="A18" s="4" t="inlineStr">
        <is>
          <t>Fair Value, Recurring | Level 1 | Debt secur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Available-for-sale debt securities</t>
        </is>
      </c>
      <c r="B20" s="5" t="n">
        <v>1108922</v>
      </c>
      <c r="C20" s="5" t="n">
        <v>963178</v>
      </c>
      <c r="D20" s="4" t="inlineStr">
        <is>
          <t xml:space="preserve"> </t>
        </is>
      </c>
      <c r="E20" s="4" t="inlineStr">
        <is>
          <t xml:space="preserve"> </t>
        </is>
      </c>
    </row>
    <row r="21">
      <c r="A21" s="4" t="inlineStr">
        <is>
          <t>Fair Value, Recurring | Level 1 | Money market fund</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Money market fund</t>
        </is>
      </c>
      <c r="B23" s="5" t="n">
        <v>2385577</v>
      </c>
      <c r="C23" s="5" t="n">
        <v>2360936</v>
      </c>
      <c r="D23" s="4" t="inlineStr">
        <is>
          <t xml:space="preserve"> </t>
        </is>
      </c>
      <c r="E23" s="4" t="inlineStr">
        <is>
          <t xml:space="preserve"> </t>
        </is>
      </c>
    </row>
    <row r="24">
      <c r="A24" s="4" t="inlineStr">
        <is>
          <t>Fair Value, Recurring | Level 2</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Total</t>
        </is>
      </c>
      <c r="B26" s="5" t="n">
        <v>0</v>
      </c>
      <c r="C26" s="5" t="n">
        <v>75</v>
      </c>
      <c r="D26" s="4" t="inlineStr">
        <is>
          <t xml:space="preserve"> </t>
        </is>
      </c>
      <c r="E26" s="4" t="inlineStr">
        <is>
          <t xml:space="preserve"> </t>
        </is>
      </c>
    </row>
    <row r="27">
      <c r="A27" s="4" t="inlineStr">
        <is>
          <t>Fair Value, Recurring | Level 2 | Debt secur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Available-for-sale debt securities</t>
        </is>
      </c>
      <c r="B29" s="5" t="n">
        <v>0</v>
      </c>
      <c r="C29" s="5" t="n">
        <v>0</v>
      </c>
      <c r="D29" s="4" t="inlineStr">
        <is>
          <t xml:space="preserve"> </t>
        </is>
      </c>
      <c r="E29" s="4" t="inlineStr">
        <is>
          <t xml:space="preserve"> </t>
        </is>
      </c>
    </row>
    <row r="30">
      <c r="A30" s="4" t="inlineStr">
        <is>
          <t>Fair Value, Recurring | Level 2 | Money market fund</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row>
    <row r="32">
      <c r="A32" s="4" t="inlineStr">
        <is>
          <t>Money market fund</t>
        </is>
      </c>
      <c r="B32" s="5" t="n">
        <v>0</v>
      </c>
      <c r="C32" s="5" t="n">
        <v>0</v>
      </c>
      <c r="D32" s="4" t="inlineStr">
        <is>
          <t xml:space="preserve"> </t>
        </is>
      </c>
      <c r="E32" s="4" t="inlineStr">
        <is>
          <t xml:space="preserve"> </t>
        </is>
      </c>
    </row>
    <row r="33">
      <c r="A33" s="4" t="inlineStr">
        <is>
          <t>Fair Value, Recurring | Level 3</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c r="E34" s="4" t="inlineStr">
        <is>
          <t xml:space="preserve"> </t>
        </is>
      </c>
    </row>
    <row r="35">
      <c r="A35" s="4" t="inlineStr">
        <is>
          <t>Total</t>
        </is>
      </c>
      <c r="B35" s="5" t="n">
        <v>0</v>
      </c>
      <c r="C35" s="5" t="n">
        <v>0</v>
      </c>
      <c r="D35" s="4" t="inlineStr">
        <is>
          <t xml:space="preserve"> </t>
        </is>
      </c>
      <c r="E35" s="4" t="inlineStr">
        <is>
          <t xml:space="preserve"> </t>
        </is>
      </c>
    </row>
    <row r="36">
      <c r="A36" s="4" t="inlineStr">
        <is>
          <t>Fair Value, Recurring | Level 3 | Debt secur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row>
    <row r="38">
      <c r="A38" s="4" t="inlineStr">
        <is>
          <t>Available-for-sale debt securities</t>
        </is>
      </c>
      <c r="B38" s="5" t="n">
        <v>0</v>
      </c>
      <c r="C38" s="5" t="n">
        <v>0</v>
      </c>
      <c r="D38" s="4" t="inlineStr">
        <is>
          <t xml:space="preserve"> </t>
        </is>
      </c>
      <c r="E38" s="4" t="inlineStr">
        <is>
          <t xml:space="preserve"> </t>
        </is>
      </c>
    </row>
    <row r="39">
      <c r="A39" s="4" t="inlineStr">
        <is>
          <t>Fair Value, Recurring | Level 3 | Money market fund</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row>
    <row r="41">
      <c r="A41" s="4" t="inlineStr">
        <is>
          <t>Money market fund</t>
        </is>
      </c>
      <c r="B41" s="5" t="n">
        <v>0</v>
      </c>
      <c r="C41" s="5" t="n">
        <v>0</v>
      </c>
      <c r="D41" s="4" t="inlineStr">
        <is>
          <t xml:space="preserve"> </t>
        </is>
      </c>
      <c r="E41" s="4" t="inlineStr">
        <is>
          <t xml:space="preserve"> </t>
        </is>
      </c>
    </row>
    <row r="42">
      <c r="A42" s="4" t="inlineStr">
        <is>
          <t>Fair Value, Recurring | Derivative - interest rate cap</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row>
    <row r="44">
      <c r="A44" s="4" t="inlineStr">
        <is>
          <t>Derivatives</t>
        </is>
      </c>
      <c r="B44" s="5" t="n">
        <v>0</v>
      </c>
      <c r="C44" s="5" t="n">
        <v>75</v>
      </c>
      <c r="D44" s="4" t="inlineStr">
        <is>
          <t xml:space="preserve"> </t>
        </is>
      </c>
      <c r="E44" s="4" t="inlineStr">
        <is>
          <t xml:space="preserve"> </t>
        </is>
      </c>
    </row>
    <row r="45">
      <c r="A45" s="4" t="inlineStr">
        <is>
          <t>Fair Value, Recurring | Derivative - interest rate cap | Level 1</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row>
    <row r="47">
      <c r="A47" s="4" t="inlineStr">
        <is>
          <t>Derivatives</t>
        </is>
      </c>
      <c r="B47" s="5" t="n">
        <v>0</v>
      </c>
      <c r="C47" s="5" t="n">
        <v>0</v>
      </c>
      <c r="D47" s="4" t="inlineStr">
        <is>
          <t xml:space="preserve"> </t>
        </is>
      </c>
      <c r="E47" s="4" t="inlineStr">
        <is>
          <t xml:space="preserve"> </t>
        </is>
      </c>
    </row>
    <row r="48">
      <c r="A48" s="4" t="inlineStr">
        <is>
          <t>Fair Value, Recurring | Derivative - interest rate cap | Level 2</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row>
    <row r="50">
      <c r="A50" s="4" t="inlineStr">
        <is>
          <t>Derivatives</t>
        </is>
      </c>
      <c r="B50" s="5" t="n">
        <v>0</v>
      </c>
      <c r="C50" s="5" t="n">
        <v>75</v>
      </c>
      <c r="D50" s="4" t="inlineStr">
        <is>
          <t xml:space="preserve"> </t>
        </is>
      </c>
      <c r="E50" s="4" t="inlineStr">
        <is>
          <t xml:space="preserve"> </t>
        </is>
      </c>
    </row>
    <row r="51">
      <c r="A51" s="4" t="inlineStr">
        <is>
          <t>Fair Value, Recurring | Derivative - interest rate cap | Level 3</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row>
    <row r="53">
      <c r="A53" s="4" t="inlineStr">
        <is>
          <t>Derivatives</t>
        </is>
      </c>
      <c r="B53" s="6" t="n">
        <v>0</v>
      </c>
      <c r="C53" s="6" t="n">
        <v>0</v>
      </c>
      <c r="D53" s="4" t="inlineStr">
        <is>
          <t xml:space="preserve"> </t>
        </is>
      </c>
      <c r="E5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tivity of Marketable Securities, Derivatives And Trading Equity Securities (Details) - USD ($)</t>
        </is>
      </c>
      <c r="B1" s="2" t="inlineStr">
        <is>
          <t>3 Months Ended</t>
        </is>
      </c>
    </row>
    <row r="2">
      <c r="B2" s="2" t="inlineStr">
        <is>
          <t>Mar. 31, 2025</t>
        </is>
      </c>
      <c r="C2" s="2" t="inlineStr">
        <is>
          <t>Mar. 31, 2024</t>
        </is>
      </c>
    </row>
    <row r="3">
      <c r="A3" s="3" t="inlineStr">
        <is>
          <t>Available-For-Sale Debt Securities</t>
        </is>
      </c>
      <c r="B3" s="4" t="inlineStr">
        <is>
          <t xml:space="preserve"> </t>
        </is>
      </c>
      <c r="C3" s="4" t="inlineStr">
        <is>
          <t xml:space="preserve"> </t>
        </is>
      </c>
    </row>
    <row r="4">
      <c r="A4" s="4" t="inlineStr">
        <is>
          <t>Beginning balance</t>
        </is>
      </c>
      <c r="B4" s="6" t="n">
        <v>963178</v>
      </c>
      <c r="C4" s="6" t="n">
        <v>1148653</v>
      </c>
    </row>
    <row r="5">
      <c r="A5" s="4" t="inlineStr">
        <is>
          <t>Proceeds from sale</t>
        </is>
      </c>
      <c r="B5" s="5" t="n">
        <v>0</v>
      </c>
      <c r="C5" s="5" t="n">
        <v>-1292897</v>
      </c>
    </row>
    <row r="6">
      <c r="A6" s="4" t="inlineStr">
        <is>
          <t>Reclassification of net realized loss on investments into earnings</t>
        </is>
      </c>
      <c r="B6" s="5" t="n">
        <v>0</v>
      </c>
      <c r="C6" s="4" t="inlineStr">
        <is>
          <t xml:space="preserve"> </t>
        </is>
      </c>
    </row>
    <row r="7">
      <c r="A7" s="4" t="inlineStr">
        <is>
          <t>Unrealized gain (loss) on investments</t>
        </is>
      </c>
      <c r="B7" s="5" t="n">
        <v>145744</v>
      </c>
      <c r="C7" s="5" t="n">
        <v>-335781</v>
      </c>
    </row>
    <row r="8">
      <c r="A8" s="4" t="inlineStr">
        <is>
          <t>Ending balance</t>
        </is>
      </c>
      <c r="B8" s="5" t="n">
        <v>1108922</v>
      </c>
      <c r="C8" s="5" t="n">
        <v>812872</v>
      </c>
    </row>
    <row r="9">
      <c r="A9" s="3" t="inlineStr">
        <is>
          <t>Derivatives</t>
        </is>
      </c>
      <c r="B9" s="4" t="inlineStr">
        <is>
          <t xml:space="preserve"> </t>
        </is>
      </c>
      <c r="C9" s="4" t="inlineStr">
        <is>
          <t xml:space="preserve"> </t>
        </is>
      </c>
    </row>
    <row r="10">
      <c r="A10" s="4" t="inlineStr">
        <is>
          <t>Beginning balance</t>
        </is>
      </c>
      <c r="B10" s="5" t="n">
        <v>75</v>
      </c>
      <c r="C10" s="5" t="n">
        <v>83807</v>
      </c>
    </row>
    <row r="11">
      <c r="A11" s="4" t="inlineStr">
        <is>
          <t>Proceeds from sale</t>
        </is>
      </c>
      <c r="B11" s="5" t="n">
        <v>0</v>
      </c>
      <c r="C11" s="5" t="n">
        <v>0</v>
      </c>
    </row>
    <row r="12">
      <c r="A12" s="4" t="inlineStr">
        <is>
          <t>Reclassification of net realized loss on investments into earnings</t>
        </is>
      </c>
      <c r="B12" s="5" t="n">
        <v>0</v>
      </c>
      <c r="C12" s="5" t="n">
        <v>0</v>
      </c>
    </row>
    <row r="13">
      <c r="A13" s="4" t="inlineStr">
        <is>
          <t>Unrealized gain (loss) on investments</t>
        </is>
      </c>
      <c r="B13" s="5" t="n">
        <v>-75</v>
      </c>
      <c r="C13" s="5" t="n">
        <v>121</v>
      </c>
    </row>
    <row r="14">
      <c r="A14" s="4" t="inlineStr">
        <is>
          <t>Ending balance</t>
        </is>
      </c>
      <c r="B14" s="6" t="n">
        <v>0</v>
      </c>
      <c r="C14" s="5" t="n">
        <v>83928</v>
      </c>
    </row>
    <row r="15">
      <c r="A15" s="3" t="inlineStr">
        <is>
          <t>Trading Equity Securities</t>
        </is>
      </c>
      <c r="B15" s="4" t="inlineStr">
        <is>
          <t xml:space="preserve"> </t>
        </is>
      </c>
      <c r="C15" s="4" t="inlineStr">
        <is>
          <t xml:space="preserve"> </t>
        </is>
      </c>
    </row>
    <row r="16">
      <c r="A16" s="4" t="inlineStr">
        <is>
          <t>Beginning balance</t>
        </is>
      </c>
      <c r="B16" s="4" t="inlineStr">
        <is>
          <t xml:space="preserve"> </t>
        </is>
      </c>
      <c r="C16" s="5" t="n">
        <v>3813226</v>
      </c>
    </row>
    <row r="17">
      <c r="A17" s="4" t="inlineStr">
        <is>
          <t>Proceeds from sale</t>
        </is>
      </c>
      <c r="B17" s="4" t="inlineStr">
        <is>
          <t xml:space="preserve"> </t>
        </is>
      </c>
      <c r="C17" s="5" t="n">
        <v>-1292897</v>
      </c>
    </row>
    <row r="18">
      <c r="A18" s="4" t="inlineStr">
        <is>
          <t>Reclassification of net realized loss on investments into earnings</t>
        </is>
      </c>
      <c r="B18" s="4" t="inlineStr">
        <is>
          <t xml:space="preserve"> </t>
        </is>
      </c>
      <c r="C18" s="5" t="n">
        <v>-135459</v>
      </c>
    </row>
    <row r="19">
      <c r="A19" s="4" t="inlineStr">
        <is>
          <t>Unrealized gain (loss) on investments</t>
        </is>
      </c>
      <c r="B19" s="4" t="inlineStr">
        <is>
          <t xml:space="preserve"> </t>
        </is>
      </c>
      <c r="C19" s="5" t="n">
        <v>-23052</v>
      </c>
    </row>
    <row r="20">
      <c r="A20" s="4" t="inlineStr">
        <is>
          <t>Ending balance</t>
        </is>
      </c>
      <c r="B20" s="4" t="inlineStr">
        <is>
          <t xml:space="preserve"> </t>
        </is>
      </c>
      <c r="C20" s="6" t="n">
        <v>23618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USD ($)</t>
        </is>
      </c>
      <c r="B1" s="2" t="inlineStr">
        <is>
          <t>Mar. 31, 2025</t>
        </is>
      </c>
      <c r="C1" s="2" t="inlineStr">
        <is>
          <t>Dec. 31, 2024</t>
        </is>
      </c>
    </row>
    <row r="2">
      <c r="A2" s="3" t="inlineStr">
        <is>
          <t>Loans</t>
        </is>
      </c>
      <c r="B2" s="4" t="inlineStr">
        <is>
          <t xml:space="preserve"> </t>
        </is>
      </c>
      <c r="C2" s="4" t="inlineStr">
        <is>
          <t xml:space="preserve"> </t>
        </is>
      </c>
    </row>
    <row r="3">
      <c r="A3" s="4" t="inlineStr">
        <is>
          <t>Principal Amount</t>
        </is>
      </c>
      <c r="B3" s="6" t="n">
        <v>271180133</v>
      </c>
      <c r="C3" s="6" t="n">
        <v>317255023</v>
      </c>
    </row>
    <row r="4">
      <c r="A4" s="4" t="inlineStr">
        <is>
          <t>Carrying Value</t>
        </is>
      </c>
      <c r="B4" s="5" t="n">
        <v>225449220</v>
      </c>
      <c r="C4" s="5" t="n">
        <v>274649145</v>
      </c>
    </row>
    <row r="5">
      <c r="A5" s="4" t="inlineStr">
        <is>
          <t>Fair Value</t>
        </is>
      </c>
      <c r="B5" s="5" t="n">
        <v>226627422</v>
      </c>
      <c r="C5" s="5" t="n">
        <v>276537218</v>
      </c>
    </row>
    <row r="6">
      <c r="A6" s="4" t="inlineStr">
        <is>
          <t>Principal Amount</t>
        </is>
      </c>
      <c r="B6" s="5" t="n">
        <v>273180133</v>
      </c>
      <c r="C6" s="5" t="n">
        <v>319255023</v>
      </c>
    </row>
    <row r="7">
      <c r="A7" s="4" t="inlineStr">
        <is>
          <t>Carrying Value</t>
        </is>
      </c>
      <c r="B7" s="5" t="n">
        <v>227451573</v>
      </c>
      <c r="C7" s="5" t="n">
        <v>276651498</v>
      </c>
    </row>
    <row r="8">
      <c r="A8" s="4" t="inlineStr">
        <is>
          <t>Fair Value</t>
        </is>
      </c>
      <c r="B8" s="5" t="n">
        <v>228627422</v>
      </c>
      <c r="C8" s="5" t="n">
        <v>278537218</v>
      </c>
    </row>
    <row r="9">
      <c r="A9" s="3" t="inlineStr">
        <is>
          <t>Liabilities:</t>
        </is>
      </c>
      <c r="B9" s="4" t="inlineStr">
        <is>
          <t xml:space="preserve"> </t>
        </is>
      </c>
      <c r="C9" s="4" t="inlineStr">
        <is>
          <t xml:space="preserve"> </t>
        </is>
      </c>
    </row>
    <row r="10">
      <c r="A10" s="4" t="inlineStr">
        <is>
          <t>Principal Amount</t>
        </is>
      </c>
      <c r="B10" s="5" t="n">
        <v>309316258</v>
      </c>
      <c r="C10" s="5" t="n">
        <v>349093942</v>
      </c>
    </row>
    <row r="11">
      <c r="A11" s="4" t="inlineStr">
        <is>
          <t>Carrying Value</t>
        </is>
      </c>
      <c r="B11" s="5" t="n">
        <v>305504199</v>
      </c>
      <c r="C11" s="5" t="n">
        <v>344319988</v>
      </c>
    </row>
    <row r="12">
      <c r="A12" s="4" t="inlineStr">
        <is>
          <t>Fair Value</t>
        </is>
      </c>
      <c r="B12" s="5" t="n">
        <v>282658285</v>
      </c>
      <c r="C12" s="5" t="n">
        <v>313751139</v>
      </c>
    </row>
    <row r="13">
      <c r="A13" s="4" t="inlineStr">
        <is>
          <t>Loans held for investment</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Carrying Value</t>
        </is>
      </c>
      <c r="B15" s="5" t="n">
        <v>192866547</v>
      </c>
      <c r="C15" s="5" t="n">
        <v>233571416</v>
      </c>
    </row>
    <row r="16">
      <c r="A16" s="4" t="inlineStr">
        <is>
          <t>Loans held for investment acquired through participation</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Carrying Value</t>
        </is>
      </c>
      <c r="B18" s="5" t="n">
        <v>32582673</v>
      </c>
      <c r="C18" s="5" t="n">
        <v>41077729</v>
      </c>
    </row>
    <row r="19">
      <c r="A19" s="4" t="inlineStr">
        <is>
          <t>Unsecured notes payabl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rincipal Amount</t>
        </is>
      </c>
      <c r="B21" s="5" t="n">
        <v>35821390</v>
      </c>
      <c r="C21" s="5" t="n">
        <v>44361111</v>
      </c>
    </row>
    <row r="22">
      <c r="A22" s="4" t="inlineStr">
        <is>
          <t>Level 3</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Fair Value</t>
        </is>
      </c>
      <c r="B24" s="5" t="n">
        <v>228627422</v>
      </c>
      <c r="C24" s="5" t="n">
        <v>278537218</v>
      </c>
    </row>
    <row r="25">
      <c r="A25" s="3" t="inlineStr">
        <is>
          <t>Liabilities:</t>
        </is>
      </c>
      <c r="B25" s="4" t="inlineStr">
        <is>
          <t xml:space="preserve"> </t>
        </is>
      </c>
      <c r="C25" s="4" t="inlineStr">
        <is>
          <t xml:space="preserve"> </t>
        </is>
      </c>
    </row>
    <row r="26">
      <c r="A26" s="4" t="inlineStr">
        <is>
          <t>Fair Value</t>
        </is>
      </c>
      <c r="B26" s="5" t="n">
        <v>185002785</v>
      </c>
      <c r="C26" s="5" t="n">
        <v>224986289</v>
      </c>
    </row>
    <row r="27">
      <c r="A27" s="4" t="inlineStr">
        <is>
          <t>Level 3 | Loans held for investment</t>
        </is>
      </c>
      <c r="B27" s="4" t="inlineStr">
        <is>
          <t xml:space="preserve"> </t>
        </is>
      </c>
      <c r="C27" s="4" t="inlineStr">
        <is>
          <t xml:space="preserve"> </t>
        </is>
      </c>
    </row>
    <row r="28">
      <c r="A28" s="3" t="inlineStr">
        <is>
          <t>Loans</t>
        </is>
      </c>
      <c r="B28" s="4" t="inlineStr">
        <is>
          <t xml:space="preserve"> </t>
        </is>
      </c>
      <c r="C28" s="4" t="inlineStr">
        <is>
          <t xml:space="preserve"> </t>
        </is>
      </c>
    </row>
    <row r="29">
      <c r="A29" s="4" t="inlineStr">
        <is>
          <t>Principal Amount</t>
        </is>
      </c>
      <c r="B29" s="5" t="n">
        <v>238270217</v>
      </c>
      <c r="C29" s="5" t="n">
        <v>275802476</v>
      </c>
    </row>
    <row r="30">
      <c r="A30" s="4" t="inlineStr">
        <is>
          <t>Carrying Value</t>
        </is>
      </c>
      <c r="B30" s="5" t="n">
        <v>192866547</v>
      </c>
      <c r="C30" s="5" t="n">
        <v>233571416</v>
      </c>
    </row>
    <row r="31">
      <c r="A31" s="4" t="inlineStr">
        <is>
          <t>Fair Value</t>
        </is>
      </c>
      <c r="B31" s="5" t="n">
        <v>193382455</v>
      </c>
      <c r="C31" s="5" t="n">
        <v>234665528</v>
      </c>
    </row>
    <row r="32">
      <c r="A32" s="4" t="inlineStr">
        <is>
          <t>Level 3 | Loans held for investment acquired through participation</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Principal Amount</t>
        </is>
      </c>
      <c r="B34" s="5" t="n">
        <v>32909916</v>
      </c>
      <c r="C34" s="5" t="n">
        <v>41452547</v>
      </c>
    </row>
    <row r="35">
      <c r="A35" s="4" t="inlineStr">
        <is>
          <t>Carrying Value</t>
        </is>
      </c>
      <c r="B35" s="5" t="n">
        <v>32582673</v>
      </c>
      <c r="C35" s="5" t="n">
        <v>41077729</v>
      </c>
    </row>
    <row r="36">
      <c r="A36" s="4" t="inlineStr">
        <is>
          <t>Fair Value</t>
        </is>
      </c>
      <c r="B36" s="5" t="n">
        <v>33244967</v>
      </c>
      <c r="C36" s="5" t="n">
        <v>41871690</v>
      </c>
    </row>
    <row r="37">
      <c r="A37" s="4" t="inlineStr">
        <is>
          <t>Level 3 | Equity securities without readily determinable fair valu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Principal Amount</t>
        </is>
      </c>
      <c r="B39" s="5" t="n">
        <v>2000000</v>
      </c>
      <c r="C39" s="5" t="n">
        <v>2000000</v>
      </c>
    </row>
    <row r="40">
      <c r="A40" s="4" t="inlineStr">
        <is>
          <t>Carrying Value</t>
        </is>
      </c>
      <c r="B40" s="5" t="n">
        <v>2002353</v>
      </c>
      <c r="C40" s="5" t="n">
        <v>2002353</v>
      </c>
    </row>
    <row r="41">
      <c r="A41" s="4" t="inlineStr">
        <is>
          <t>Fair Value</t>
        </is>
      </c>
      <c r="B41" s="5" t="n">
        <v>2000000</v>
      </c>
      <c r="C41" s="5" t="n">
        <v>2000000</v>
      </c>
    </row>
    <row r="42">
      <c r="A42" s="4" t="inlineStr">
        <is>
          <t>Level 3 | Secured financing agreeme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rincipal Amount</t>
        </is>
      </c>
      <c r="B44" s="5" t="n">
        <v>167147684</v>
      </c>
      <c r="C44" s="5" t="n">
        <v>207593942</v>
      </c>
    </row>
    <row r="45">
      <c r="A45" s="4" t="inlineStr">
        <is>
          <t>Carrying Value</t>
        </is>
      </c>
      <c r="B45" s="5" t="n">
        <v>165687688</v>
      </c>
      <c r="C45" s="5" t="n">
        <v>205718782</v>
      </c>
    </row>
    <row r="46">
      <c r="A46" s="4" t="inlineStr">
        <is>
          <t>Fair Value</t>
        </is>
      </c>
      <c r="B46" s="5" t="n">
        <v>166153474</v>
      </c>
      <c r="C46" s="5" t="n">
        <v>206731436</v>
      </c>
    </row>
    <row r="47">
      <c r="A47" s="4" t="inlineStr">
        <is>
          <t>Level 3 | Obligations under participation agreeme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Principal Amount</t>
        </is>
      </c>
      <c r="B49" s="5" t="n">
        <v>18668574</v>
      </c>
      <c r="C49" s="5" t="n">
        <v>18000000</v>
      </c>
    </row>
    <row r="50">
      <c r="A50" s="4" t="inlineStr">
        <is>
          <t>Carrying Value</t>
        </is>
      </c>
      <c r="B50" s="5" t="n">
        <v>18849311</v>
      </c>
      <c r="C50" s="5" t="n">
        <v>18177106</v>
      </c>
    </row>
    <row r="51">
      <c r="A51" s="4" t="inlineStr">
        <is>
          <t>Fair Value</t>
        </is>
      </c>
      <c r="B51" s="5" t="n">
        <v>18849311</v>
      </c>
      <c r="C51" s="5" t="n">
        <v>18254853</v>
      </c>
    </row>
    <row r="52">
      <c r="A52" s="4" t="inlineStr">
        <is>
          <t>Level 1 | Unsecured notes payable</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Principal Amount</t>
        </is>
      </c>
      <c r="B54" s="5" t="n">
        <v>123500000</v>
      </c>
      <c r="C54" s="5" t="n">
        <v>123500000</v>
      </c>
    </row>
    <row r="55">
      <c r="A55" s="4" t="inlineStr">
        <is>
          <t>Carrying Value</t>
        </is>
      </c>
      <c r="B55" s="5" t="n">
        <v>120967200</v>
      </c>
      <c r="C55" s="5" t="n">
        <v>120424100</v>
      </c>
    </row>
    <row r="56">
      <c r="A56" s="4" t="inlineStr">
        <is>
          <t>Fair Value</t>
        </is>
      </c>
      <c r="B56" s="6" t="n">
        <v>97655500</v>
      </c>
      <c r="C56" s="6" t="n">
        <v>887648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t>
        </is>
      </c>
      <c r="B1" s="2" t="inlineStr">
        <is>
          <t>Mar. 31, 2025 USD ($)</t>
        </is>
      </c>
      <c r="C1" s="2" t="inlineStr">
        <is>
          <t>Dec. 31, 2024 USD ($)</t>
        </is>
      </c>
    </row>
    <row r="2">
      <c r="A2" s="3" t="inlineStr">
        <is>
          <t>Fair Value Measurement Inputs and Valuation Techniques</t>
        </is>
      </c>
      <c r="B2" s="4" t="inlineStr">
        <is>
          <t xml:space="preserve"> </t>
        </is>
      </c>
      <c r="C2" s="4" t="inlineStr">
        <is>
          <t xml:space="preserve"> </t>
        </is>
      </c>
    </row>
    <row r="3">
      <c r="A3" s="4" t="inlineStr">
        <is>
          <t>Assets, Fair Value</t>
        </is>
      </c>
      <c r="B3" s="6" t="n">
        <v>226627422</v>
      </c>
      <c r="C3" s="6" t="n">
        <v>276537218</v>
      </c>
    </row>
    <row r="4">
      <c r="A4" s="4" t="inlineStr">
        <is>
          <t>Equity securities</t>
        </is>
      </c>
      <c r="B4" s="5" t="n">
        <v>228627422</v>
      </c>
      <c r="C4" s="5" t="n">
        <v>278537218</v>
      </c>
    </row>
    <row r="5">
      <c r="A5" s="4" t="inlineStr">
        <is>
          <t>Liabilities, Fair Value</t>
        </is>
      </c>
      <c r="B5" s="5" t="n">
        <v>282658285</v>
      </c>
      <c r="C5" s="5" t="n">
        <v>313751139</v>
      </c>
    </row>
    <row r="6">
      <c r="A6" s="4" t="inlineStr">
        <is>
          <t>Level 3</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Assets, Fair Value</t>
        </is>
      </c>
      <c r="B8" s="5" t="n">
        <v>228627422</v>
      </c>
      <c r="C8" s="5" t="n">
        <v>278537218</v>
      </c>
    </row>
    <row r="9">
      <c r="A9" s="4" t="inlineStr">
        <is>
          <t>Liabilities, Fair Value</t>
        </is>
      </c>
      <c r="B9" s="5" t="n">
        <v>185002785</v>
      </c>
      <c r="C9" s="5" t="n">
        <v>224986289</v>
      </c>
    </row>
    <row r="10">
      <c r="A10" s="4" t="inlineStr">
        <is>
          <t>Level 3 | Loans held for investment</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Assets, Fair Value</t>
        </is>
      </c>
      <c r="B12" s="5" t="n">
        <v>193382455</v>
      </c>
      <c r="C12" s="5" t="n">
        <v>234665528</v>
      </c>
    </row>
    <row r="13">
      <c r="A13" s="4" t="inlineStr">
        <is>
          <t>Level 3 | Loans held for investment acquired through participation</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Assets, Fair Value</t>
        </is>
      </c>
      <c r="B15" s="5" t="n">
        <v>33244967</v>
      </c>
      <c r="C15" s="5" t="n">
        <v>41871690</v>
      </c>
    </row>
    <row r="16">
      <c r="A16" s="4" t="inlineStr">
        <is>
          <t>Level 3 | Equity Securities</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Equity securities</t>
        </is>
      </c>
      <c r="B18" s="5" t="n">
        <v>2000000</v>
      </c>
      <c r="C18" s="5" t="n">
        <v>2000000</v>
      </c>
    </row>
    <row r="19">
      <c r="A19" s="4" t="inlineStr">
        <is>
          <t>Level 3 | Secured financing agreements</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Liabilities, Fair Value</t>
        </is>
      </c>
      <c r="B21" s="5" t="n">
        <v>166153474</v>
      </c>
      <c r="C21" s="5" t="n">
        <v>206731436</v>
      </c>
    </row>
    <row r="22">
      <c r="A22" s="4" t="inlineStr">
        <is>
          <t>Level 3 | Obligations under participation agreements</t>
        </is>
      </c>
      <c r="B22" s="4" t="inlineStr">
        <is>
          <t xml:space="preserve"> </t>
        </is>
      </c>
      <c r="C22" s="4" t="inlineStr">
        <is>
          <t xml:space="preserve"> </t>
        </is>
      </c>
    </row>
    <row r="23">
      <c r="A23" s="3" t="inlineStr">
        <is>
          <t>Fair Value Measurement Inputs and Valuation Techniques</t>
        </is>
      </c>
      <c r="B23" s="4" t="inlineStr">
        <is>
          <t xml:space="preserve"> </t>
        </is>
      </c>
      <c r="C23" s="4" t="inlineStr">
        <is>
          <t xml:space="preserve"> </t>
        </is>
      </c>
    </row>
    <row r="24">
      <c r="A24" s="4" t="inlineStr">
        <is>
          <t>Liabilities, Fair Value</t>
        </is>
      </c>
      <c r="B24" s="6" t="n">
        <v>18849311</v>
      </c>
      <c r="C24" s="6" t="n">
        <v>18254853</v>
      </c>
    </row>
    <row r="25">
      <c r="A25" s="4" t="inlineStr">
        <is>
          <t>Level 3 | Discounted Cash Flow | Discount Rate | Loans held for investment | Minimum</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Assets, measurement input</t>
        </is>
      </c>
      <c r="B27" s="12" t="n">
        <v>0.0675</v>
      </c>
      <c r="C27" s="12" t="n">
        <v>0.0675</v>
      </c>
    </row>
    <row r="28">
      <c r="A28" s="4" t="inlineStr">
        <is>
          <t>Level 3 | Discounted Cash Flow | Discount Rate | Loans held for investment | Maximum</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Assets, measurement input</t>
        </is>
      </c>
      <c r="B30" s="12" t="n">
        <v>0.1933</v>
      </c>
      <c r="C30" s="12" t="n">
        <v>0.1648</v>
      </c>
    </row>
    <row r="31">
      <c r="A31" s="4" t="inlineStr">
        <is>
          <t>Level 3 | Discounted Cash Flow | Discount Rate | Loans held for investment | Weighted Average</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Assets, measurement input</t>
        </is>
      </c>
      <c r="B33" s="12" t="n">
        <v>0.1012</v>
      </c>
      <c r="C33" s="12" t="n">
        <v>0.0963</v>
      </c>
    </row>
    <row r="34">
      <c r="A34" s="4" t="inlineStr">
        <is>
          <t>Level 3 | Discounted Cash Flow | Discount Rate | Loans held for investment acquired through participation | Minimum</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Assets, measurement input</t>
        </is>
      </c>
      <c r="B36" s="12" t="n">
        <v>0.1702</v>
      </c>
      <c r="C36" s="12" t="n">
        <v>0.1507</v>
      </c>
    </row>
    <row r="37">
      <c r="A37" s="4" t="inlineStr">
        <is>
          <t>Level 3 | Discounted Cash Flow | Discount Rate | Loans held for investment acquired through participation | Maximum</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Assets, measurement input</t>
        </is>
      </c>
      <c r="B39" s="12" t="n">
        <v>0.1702</v>
      </c>
      <c r="C39" s="12" t="n">
        <v>0.1703</v>
      </c>
    </row>
    <row r="40">
      <c r="A40" s="4" t="inlineStr">
        <is>
          <t>Level 3 | Discounted Cash Flow | Discount Rate | Loans held for investment acquired through participation | Weighted Average</t>
        </is>
      </c>
      <c r="B40" s="4" t="inlineStr">
        <is>
          <t xml:space="preserve"> </t>
        </is>
      </c>
      <c r="C40" s="4" t="inlineStr">
        <is>
          <t xml:space="preserve"> </t>
        </is>
      </c>
    </row>
    <row r="41">
      <c r="A41" s="3" t="inlineStr">
        <is>
          <t>Fair Value Measurement Inputs and Valuation Techniques</t>
        </is>
      </c>
      <c r="B41" s="4" t="inlineStr">
        <is>
          <t xml:space="preserve"> </t>
        </is>
      </c>
      <c r="C41" s="4" t="inlineStr">
        <is>
          <t xml:space="preserve"> </t>
        </is>
      </c>
    </row>
    <row r="42">
      <c r="A42" s="4" t="inlineStr">
        <is>
          <t>Assets, measurement input</t>
        </is>
      </c>
      <c r="B42" s="12" t="n">
        <v>0.1702</v>
      </c>
      <c r="C42" s="12" t="n">
        <v>0.1665</v>
      </c>
    </row>
    <row r="43">
      <c r="A43" s="4" t="inlineStr">
        <is>
          <t>Level 3 | Discounted Cash Flow | Discount Rate | Secured financing agreements | Minimum</t>
        </is>
      </c>
      <c r="B43" s="4" t="inlineStr">
        <is>
          <t xml:space="preserve"> </t>
        </is>
      </c>
      <c r="C43" s="4" t="inlineStr">
        <is>
          <t xml:space="preserve"> </t>
        </is>
      </c>
    </row>
    <row r="44">
      <c r="A44" s="3" t="inlineStr">
        <is>
          <t>Fair Value Measurement Inputs and Valuation Techniques</t>
        </is>
      </c>
      <c r="B44" s="4" t="inlineStr">
        <is>
          <t xml:space="preserve"> </t>
        </is>
      </c>
      <c r="C44" s="4" t="inlineStr">
        <is>
          <t xml:space="preserve"> </t>
        </is>
      </c>
    </row>
    <row r="45">
      <c r="A45" s="4" t="inlineStr">
        <is>
          <t>Liabilities, measurement input</t>
        </is>
      </c>
      <c r="B45" s="12" t="n">
        <v>0.06859999999999999</v>
      </c>
      <c r="C45" s="12" t="n">
        <v>0.0633</v>
      </c>
    </row>
    <row r="46">
      <c r="A46" s="4" t="inlineStr">
        <is>
          <t>Level 3 | Discounted Cash Flow | Discount Rate | Secured financing agreements | Maximum</t>
        </is>
      </c>
      <c r="B46" s="4" t="inlineStr">
        <is>
          <t xml:space="preserve"> </t>
        </is>
      </c>
      <c r="C46" s="4" t="inlineStr">
        <is>
          <t xml:space="preserve"> </t>
        </is>
      </c>
    </row>
    <row r="47">
      <c r="A47" s="3" t="inlineStr">
        <is>
          <t>Fair Value Measurement Inputs and Valuation Techniques</t>
        </is>
      </c>
      <c r="B47" s="4" t="inlineStr">
        <is>
          <t xml:space="preserve"> </t>
        </is>
      </c>
      <c r="C47" s="4" t="inlineStr">
        <is>
          <t xml:space="preserve"> </t>
        </is>
      </c>
    </row>
    <row r="48">
      <c r="A48" s="4" t="inlineStr">
        <is>
          <t>Liabilities, measurement input</t>
        </is>
      </c>
      <c r="B48" s="12" t="n">
        <v>0.1128</v>
      </c>
      <c r="C48" s="12" t="n">
        <v>0.1128</v>
      </c>
    </row>
    <row r="49">
      <c r="A49" s="4" t="inlineStr">
        <is>
          <t>Level 3 | Discounted Cash Flow | Discount Rate | Secured financing agreements | Weighted Average</t>
        </is>
      </c>
      <c r="B49" s="4" t="inlineStr">
        <is>
          <t xml:space="preserve"> </t>
        </is>
      </c>
      <c r="C49" s="4" t="inlineStr">
        <is>
          <t xml:space="preserve"> </t>
        </is>
      </c>
    </row>
    <row r="50">
      <c r="A50" s="3" t="inlineStr">
        <is>
          <t>Fair Value Measurement Inputs and Valuation Techniques</t>
        </is>
      </c>
      <c r="B50" s="4" t="inlineStr">
        <is>
          <t xml:space="preserve"> </t>
        </is>
      </c>
      <c r="C50" s="4" t="inlineStr">
        <is>
          <t xml:space="preserve"> </t>
        </is>
      </c>
    </row>
    <row r="51">
      <c r="A51" s="4" t="inlineStr">
        <is>
          <t>Liabilities, measurement input</t>
        </is>
      </c>
      <c r="B51" s="12" t="n">
        <v>0.1296</v>
      </c>
      <c r="C51" s="12" t="n">
        <v>0.1217</v>
      </c>
    </row>
    <row r="52">
      <c r="A52" s="4" t="inlineStr">
        <is>
          <t>Level 3 | Discounted Cash Flow | Discount Rate | Obligations under participation agreements | Minimum</t>
        </is>
      </c>
      <c r="B52" s="4" t="inlineStr">
        <is>
          <t xml:space="preserve"> </t>
        </is>
      </c>
      <c r="C52" s="4" t="inlineStr">
        <is>
          <t xml:space="preserve"> </t>
        </is>
      </c>
    </row>
    <row r="53">
      <c r="A53" s="3" t="inlineStr">
        <is>
          <t>Fair Value Measurement Inputs and Valuation Techniques</t>
        </is>
      </c>
      <c r="B53" s="4" t="inlineStr">
        <is>
          <t xml:space="preserve"> </t>
        </is>
      </c>
      <c r="C53" s="4" t="inlineStr">
        <is>
          <t xml:space="preserve"> </t>
        </is>
      </c>
    </row>
    <row r="54">
      <c r="A54" s="4" t="inlineStr">
        <is>
          <t>Liabilities, measurement input</t>
        </is>
      </c>
      <c r="B54" s="12" t="n">
        <v>0.1933</v>
      </c>
      <c r="C54" s="12" t="n">
        <v>0.1478</v>
      </c>
    </row>
    <row r="55">
      <c r="A55" s="4" t="inlineStr">
        <is>
          <t>Level 3 | Discounted Cash Flow | Discount Rate | Obligations under participation agreements | Maximum</t>
        </is>
      </c>
      <c r="B55" s="4" t="inlineStr">
        <is>
          <t xml:space="preserve"> </t>
        </is>
      </c>
      <c r="C55" s="4" t="inlineStr">
        <is>
          <t xml:space="preserve"> </t>
        </is>
      </c>
    </row>
    <row r="56">
      <c r="A56" s="3" t="inlineStr">
        <is>
          <t>Fair Value Measurement Inputs and Valuation Techniques</t>
        </is>
      </c>
      <c r="B56" s="4" t="inlineStr">
        <is>
          <t xml:space="preserve"> </t>
        </is>
      </c>
      <c r="C56" s="4" t="inlineStr">
        <is>
          <t xml:space="preserve"> </t>
        </is>
      </c>
    </row>
    <row r="57">
      <c r="A57" s="4" t="inlineStr">
        <is>
          <t>Liabilities, measurement input</t>
        </is>
      </c>
      <c r="B57" s="12" t="n">
        <v>0.1933</v>
      </c>
      <c r="C57" s="12" t="n">
        <v>0.1478</v>
      </c>
    </row>
    <row r="58">
      <c r="A58" s="4" t="inlineStr">
        <is>
          <t>Level 3 | Discounted Cash Flow | Discount Rate | Obligations under participation agreements | Weighted Average</t>
        </is>
      </c>
      <c r="B58" s="4" t="inlineStr">
        <is>
          <t xml:space="preserve"> </t>
        </is>
      </c>
      <c r="C58" s="4" t="inlineStr">
        <is>
          <t xml:space="preserve"> </t>
        </is>
      </c>
    </row>
    <row r="59">
      <c r="A59" s="3" t="inlineStr">
        <is>
          <t>Fair Value Measurement Inputs and Valuation Techniques</t>
        </is>
      </c>
      <c r="B59" s="4" t="inlineStr">
        <is>
          <t xml:space="preserve"> </t>
        </is>
      </c>
      <c r="C59" s="4" t="inlineStr">
        <is>
          <t xml:space="preserve"> </t>
        </is>
      </c>
    </row>
    <row r="60">
      <c r="A60" s="4" t="inlineStr">
        <is>
          <t>Liabilities, measurement input</t>
        </is>
      </c>
      <c r="B60" s="12" t="n">
        <v>0.1933</v>
      </c>
      <c r="C60" s="12" t="n">
        <v>0.1478</v>
      </c>
    </row>
    <row r="61">
      <c r="A61" s="4" t="inlineStr">
        <is>
          <t>Level 3 | Discounted Cash Flow | Terminal Capitalization Rate | Loans held for investment | Minimum</t>
        </is>
      </c>
      <c r="B61" s="4" t="inlineStr">
        <is>
          <t xml:space="preserve"> </t>
        </is>
      </c>
      <c r="C61" s="4" t="inlineStr">
        <is>
          <t xml:space="preserve"> </t>
        </is>
      </c>
    </row>
    <row r="62">
      <c r="A62" s="3" t="inlineStr">
        <is>
          <t>Fair Value Measurement Inputs and Valuation Techniques</t>
        </is>
      </c>
      <c r="B62" s="4" t="inlineStr">
        <is>
          <t xml:space="preserve"> </t>
        </is>
      </c>
      <c r="C62" s="4" t="inlineStr">
        <is>
          <t xml:space="preserve"> </t>
        </is>
      </c>
    </row>
    <row r="63">
      <c r="A63" s="4" t="inlineStr">
        <is>
          <t>Assets, measurement input</t>
        </is>
      </c>
      <c r="B63" s="12" t="n">
        <v>0.0575</v>
      </c>
      <c r="C63" s="12" t="n">
        <v>0.0575</v>
      </c>
    </row>
    <row r="64">
      <c r="A64" s="4" t="inlineStr">
        <is>
          <t>Level 3 | Discounted Cash Flow | Terminal Capitalization Rate | Loans held for investment | Maximum</t>
        </is>
      </c>
      <c r="B64" s="4" t="inlineStr">
        <is>
          <t xml:space="preserve"> </t>
        </is>
      </c>
      <c r="C64" s="4" t="inlineStr">
        <is>
          <t xml:space="preserve"> </t>
        </is>
      </c>
    </row>
    <row r="65">
      <c r="A65" s="3" t="inlineStr">
        <is>
          <t>Fair Value Measurement Inputs and Valuation Techniques</t>
        </is>
      </c>
      <c r="B65" s="4" t="inlineStr">
        <is>
          <t xml:space="preserve"> </t>
        </is>
      </c>
      <c r="C65" s="4" t="inlineStr">
        <is>
          <t xml:space="preserve"> </t>
        </is>
      </c>
    </row>
    <row r="66">
      <c r="A66" s="4" t="inlineStr">
        <is>
          <t>Assets, measurement input</t>
        </is>
      </c>
      <c r="B66" s="12" t="n">
        <v>0.0575</v>
      </c>
      <c r="C66" s="12" t="n">
        <v>0.0575</v>
      </c>
    </row>
    <row r="67">
      <c r="A67" s="4" t="inlineStr">
        <is>
          <t>Level 3 | Discounted Cash Flow | Terminal Capitalization Rate | Loans held for investment | Weighted Average</t>
        </is>
      </c>
      <c r="B67" s="4" t="inlineStr">
        <is>
          <t xml:space="preserve"> </t>
        </is>
      </c>
      <c r="C67" s="4" t="inlineStr">
        <is>
          <t xml:space="preserve"> </t>
        </is>
      </c>
    </row>
    <row r="68">
      <c r="A68" s="3" t="inlineStr">
        <is>
          <t>Fair Value Measurement Inputs and Valuation Techniques</t>
        </is>
      </c>
      <c r="B68" s="4" t="inlineStr">
        <is>
          <t xml:space="preserve"> </t>
        </is>
      </c>
      <c r="C68" s="4" t="inlineStr">
        <is>
          <t xml:space="preserve"> </t>
        </is>
      </c>
    </row>
    <row r="69">
      <c r="A69" s="4" t="inlineStr">
        <is>
          <t>Assets, measurement input</t>
        </is>
      </c>
      <c r="B69" s="12" t="n">
        <v>0.0575</v>
      </c>
      <c r="C69" s="12" t="n">
        <v>0.0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Fees Paid and Costs Reimbursed to the Manager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sset management fee</t>
        </is>
      </c>
      <c r="B4" s="6" t="n">
        <v>1367789</v>
      </c>
      <c r="C4" s="6" t="n">
        <v>1715042</v>
      </c>
    </row>
    <row r="5">
      <c r="A5" s="4" t="inlineStr">
        <is>
          <t>Asset servicing fee</t>
        </is>
      </c>
      <c r="B5" s="5" t="n">
        <v>329600</v>
      </c>
      <c r="C5" s="5" t="n">
        <v>406525</v>
      </c>
    </row>
    <row r="6">
      <c r="A6" s="4" t="inlineStr">
        <is>
          <t>Operating expenses reimbursed to Manager</t>
        </is>
      </c>
      <c r="B6" s="5" t="n">
        <v>1429953</v>
      </c>
      <c r="C6" s="5" t="n">
        <v>2178164</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rigination and extension fee expense</t>
        </is>
      </c>
      <c r="B9" s="5" t="n">
        <v>698879</v>
      </c>
      <c r="C9" s="5" t="n">
        <v>262772</v>
      </c>
    </row>
    <row r="10">
      <c r="A10" s="4" t="inlineStr">
        <is>
          <t>Asset management fee</t>
        </is>
      </c>
      <c r="B10" s="5" t="n">
        <v>1367789</v>
      </c>
      <c r="C10" s="5" t="n">
        <v>1715042</v>
      </c>
    </row>
    <row r="11">
      <c r="A11" s="4" t="inlineStr">
        <is>
          <t>Asset servicing fee</t>
        </is>
      </c>
      <c r="B11" s="5" t="n">
        <v>329600</v>
      </c>
      <c r="C11" s="5" t="n">
        <v>406525</v>
      </c>
    </row>
    <row r="12">
      <c r="A12" s="4" t="inlineStr">
        <is>
          <t>Operating expenses reimbursed to Manager</t>
        </is>
      </c>
      <c r="B12" s="5" t="n">
        <v>1429953</v>
      </c>
      <c r="C12" s="5" t="n">
        <v>2178164</v>
      </c>
    </row>
    <row r="13">
      <c r="A13" s="4" t="inlineStr">
        <is>
          <t>Disposition fee</t>
        </is>
      </c>
      <c r="B13" s="5" t="n">
        <v>320000</v>
      </c>
      <c r="C13" s="5" t="n">
        <v>340000</v>
      </c>
    </row>
    <row r="14">
      <c r="A14" s="4" t="inlineStr">
        <is>
          <t>Total</t>
        </is>
      </c>
      <c r="B14" s="6" t="n">
        <v>4146221</v>
      </c>
      <c r="C14" s="6" t="n">
        <v>49025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22" customWidth="1" min="5" max="5"/>
    <col width="15" customWidth="1" min="6" max="6"/>
    <col width="22" customWidth="1" min="7" max="7"/>
    <col width="22" customWidth="1" min="8" max="8"/>
    <col width="22" customWidth="1" min="9" max="9"/>
  </cols>
  <sheetData>
    <row r="1">
      <c r="A1" s="1" t="inlineStr">
        <is>
          <t>Related Party Transactions - Narratives (Details)</t>
        </is>
      </c>
      <c r="F1" s="2" t="inlineStr">
        <is>
          <t>1 Months Ended</t>
        </is>
      </c>
      <c r="G1" s="2" t="inlineStr">
        <is>
          <t>3 Months Ended</t>
        </is>
      </c>
    </row>
    <row r="2">
      <c r="B2" s="2" t="inlineStr">
        <is>
          <t>Mar. 11, 2024 fee</t>
        </is>
      </c>
      <c r="C2" s="2" t="inlineStr">
        <is>
          <t>Jan. 24, 2024</t>
        </is>
      </c>
      <c r="D2" s="2" t="inlineStr">
        <is>
          <t>Dec. 01, 2022</t>
        </is>
      </c>
      <c r="E2" s="2" t="inlineStr">
        <is>
          <t>Aug. 03, 2020 USD ($)</t>
        </is>
      </c>
      <c r="F2" s="2" t="inlineStr">
        <is>
          <t>Jan. 31, 2024</t>
        </is>
      </c>
      <c r="G2" s="2" t="inlineStr">
        <is>
          <t>Mar. 31, 2025 USD ($)</t>
        </is>
      </c>
      <c r="H2" s="2" t="inlineStr">
        <is>
          <t>Mar. 31, 2024 USD ($)</t>
        </is>
      </c>
      <c r="I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r's entitled transaction break-up fee</t>
        </is>
      </c>
      <c r="B4" s="4" t="inlineStr">
        <is>
          <t xml:space="preserve"> </t>
        </is>
      </c>
      <c r="C4" s="4" t="inlineStr">
        <is>
          <t xml:space="preserve"> </t>
        </is>
      </c>
      <c r="D4" s="4" t="inlineStr">
        <is>
          <t xml:space="preserve"> </t>
        </is>
      </c>
      <c r="E4" s="4" t="inlineStr">
        <is>
          <t xml:space="preserve"> </t>
        </is>
      </c>
      <c r="F4" s="4" t="inlineStr">
        <is>
          <t xml:space="preserve"> </t>
        </is>
      </c>
      <c r="G4" s="13" t="n">
        <v>0.5</v>
      </c>
      <c r="H4" s="4" t="inlineStr">
        <is>
          <t xml:space="preserve"> </t>
        </is>
      </c>
      <c r="I4" s="4" t="inlineStr">
        <is>
          <t xml:space="preserve"> </t>
        </is>
      </c>
    </row>
    <row r="5">
      <c r="A5" s="4" t="inlineStr">
        <is>
          <t>Termination fe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row>
    <row r="6">
      <c r="A6" s="4" t="inlineStr">
        <is>
          <t>Funding for promissory note receiva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225656</v>
      </c>
      <c r="I6" s="4" t="inlineStr">
        <is>
          <t xml:space="preserve"> </t>
        </is>
      </c>
    </row>
    <row r="7">
      <c r="A7" s="4" t="inlineStr">
        <is>
          <t>Distribution to investors</t>
        </is>
      </c>
      <c r="B7" s="4" t="inlineStr">
        <is>
          <t xml:space="preserve"> </t>
        </is>
      </c>
      <c r="C7" s="4" t="inlineStr">
        <is>
          <t xml:space="preserve"> </t>
        </is>
      </c>
      <c r="D7" s="4" t="inlineStr">
        <is>
          <t xml:space="preserve"> </t>
        </is>
      </c>
      <c r="E7" s="4" t="inlineStr">
        <is>
          <t xml:space="preserve"> </t>
        </is>
      </c>
      <c r="F7" s="4" t="inlineStr">
        <is>
          <t xml:space="preserve"> </t>
        </is>
      </c>
      <c r="G7" s="5" t="n">
        <v>4651019</v>
      </c>
      <c r="H7" s="5" t="n">
        <v>4650636</v>
      </c>
      <c r="I7" s="4" t="inlineStr">
        <is>
          <t xml:space="preserve"> </t>
        </is>
      </c>
    </row>
    <row r="8">
      <c r="A8" s="4" t="inlineStr">
        <is>
          <t>Returns of capital</t>
        </is>
      </c>
      <c r="B8" s="4" t="inlineStr">
        <is>
          <t xml:space="preserve"> </t>
        </is>
      </c>
      <c r="C8" s="4" t="inlineStr">
        <is>
          <t xml:space="preserve"> </t>
        </is>
      </c>
      <c r="D8" s="4" t="inlineStr">
        <is>
          <t xml:space="preserve"> </t>
        </is>
      </c>
      <c r="E8" s="4" t="inlineStr">
        <is>
          <t xml:space="preserve"> </t>
        </is>
      </c>
      <c r="F8" s="4" t="inlineStr">
        <is>
          <t xml:space="preserve"> </t>
        </is>
      </c>
      <c r="G8" s="6" t="n">
        <v>4700000</v>
      </c>
      <c r="H8" s="5" t="n">
        <v>4700000</v>
      </c>
      <c r="I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 of origination fees payabl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row>
    <row r="12">
      <c r="A12" s="4" t="inlineStr">
        <is>
          <t>Percent of principal amount of loan extended</t>
        </is>
      </c>
      <c r="B12" s="4" t="inlineStr">
        <is>
          <t xml:space="preserve"> </t>
        </is>
      </c>
      <c r="C12" s="4" t="inlineStr">
        <is>
          <t xml:space="preserve"> </t>
        </is>
      </c>
      <c r="D12" s="4" t="inlineStr">
        <is>
          <t xml:space="preserve"> </t>
        </is>
      </c>
      <c r="E12" s="4" t="inlineStr">
        <is>
          <t xml:space="preserve"> </t>
        </is>
      </c>
      <c r="F12" s="4" t="inlineStr">
        <is>
          <t xml:space="preserve"> </t>
        </is>
      </c>
      <c r="G12" s="11" t="n">
        <v>0.01</v>
      </c>
      <c r="H12" s="4" t="inlineStr">
        <is>
          <t xml:space="preserve"> </t>
        </is>
      </c>
      <c r="I12" s="4" t="inlineStr">
        <is>
          <t xml:space="preserve"> </t>
        </is>
      </c>
    </row>
    <row r="13">
      <c r="A13" s="4" t="inlineStr">
        <is>
          <t>Management fee, annual rate (as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1</v>
      </c>
      <c r="H13" s="4" t="inlineStr">
        <is>
          <t xml:space="preserve"> </t>
        </is>
      </c>
      <c r="I13" s="4" t="inlineStr">
        <is>
          <t xml:space="preserve"> </t>
        </is>
      </c>
    </row>
    <row r="14">
      <c r="A14" s="4" t="inlineStr">
        <is>
          <t>Asset servicing fee annual rate (as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0025</v>
      </c>
      <c r="H14" s="4" t="inlineStr">
        <is>
          <t xml:space="preserve"> </t>
        </is>
      </c>
      <c r="I14" s="4" t="inlineStr">
        <is>
          <t xml:space="preserve"> </t>
        </is>
      </c>
    </row>
    <row r="15">
      <c r="A15" s="4" t="inlineStr">
        <is>
          <t>Disposition fee due to manager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01</v>
      </c>
      <c r="H15" s="4" t="inlineStr">
        <is>
          <t xml:space="preserve"> </t>
        </is>
      </c>
      <c r="I15" s="4" t="inlineStr">
        <is>
          <t xml:space="preserve"> </t>
        </is>
      </c>
    </row>
    <row r="16">
      <c r="A16" s="4" t="inlineStr">
        <is>
          <t>Du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6" t="n">
        <v>930576</v>
      </c>
      <c r="H16" s="4" t="inlineStr">
        <is>
          <t xml:space="preserve"> </t>
        </is>
      </c>
      <c r="I16" s="5" t="n">
        <v>859267</v>
      </c>
    </row>
    <row r="17">
      <c r="A17" s="4" t="inlineStr">
        <is>
          <t>Due to manager</t>
        </is>
      </c>
      <c r="B17" s="4" t="inlineStr">
        <is>
          <t xml:space="preserve"> </t>
        </is>
      </c>
      <c r="C17" s="4" t="inlineStr">
        <is>
          <t xml:space="preserve"> </t>
        </is>
      </c>
      <c r="D17" s="4" t="inlineStr">
        <is>
          <t xml:space="preserve"> </t>
        </is>
      </c>
      <c r="E17" s="4" t="inlineStr">
        <is>
          <t xml:space="preserve"> </t>
        </is>
      </c>
      <c r="F17" s="4" t="inlineStr">
        <is>
          <t xml:space="preserve"> </t>
        </is>
      </c>
      <c r="G17" s="5" t="n">
        <v>793280</v>
      </c>
      <c r="H17" s="4" t="inlineStr">
        <is>
          <t xml:space="preserve"> </t>
        </is>
      </c>
      <c r="I17" s="5" t="n">
        <v>1597552</v>
      </c>
    </row>
    <row r="18">
      <c r="A18" s="4" t="inlineStr">
        <is>
          <t>Related Party | Mavik Real Estate Special Opportunities Fund,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ted capital</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row>
    <row r="21">
      <c r="A21" s="4" t="inlineStr">
        <is>
          <t>Affiliated Entity | Management Agreement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limited renewal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ination board approval ratio</t>
        </is>
      </c>
      <c r="B24" s="8" t="n">
        <v>0.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immediately preceding termination</t>
        </is>
      </c>
      <c r="B25" s="4" t="inlineStr">
        <is>
          <t>24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or written notice termination term</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terial breach term</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or written notice from affiliate termination term</t>
        </is>
      </c>
      <c r="B28" s="4" t="inlineStr">
        <is>
          <t>6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ffiliated Entity | Management Agreement Amend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ritten notice termination term</t>
        </is>
      </c>
      <c r="B31" s="4" t="inlineStr">
        <is>
          <t>18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fee multiple | fee</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erial breach term</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ffiliated Entity | Management Agreement Amend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terial breach term</t>
        </is>
      </c>
      <c r="B36" s="4" t="inlineStr">
        <is>
          <t>45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ffiliated Entity | Revolving Promissory Note Receivable | 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number of elapsed days</t>
        </is>
      </c>
      <c r="B39" s="4" t="inlineStr">
        <is>
          <t xml:space="preserve"> </t>
        </is>
      </c>
      <c r="C39" s="4" t="inlineStr">
        <is>
          <t xml:space="preserve"> </t>
        </is>
      </c>
      <c r="D39" s="4" t="inlineStr">
        <is>
          <t>365 days</t>
        </is>
      </c>
      <c r="E39" s="4" t="inlineStr">
        <is>
          <t xml:space="preserve"> </t>
        </is>
      </c>
      <c r="F39" s="4" t="inlineStr">
        <is>
          <t>365 days</t>
        </is>
      </c>
      <c r="G39" s="4" t="inlineStr">
        <is>
          <t xml:space="preserve"> </t>
        </is>
      </c>
      <c r="H39" s="4" t="inlineStr">
        <is>
          <t xml:space="preserve"> </t>
        </is>
      </c>
      <c r="I39" s="4" t="inlineStr">
        <is>
          <t xml:space="preserve"> </t>
        </is>
      </c>
    </row>
    <row r="40">
      <c r="A40" s="4" t="inlineStr">
        <is>
          <t>Related party rate</t>
        </is>
      </c>
      <c r="B40" s="4" t="inlineStr">
        <is>
          <t xml:space="preserve"> </t>
        </is>
      </c>
      <c r="C40" s="4" t="inlineStr">
        <is>
          <t xml:space="preserve"> </t>
        </is>
      </c>
      <c r="D40" s="4" t="inlineStr">
        <is>
          <t xml:space="preserve"> </t>
        </is>
      </c>
      <c r="E40" s="4" t="inlineStr">
        <is>
          <t xml:space="preserve"> </t>
        </is>
      </c>
      <c r="F40" s="11" t="n">
        <v>0.15</v>
      </c>
      <c r="G40" s="4" t="inlineStr">
        <is>
          <t xml:space="preserve"> </t>
        </is>
      </c>
      <c r="H40" s="4" t="inlineStr">
        <is>
          <t xml:space="preserve"> </t>
        </is>
      </c>
      <c r="I40" s="4" t="inlineStr">
        <is>
          <t xml:space="preserve"> </t>
        </is>
      </c>
    </row>
    <row r="41">
      <c r="A41" s="4" t="inlineStr">
        <is>
          <t>Funding for promissory note receivable</t>
        </is>
      </c>
      <c r="B41" s="4" t="inlineStr">
        <is>
          <t xml:space="preserve"> </t>
        </is>
      </c>
      <c r="C41" s="4" t="inlineStr">
        <is>
          <t xml:space="preserve"> </t>
        </is>
      </c>
      <c r="D41" s="4" t="inlineStr">
        <is>
          <t xml:space="preserve"> </t>
        </is>
      </c>
      <c r="E41" s="4" t="inlineStr">
        <is>
          <t xml:space="preserve"> </t>
        </is>
      </c>
      <c r="F41" s="4" t="inlineStr">
        <is>
          <t xml:space="preserve"> </t>
        </is>
      </c>
      <c r="G41" s="5" t="n">
        <v>1200000</v>
      </c>
      <c r="H41" s="6" t="n">
        <v>0</v>
      </c>
      <c r="I41" s="4" t="inlineStr">
        <is>
          <t xml:space="preserve"> </t>
        </is>
      </c>
    </row>
    <row r="42">
      <c r="A42" s="4" t="inlineStr">
        <is>
          <t>Receivabl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5" t="n">
        <v>0</v>
      </c>
    </row>
    <row r="43">
      <c r="A43" s="4" t="inlineStr">
        <is>
          <t>Affiliated Entity | Terra BDC | Revolving Promissory Note Receivable | Note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number of elapsed days</t>
        </is>
      </c>
      <c r="B45" s="4" t="inlineStr">
        <is>
          <t xml:space="preserve"> </t>
        </is>
      </c>
      <c r="C45" s="4" t="inlineStr">
        <is>
          <t>365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ceivables</t>
        </is>
      </c>
      <c r="B46" s="4" t="inlineStr">
        <is>
          <t xml:space="preserve"> </t>
        </is>
      </c>
      <c r="C46" s="4" t="inlineStr">
        <is>
          <t xml:space="preserve"> </t>
        </is>
      </c>
      <c r="D46" s="4" t="inlineStr">
        <is>
          <t xml:space="preserve"> </t>
        </is>
      </c>
      <c r="E46" s="4" t="inlineStr">
        <is>
          <t xml:space="preserve"> </t>
        </is>
      </c>
      <c r="F46" s="4" t="inlineStr">
        <is>
          <t xml:space="preserve"> </t>
        </is>
      </c>
      <c r="G46" s="6" t="n">
        <v>43600000</v>
      </c>
      <c r="H46" s="4" t="inlineStr">
        <is>
          <t xml:space="preserve"> </t>
        </is>
      </c>
      <c r="I46" s="6" t="n">
        <v>45100000</v>
      </c>
    </row>
  </sheetData>
  <mergeCells count="2">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Principal Balance</t>
        </is>
      </c>
      <c r="B3" s="6" t="n">
        <v>271180133</v>
      </c>
      <c r="C3" s="6" t="n">
        <v>317255023</v>
      </c>
    </row>
    <row r="4">
      <c r="A4" s="4" t="inlineStr">
        <is>
          <t>Carrying value</t>
        </is>
      </c>
      <c r="B4" s="5" t="n">
        <v>225449220</v>
      </c>
      <c r="C4" s="5" t="n">
        <v>274649145</v>
      </c>
    </row>
    <row r="5">
      <c r="A5" s="4" t="inlineStr">
        <is>
          <t>Related Party | Loans held for investment acquired through particip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Balance</t>
        </is>
      </c>
      <c r="B7" s="5" t="n">
        <v>32909916</v>
      </c>
      <c r="C7" s="5" t="n">
        <v>41452547</v>
      </c>
    </row>
    <row r="8">
      <c r="A8" s="4" t="inlineStr">
        <is>
          <t>Carrying value</t>
        </is>
      </c>
      <c r="B8" s="6" t="n">
        <v>32582673</v>
      </c>
      <c r="C8" s="6" t="n">
        <v>41077729</v>
      </c>
    </row>
    <row r="9">
      <c r="A9" s="4" t="inlineStr">
        <is>
          <t>Related Party | Loans held for investment acquired through participation | Mesa AZ Industrial Owner,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rticipating Interests</t>
        </is>
      </c>
      <c r="B11" s="10" t="n">
        <v>0.3827</v>
      </c>
      <c r="C11" s="10" t="n">
        <v>0.3827</v>
      </c>
    </row>
    <row r="12">
      <c r="A12" s="4" t="inlineStr">
        <is>
          <t>Principal Balance</t>
        </is>
      </c>
      <c r="B12" s="6" t="n">
        <v>32909916</v>
      </c>
      <c r="C12" s="6" t="n">
        <v>33407815</v>
      </c>
    </row>
    <row r="13">
      <c r="A13" s="4" t="inlineStr">
        <is>
          <t>Carrying value</t>
        </is>
      </c>
      <c r="B13" s="6" t="n">
        <v>32582673</v>
      </c>
      <c r="C13" s="6" t="n">
        <v>33005953</v>
      </c>
    </row>
    <row r="14">
      <c r="A14" s="4" t="inlineStr">
        <is>
          <t>Related Party | Loans held for investment acquired through participation | UNIJ Sole Member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rticipating Interests</t>
        </is>
      </c>
      <c r="B16" s="4" t="inlineStr">
        <is>
          <t xml:space="preserve"> </t>
        </is>
      </c>
      <c r="C16" s="10" t="n">
        <v>0.408</v>
      </c>
    </row>
    <row r="17">
      <c r="A17" s="4" t="inlineStr">
        <is>
          <t>Principal Balance</t>
        </is>
      </c>
      <c r="B17" s="4" t="inlineStr">
        <is>
          <t xml:space="preserve"> </t>
        </is>
      </c>
      <c r="C17" s="6" t="n">
        <v>8044732</v>
      </c>
    </row>
    <row r="18">
      <c r="A18" s="4" t="inlineStr">
        <is>
          <t>Carrying value</t>
        </is>
      </c>
      <c r="B18" s="4" t="inlineStr">
        <is>
          <t xml:space="preserve"> </t>
        </is>
      </c>
      <c r="C18" s="6" t="n">
        <v>8071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Changes in Equity (Parentheticals) - $ / shares</t>
        </is>
      </c>
      <c r="B1" s="2" t="inlineStr">
        <is>
          <t>3 Months Ended</t>
        </is>
      </c>
    </row>
    <row r="2">
      <c r="B2" s="2" t="inlineStr">
        <is>
          <t>Mar. 31, 2025</t>
        </is>
      </c>
      <c r="C2" s="2" t="inlineStr">
        <is>
          <t>Mar. 31, 2024</t>
        </is>
      </c>
      <c r="D2" s="2" t="inlineStr">
        <is>
          <t>Dec. 31, 2024</t>
        </is>
      </c>
      <c r="E2" s="2" t="inlineStr">
        <is>
          <t>Oct. 01, 2022</t>
        </is>
      </c>
    </row>
    <row r="3">
      <c r="A3" s="4" t="inlineStr">
        <is>
          <t>Distributions declared per common share (in usd per share)</t>
        </is>
      </c>
      <c r="B3" s="7" t="n">
        <v>0.19</v>
      </c>
      <c r="C3" s="7" t="n">
        <v>0.19</v>
      </c>
      <c r="D3" s="4" t="inlineStr">
        <is>
          <t xml:space="preserve"> </t>
        </is>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4" t="inlineStr">
        <is>
          <t>Common stock, par or stated value per share (in usd per share)</t>
        </is>
      </c>
      <c r="B5" s="8" t="n">
        <v>0.01</v>
      </c>
      <c r="C5" s="8" t="n">
        <v>0.01</v>
      </c>
      <c r="D5" s="7" t="n">
        <v>0.01</v>
      </c>
      <c r="E5" s="7" t="n">
        <v>0.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 (in usd per share)</t>
        </is>
      </c>
      <c r="B7" s="7" t="n">
        <v>0.01</v>
      </c>
      <c r="C7" s="7" t="n">
        <v>0.01</v>
      </c>
      <c r="D7" s="7" t="n">
        <v>0.01</v>
      </c>
      <c r="E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Principal Balance</t>
        </is>
      </c>
      <c r="B3" s="6" t="n">
        <v>271180133</v>
      </c>
      <c r="C3" s="6" t="n">
        <v>317255023</v>
      </c>
    </row>
    <row r="4">
      <c r="A4" s="4" t="inlineStr">
        <is>
          <t>Carrying value</t>
        </is>
      </c>
      <c r="B4" s="5" t="n">
        <v>225449220</v>
      </c>
      <c r="C4" s="5" t="n">
        <v>274649145</v>
      </c>
    </row>
    <row r="5">
      <c r="A5" s="4" t="inlineStr">
        <is>
          <t>Principal</t>
        </is>
      </c>
      <c r="B5" s="5" t="n">
        <v>309316258</v>
      </c>
      <c r="C5" s="5" t="n">
        <v>349093942</v>
      </c>
    </row>
    <row r="6">
      <c r="A6" s="4" t="inlineStr">
        <is>
          <t>Carrying Value</t>
        </is>
      </c>
      <c r="B6" s="5" t="n">
        <v>165687688</v>
      </c>
      <c r="C6" s="5" t="n">
        <v>205718782</v>
      </c>
    </row>
    <row r="7">
      <c r="A7" s="4" t="inlineStr">
        <is>
          <t>Participating Mortgage Loan | Affiliated Entity | Asano Bankers Hill,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 Balance</t>
        </is>
      </c>
      <c r="B9" s="5" t="n">
        <v>19256941</v>
      </c>
      <c r="C9" s="5" t="n">
        <v>18567296</v>
      </c>
    </row>
    <row r="10">
      <c r="A10" s="4" t="inlineStr">
        <is>
          <t>Carrying value</t>
        </is>
      </c>
      <c r="B10" s="6" t="n">
        <v>19443374</v>
      </c>
      <c r="C10" s="6" t="n">
        <v>18577448</v>
      </c>
    </row>
    <row r="11">
      <c r="A11" s="4" t="inlineStr">
        <is>
          <t>% Transferred</t>
        </is>
      </c>
      <c r="B11" s="10" t="n">
        <v>0.969</v>
      </c>
      <c r="C11" s="10" t="n">
        <v>0.969</v>
      </c>
    </row>
    <row r="12">
      <c r="A12" s="4" t="inlineStr">
        <is>
          <t>Principal</t>
        </is>
      </c>
      <c r="B12" s="6" t="n">
        <v>18668574</v>
      </c>
      <c r="C12" s="6" t="n">
        <v>18000000</v>
      </c>
    </row>
    <row r="13">
      <c r="A13" s="4" t="inlineStr">
        <is>
          <t>Carrying Value</t>
        </is>
      </c>
      <c r="B13" s="6" t="n">
        <v>18849311</v>
      </c>
      <c r="C13" s="6" t="n">
        <v>18177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secured Notes Payable (Details) - USD ($)</t>
        </is>
      </c>
      <c r="B1" s="2" t="inlineStr">
        <is>
          <t>Mar. 31, 2025</t>
        </is>
      </c>
      <c r="C1" s="2" t="inlineStr">
        <is>
          <t>Dec. 31, 2024</t>
        </is>
      </c>
      <c r="D1" s="2" t="inlineStr">
        <is>
          <t>Oct. 01, 2022</t>
        </is>
      </c>
      <c r="E1" s="2" t="inlineStr">
        <is>
          <t>Jun. 25, 2021</t>
        </is>
      </c>
      <c r="F1" s="2" t="inlineStr">
        <is>
          <t>Jun. 10, 2021</t>
        </is>
      </c>
      <c r="G1" s="2" t="inlineStr">
        <is>
          <t>Feb. 1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incipal amount</t>
        </is>
      </c>
      <c r="B3" s="6" t="n">
        <v>2906476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notes payable, net</t>
        </is>
      </c>
      <c r="B4" s="5" t="n">
        <v>28665488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ecured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rincipal amount</t>
        </is>
      </c>
      <c r="B7" s="5" t="n">
        <v>123500000</v>
      </c>
      <c r="C7" s="6" t="n">
        <v>123500000</v>
      </c>
      <c r="D7" s="4" t="inlineStr">
        <is>
          <t xml:space="preserve"> </t>
        </is>
      </c>
      <c r="E7" s="4" t="inlineStr">
        <is>
          <t xml:space="preserve"> </t>
        </is>
      </c>
      <c r="F7" s="4" t="inlineStr">
        <is>
          <t xml:space="preserve"> </t>
        </is>
      </c>
      <c r="G7" s="4" t="inlineStr">
        <is>
          <t xml:space="preserve"> </t>
        </is>
      </c>
    </row>
    <row r="8">
      <c r="A8" s="4" t="inlineStr">
        <is>
          <t>Unamortized issue discount</t>
        </is>
      </c>
      <c r="B8" s="5" t="n">
        <v>-760073</v>
      </c>
      <c r="C8" s="5" t="n">
        <v>-902312</v>
      </c>
      <c r="D8" s="4" t="inlineStr">
        <is>
          <t xml:space="preserve"> </t>
        </is>
      </c>
      <c r="E8" s="4" t="inlineStr">
        <is>
          <t xml:space="preserve"> </t>
        </is>
      </c>
      <c r="F8" s="4" t="inlineStr">
        <is>
          <t xml:space="preserve"> </t>
        </is>
      </c>
      <c r="G8" s="4" t="inlineStr">
        <is>
          <t xml:space="preserve"> </t>
        </is>
      </c>
    </row>
    <row r="9">
      <c r="A9" s="4" t="inlineStr">
        <is>
          <t>Unamortized purchase discount</t>
        </is>
      </c>
      <c r="B9" s="5" t="n">
        <v>-1502944</v>
      </c>
      <c r="C9" s="5" t="n">
        <v>-1853316</v>
      </c>
      <c r="D9" s="4" t="inlineStr">
        <is>
          <t xml:space="preserve"> </t>
        </is>
      </c>
      <c r="E9" s="4" t="inlineStr">
        <is>
          <t xml:space="preserve"> </t>
        </is>
      </c>
      <c r="F9" s="4" t="inlineStr">
        <is>
          <t xml:space="preserve"> </t>
        </is>
      </c>
      <c r="G9" s="4" t="inlineStr">
        <is>
          <t xml:space="preserve"> </t>
        </is>
      </c>
    </row>
    <row r="10">
      <c r="A10" s="4" t="inlineStr">
        <is>
          <t>Unamortized deferred financing costs</t>
        </is>
      </c>
      <c r="B10" s="5" t="n">
        <v>-269783</v>
      </c>
      <c r="C10" s="5" t="n">
        <v>-320272</v>
      </c>
      <c r="D10" s="4" t="inlineStr">
        <is>
          <t xml:space="preserve"> </t>
        </is>
      </c>
      <c r="E10" s="4" t="inlineStr">
        <is>
          <t xml:space="preserve"> </t>
        </is>
      </c>
      <c r="F10" s="4" t="inlineStr">
        <is>
          <t xml:space="preserve"> </t>
        </is>
      </c>
      <c r="G10" s="4" t="inlineStr">
        <is>
          <t xml:space="preserve"> </t>
        </is>
      </c>
    </row>
    <row r="11">
      <c r="A11" s="4" t="inlineStr">
        <is>
          <t>Unsecured notes payable, net</t>
        </is>
      </c>
      <c r="B11" s="5" t="n">
        <v>120967200</v>
      </c>
      <c r="C11" s="5" t="n">
        <v>120424100</v>
      </c>
      <c r="D11" s="4" t="inlineStr">
        <is>
          <t xml:space="preserve"> </t>
        </is>
      </c>
      <c r="E11" s="4" t="inlineStr">
        <is>
          <t xml:space="preserve"> </t>
        </is>
      </c>
      <c r="F11" s="4" t="inlineStr">
        <is>
          <t xml:space="preserve"> </t>
        </is>
      </c>
      <c r="G11" s="4" t="inlineStr">
        <is>
          <t xml:space="preserve"> </t>
        </is>
      </c>
    </row>
    <row r="12">
      <c r="A12" s="4" t="inlineStr">
        <is>
          <t>Unamortized purchase discount</t>
        </is>
      </c>
      <c r="B12" s="6" t="n">
        <v>1502944</v>
      </c>
      <c r="C12" s="5" t="n">
        <v>1853316</v>
      </c>
      <c r="D12" s="4" t="inlineStr">
        <is>
          <t xml:space="preserve"> </t>
        </is>
      </c>
      <c r="E12" s="4" t="inlineStr">
        <is>
          <t xml:space="preserve"> </t>
        </is>
      </c>
      <c r="F12" s="4" t="inlineStr">
        <is>
          <t xml:space="preserve"> </t>
        </is>
      </c>
      <c r="G12" s="4" t="inlineStr">
        <is>
          <t xml:space="preserve"> </t>
        </is>
      </c>
    </row>
    <row r="13">
      <c r="A13" s="4" t="inlineStr">
        <is>
          <t>6.00% Senior Notes Due 2026 | Unsecured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rate (as percent)</t>
        </is>
      </c>
      <c r="B15" s="11" t="n">
        <v>0.06</v>
      </c>
      <c r="C15" s="4" t="inlineStr">
        <is>
          <t xml:space="preserve"> </t>
        </is>
      </c>
      <c r="D15" s="4" t="inlineStr">
        <is>
          <t xml:space="preserve"> </t>
        </is>
      </c>
      <c r="E15" s="11" t="n">
        <v>0.06</v>
      </c>
      <c r="F15" s="11" t="n">
        <v>0.06</v>
      </c>
      <c r="G15" s="4" t="inlineStr">
        <is>
          <t xml:space="preserve"> </t>
        </is>
      </c>
    </row>
    <row r="16">
      <c r="A16" s="4" t="inlineStr">
        <is>
          <t>Effective rate (as percent)</t>
        </is>
      </c>
      <c r="B16" s="11"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rincipal amount</t>
        </is>
      </c>
      <c r="B17" s="6" t="n">
        <v>85125000</v>
      </c>
      <c r="C17" s="5" t="n">
        <v>85125000</v>
      </c>
      <c r="D17" s="4" t="inlineStr">
        <is>
          <t xml:space="preserve"> </t>
        </is>
      </c>
      <c r="E17" s="4" t="inlineStr">
        <is>
          <t xml:space="preserve"> </t>
        </is>
      </c>
      <c r="F17" s="4" t="inlineStr">
        <is>
          <t xml:space="preserve"> </t>
        </is>
      </c>
      <c r="G17" s="4" t="inlineStr">
        <is>
          <t xml:space="preserve"> </t>
        </is>
      </c>
    </row>
    <row r="18">
      <c r="A18" s="4" t="inlineStr">
        <is>
          <t>7.00% Senior Notes Due 2026 | Unsecured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rate (as percent)</t>
        </is>
      </c>
      <c r="B20" s="11" t="n">
        <v>0.07000000000000001</v>
      </c>
      <c r="C20" s="4" t="inlineStr">
        <is>
          <t xml:space="preserve"> </t>
        </is>
      </c>
      <c r="D20" s="4" t="inlineStr">
        <is>
          <t xml:space="preserve"> </t>
        </is>
      </c>
      <c r="E20" s="4" t="inlineStr">
        <is>
          <t xml:space="preserve"> </t>
        </is>
      </c>
      <c r="F20" s="4" t="inlineStr">
        <is>
          <t xml:space="preserve"> </t>
        </is>
      </c>
      <c r="G20" s="11" t="n">
        <v>0.07000000000000001</v>
      </c>
    </row>
    <row r="21">
      <c r="A21" s="4" t="inlineStr">
        <is>
          <t>Effective rate (as percent)</t>
        </is>
      </c>
      <c r="B21" s="10" t="n">
        <v>0.11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amount</t>
        </is>
      </c>
      <c r="B22" s="6" t="n">
        <v>38375000</v>
      </c>
      <c r="C22" s="6" t="n">
        <v>38375000</v>
      </c>
      <c r="D22" s="4" t="inlineStr">
        <is>
          <t xml:space="preserve"> </t>
        </is>
      </c>
      <c r="E22" s="4" t="inlineStr">
        <is>
          <t xml:space="preserve"> </t>
        </is>
      </c>
      <c r="F22" s="4" t="inlineStr">
        <is>
          <t xml:space="preserve"> </t>
        </is>
      </c>
      <c r="G22" s="4" t="inlineStr">
        <is>
          <t xml:space="preserve"> </t>
        </is>
      </c>
    </row>
    <row r="23">
      <c r="A23" s="4" t="inlineStr">
        <is>
          <t>7.00% Senior Notes Due 2026 | Unsecured notes payable | Terra BD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rate (as percent)</t>
        </is>
      </c>
      <c r="B25" s="4" t="inlineStr">
        <is>
          <t xml:space="preserve"> </t>
        </is>
      </c>
      <c r="C25" s="4" t="inlineStr">
        <is>
          <t xml:space="preserve"> </t>
        </is>
      </c>
      <c r="D25" s="11" t="n">
        <v>0.07000000000000001</v>
      </c>
      <c r="E25" s="4" t="inlineStr">
        <is>
          <t xml:space="preserve"> </t>
        </is>
      </c>
      <c r="F25" s="4" t="inlineStr">
        <is>
          <t xml:space="preserve"> </t>
        </is>
      </c>
      <c r="G25" s="4" t="inlineStr">
        <is>
          <t xml:space="preserve"> </t>
        </is>
      </c>
    </row>
    <row r="26">
      <c r="A26" s="4" t="inlineStr">
        <is>
          <t>Unamortized purchase discount</t>
        </is>
      </c>
      <c r="B26" s="4" t="inlineStr">
        <is>
          <t xml:space="preserve"> </t>
        </is>
      </c>
      <c r="C26" s="4" t="inlineStr">
        <is>
          <t xml:space="preserve"> </t>
        </is>
      </c>
      <c r="D26" s="6" t="n">
        <v>-4600000</v>
      </c>
      <c r="E26" s="4" t="inlineStr">
        <is>
          <t xml:space="preserve"> </t>
        </is>
      </c>
      <c r="F26" s="4" t="inlineStr">
        <is>
          <t xml:space="preserve"> </t>
        </is>
      </c>
      <c r="G26" s="4" t="inlineStr">
        <is>
          <t xml:space="preserve"> </t>
        </is>
      </c>
    </row>
    <row r="27">
      <c r="A27" s="4" t="inlineStr">
        <is>
          <t>Unamortized purchase discount</t>
        </is>
      </c>
      <c r="B27" s="4" t="inlineStr">
        <is>
          <t xml:space="preserve"> </t>
        </is>
      </c>
      <c r="C27" s="4" t="inlineStr">
        <is>
          <t xml:space="preserve"> </t>
        </is>
      </c>
      <c r="D27" s="6" t="n">
        <v>4600000</v>
      </c>
      <c r="E27" s="4" t="inlineStr">
        <is>
          <t xml:space="preserve"> </t>
        </is>
      </c>
      <c r="F27" s="4" t="inlineStr">
        <is>
          <t xml:space="preserve"> </t>
        </is>
      </c>
      <c r="G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s - Unsecured Notes Payable (Details) - USD ($)</t>
        </is>
      </c>
      <c r="B1" s="2" t="inlineStr">
        <is>
          <t>Jun. 25, 2021</t>
        </is>
      </c>
      <c r="C1" s="2" t="inlineStr">
        <is>
          <t>Feb. 10, 2021</t>
        </is>
      </c>
      <c r="D1" s="2" t="inlineStr">
        <is>
          <t>Mar. 31, 2025</t>
        </is>
      </c>
      <c r="E1" s="2" t="inlineStr">
        <is>
          <t>Dec. 31, 2024</t>
        </is>
      </c>
      <c r="F1" s="2" t="inlineStr">
        <is>
          <t>Jun. 10, 2021</t>
        </is>
      </c>
      <c r="G1" s="2" t="inlineStr">
        <is>
          <t>Feb. 26,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4" t="inlineStr">
        <is>
          <t xml:space="preserve"> </t>
        </is>
      </c>
      <c r="C3" s="4" t="inlineStr">
        <is>
          <t xml:space="preserve"> </t>
        </is>
      </c>
      <c r="D3" s="6" t="n">
        <v>309316258</v>
      </c>
      <c r="E3" s="6" t="n">
        <v>349093942</v>
      </c>
      <c r="F3" s="4" t="inlineStr">
        <is>
          <t xml:space="preserve"> </t>
        </is>
      </c>
      <c r="G3" s="4" t="inlineStr">
        <is>
          <t xml:space="preserve"> </t>
        </is>
      </c>
    </row>
    <row r="4">
      <c r="A4" s="4" t="inlineStr">
        <is>
          <t>6.00% Senior Notes Due 2026 | Unsecured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xed rate (as percent)</t>
        </is>
      </c>
      <c r="B6" s="11" t="n">
        <v>0.06</v>
      </c>
      <c r="C6" s="4" t="inlineStr">
        <is>
          <t xml:space="preserve"> </t>
        </is>
      </c>
      <c r="D6" s="11" t="n">
        <v>0.06</v>
      </c>
      <c r="E6" s="4" t="inlineStr">
        <is>
          <t xml:space="preserve"> </t>
        </is>
      </c>
      <c r="F6" s="11" t="n">
        <v>0.06</v>
      </c>
      <c r="G6" s="4" t="inlineStr">
        <is>
          <t xml:space="preserve"> </t>
        </is>
      </c>
    </row>
    <row r="7">
      <c r="A7" s="4" t="inlineStr">
        <is>
          <t>Principal</t>
        </is>
      </c>
      <c r="B7" s="6" t="n">
        <v>6600000</v>
      </c>
      <c r="C7" s="4" t="inlineStr">
        <is>
          <t xml:space="preserve"> </t>
        </is>
      </c>
      <c r="D7" s="4" t="inlineStr">
        <is>
          <t xml:space="preserve"> </t>
        </is>
      </c>
      <c r="E7" s="4" t="inlineStr">
        <is>
          <t xml:space="preserve"> </t>
        </is>
      </c>
      <c r="F7" s="6" t="n">
        <v>78500000</v>
      </c>
      <c r="G7" s="4" t="inlineStr">
        <is>
          <t xml:space="preserve"> </t>
        </is>
      </c>
    </row>
    <row r="8">
      <c r="A8" s="4" t="inlineStr">
        <is>
          <t>Debt instrument, redemption price,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7.00% Senior Notes Due 2026 | Unsecure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rate (as percent)</t>
        </is>
      </c>
      <c r="B11" s="4" t="inlineStr">
        <is>
          <t xml:space="preserve"> </t>
        </is>
      </c>
      <c r="C11" s="11" t="n">
        <v>0.07000000000000001</v>
      </c>
      <c r="D11" s="11" t="n">
        <v>0.07000000000000001</v>
      </c>
      <c r="E11" s="4" t="inlineStr">
        <is>
          <t xml:space="preserve"> </t>
        </is>
      </c>
      <c r="F11" s="4" t="inlineStr">
        <is>
          <t xml:space="preserve"> </t>
        </is>
      </c>
      <c r="G11" s="4" t="inlineStr">
        <is>
          <t xml:space="preserve"> </t>
        </is>
      </c>
    </row>
    <row r="12">
      <c r="A12" s="4" t="inlineStr">
        <is>
          <t>Principal</t>
        </is>
      </c>
      <c r="B12" s="4" t="inlineStr">
        <is>
          <t xml:space="preserve"> </t>
        </is>
      </c>
      <c r="C12" s="6" t="n">
        <v>34800000</v>
      </c>
      <c r="D12" s="4" t="inlineStr">
        <is>
          <t xml:space="preserve"> </t>
        </is>
      </c>
      <c r="E12" s="4" t="inlineStr">
        <is>
          <t xml:space="preserve"> </t>
        </is>
      </c>
      <c r="F12" s="4" t="inlineStr">
        <is>
          <t xml:space="preserve"> </t>
        </is>
      </c>
      <c r="G12" s="6" t="n">
        <v>3600000</v>
      </c>
    </row>
    <row r="13">
      <c r="A13" s="4" t="inlineStr">
        <is>
          <t>Debt instrument, redemption price, percentage</t>
        </is>
      </c>
      <c r="B13" s="4" t="inlineStr">
        <is>
          <t xml:space="preserve"> </t>
        </is>
      </c>
      <c r="C13" s="11" t="n">
        <v>1</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ecured Financing Arrangements (Details) - USD ($)</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Maximum Facility Size</t>
        </is>
      </c>
      <c r="B4" s="6" t="n">
        <v>67849203</v>
      </c>
      <c r="C4" s="4" t="inlineStr">
        <is>
          <t xml:space="preserve"> </t>
        </is>
      </c>
    </row>
    <row r="5">
      <c r="A5" s="4" t="inlineStr">
        <is>
          <t>Principal Amount</t>
        </is>
      </c>
      <c r="B5" s="5" t="n">
        <v>309316258</v>
      </c>
      <c r="C5" s="6" t="n">
        <v>349093942</v>
      </c>
    </row>
    <row r="6">
      <c r="A6" s="4" t="inlineStr">
        <is>
          <t>Pledged Asset Carrying Value</t>
        </is>
      </c>
      <c r="B6" s="5" t="n">
        <v>343525105</v>
      </c>
      <c r="C6" s="4" t="inlineStr">
        <is>
          <t xml:space="preserve"> </t>
        </is>
      </c>
    </row>
    <row r="7">
      <c r="A7" s="4" t="inlineStr">
        <is>
          <t>Unamortized deferred financing costs and other</t>
        </is>
      </c>
      <c r="B7" s="5" t="n">
        <v>-1459996</v>
      </c>
      <c r="C7" s="5" t="n">
        <v>-1875160</v>
      </c>
    </row>
    <row r="8">
      <c r="A8" s="4" t="inlineStr">
        <is>
          <t>Secured financing agreements, net</t>
        </is>
      </c>
      <c r="B8" s="6" t="n">
        <v>165687688</v>
      </c>
      <c r="C8" s="5" t="n">
        <v>205718782</v>
      </c>
    </row>
    <row r="9">
      <c r="A9" s="4" t="inlineStr">
        <is>
          <t>Floor rate</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Variable rate (as percent)</t>
        </is>
      </c>
      <c r="B11" s="11" t="n">
        <v>0.07000000000000001</v>
      </c>
      <c r="C11" s="4" t="inlineStr">
        <is>
          <t xml:space="preserve"> </t>
        </is>
      </c>
    </row>
    <row r="12">
      <c r="A12" s="4" t="inlineStr">
        <is>
          <t>Secured borrowing</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Principal Amount</t>
        </is>
      </c>
      <c r="B14" s="6" t="n">
        <v>167147684</v>
      </c>
      <c r="C14" s="5" t="n">
        <v>207593942</v>
      </c>
    </row>
    <row r="15">
      <c r="A15" s="4" t="inlineStr">
        <is>
          <t>Line of Credit | Min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Variable rate (as percent)</t>
        </is>
      </c>
      <c r="B17" s="10" t="n">
        <v>0.035</v>
      </c>
      <c r="C17" s="4" t="inlineStr">
        <is>
          <t xml:space="preserve"> </t>
        </is>
      </c>
    </row>
    <row r="18">
      <c r="A18" s="4" t="inlineStr">
        <is>
          <t>Line of Credit | Maximum</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Variable rate (as percent)</t>
        </is>
      </c>
      <c r="B20" s="10" t="n">
        <v>0.0375</v>
      </c>
      <c r="C20" s="4" t="inlineStr">
        <is>
          <t xml:space="preserve"> </t>
        </is>
      </c>
    </row>
    <row r="21">
      <c r="A21" s="4" t="inlineStr">
        <is>
          <t>Nonrecourse</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Principal Amount</t>
        </is>
      </c>
      <c r="B23" s="6" t="n">
        <v>99298481</v>
      </c>
      <c r="C23" s="5" t="n">
        <v>115044390</v>
      </c>
    </row>
    <row r="24">
      <c r="A24" s="4" t="inlineStr">
        <is>
          <t>Pledged Asset Carrying Value</t>
        </is>
      </c>
      <c r="B24" s="6" t="n">
        <v>180187915</v>
      </c>
      <c r="C24" s="4" t="inlineStr">
        <is>
          <t xml:space="preserve"> </t>
        </is>
      </c>
    </row>
    <row r="25">
      <c r="A25" s="4" t="inlineStr">
        <is>
          <t>Variable rate (as percent)</t>
        </is>
      </c>
      <c r="B25" s="10" t="n">
        <v>0.035</v>
      </c>
      <c r="C25" s="4" t="inlineStr">
        <is>
          <t xml:space="preserve"> </t>
        </is>
      </c>
    </row>
    <row r="26">
      <c r="A26" s="4" t="inlineStr">
        <is>
          <t>Nonrecourse | Fixed Rate</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Weighted Average Interest Rate (as percent)</t>
        </is>
      </c>
      <c r="B28" s="10" t="n">
        <v>0.0625</v>
      </c>
      <c r="C28" s="4" t="inlineStr">
        <is>
          <t xml:space="preserve"> </t>
        </is>
      </c>
    </row>
    <row r="29">
      <c r="A29" s="4" t="inlineStr">
        <is>
          <t>Principal Amount</t>
        </is>
      </c>
      <c r="B29" s="6" t="n">
        <v>40250000</v>
      </c>
      <c r="C29" s="5" t="n">
        <v>40250000</v>
      </c>
    </row>
    <row r="30">
      <c r="A30" s="4" t="inlineStr">
        <is>
          <t>Pledged Asset Carrying Value</t>
        </is>
      </c>
      <c r="B30" s="6" t="n">
        <v>77807437</v>
      </c>
      <c r="C30" s="4" t="inlineStr">
        <is>
          <t xml:space="preserve"> </t>
        </is>
      </c>
    </row>
    <row r="31">
      <c r="A31" s="4" t="inlineStr">
        <is>
          <t>Nonrecourse | Variable Rate</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Weighted Average Interest Rate (as percent)</t>
        </is>
      </c>
      <c r="B33" s="10" t="n">
        <v>0.07820000000000001</v>
      </c>
      <c r="C33" s="4" t="inlineStr">
        <is>
          <t xml:space="preserve"> </t>
        </is>
      </c>
    </row>
    <row r="34">
      <c r="A34" s="4" t="inlineStr">
        <is>
          <t>Principal Amount</t>
        </is>
      </c>
      <c r="B34" s="6" t="n">
        <v>34100000</v>
      </c>
      <c r="C34" s="5" t="n">
        <v>34100000</v>
      </c>
    </row>
    <row r="35">
      <c r="A35" s="4" t="inlineStr">
        <is>
          <t>Pledged Asset Carrying Value</t>
        </is>
      </c>
      <c r="B35" s="6" t="n">
        <v>46584483</v>
      </c>
      <c r="C35" s="4" t="inlineStr">
        <is>
          <t xml:space="preserve"> </t>
        </is>
      </c>
    </row>
    <row r="36">
      <c r="A36" s="4" t="inlineStr">
        <is>
          <t>Nonrecourse | Promissory Note</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Weighted Average Interest Rate (as percent)</t>
        </is>
      </c>
      <c r="B38" s="10" t="n">
        <v>0.0936</v>
      </c>
      <c r="C38" s="4" t="inlineStr">
        <is>
          <t xml:space="preserve"> </t>
        </is>
      </c>
    </row>
    <row r="39">
      <c r="A39" s="4" t="inlineStr">
        <is>
          <t>Principal Amount</t>
        </is>
      </c>
      <c r="B39" s="6" t="n">
        <v>24948481</v>
      </c>
      <c r="C39" s="5" t="n">
        <v>40694390</v>
      </c>
    </row>
    <row r="40">
      <c r="A40" s="4" t="inlineStr">
        <is>
          <t>Pledged Asset Carrying Value</t>
        </is>
      </c>
      <c r="B40" s="6" t="n">
        <v>55795995</v>
      </c>
      <c r="C40" s="4" t="inlineStr">
        <is>
          <t xml:space="preserve"> </t>
        </is>
      </c>
    </row>
    <row r="41">
      <c r="A41" s="4" t="inlineStr">
        <is>
          <t>Nonrecourse | Promissory Note | Minimum</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Variable rate (as percent)</t>
        </is>
      </c>
      <c r="B43" s="10" t="n">
        <v>0.0475</v>
      </c>
      <c r="C43" s="4" t="inlineStr">
        <is>
          <t xml:space="preserve"> </t>
        </is>
      </c>
    </row>
    <row r="44">
      <c r="A44" s="4" t="inlineStr">
        <is>
          <t>Nonrecourse | Promissory Note | Minimum | Floor rate</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Variable rate (as percent)</t>
        </is>
      </c>
      <c r="B46" s="11" t="n">
        <v>0.09</v>
      </c>
      <c r="C46" s="4" t="inlineStr">
        <is>
          <t xml:space="preserve"> </t>
        </is>
      </c>
    </row>
    <row r="47">
      <c r="A47" s="4" t="inlineStr">
        <is>
          <t>Nonrecourse | Promissory Note | Maximum</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Variable rate (as percent)</t>
        </is>
      </c>
      <c r="B49" s="10" t="n">
        <v>0.0598</v>
      </c>
      <c r="C49" s="4" t="inlineStr">
        <is>
          <t xml:space="preserve"> </t>
        </is>
      </c>
    </row>
    <row r="50">
      <c r="A50" s="4" t="inlineStr">
        <is>
          <t>Nonrecourse | Promissory Note | Maximum | Floor rate</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Variable rate (as percent)</t>
        </is>
      </c>
      <c r="B52" s="10" t="n">
        <v>0.1128</v>
      </c>
      <c r="C52" s="4" t="inlineStr">
        <is>
          <t xml:space="preserve"> </t>
        </is>
      </c>
    </row>
    <row r="53">
      <c r="A53" s="4" t="inlineStr">
        <is>
          <t>Nonrecourse | Promissory Note | Fixed Rate | Floor rate</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Fixed rate (as percent)</t>
        </is>
      </c>
      <c r="B55" s="11" t="n">
        <v>0.09</v>
      </c>
      <c r="C55" s="4" t="inlineStr">
        <is>
          <t xml:space="preserve"> </t>
        </is>
      </c>
    </row>
    <row r="56">
      <c r="A56" s="4" t="inlineStr">
        <is>
          <t>Repurchase Agreements</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Pledged Asset Carrying Value</t>
        </is>
      </c>
      <c r="B58" s="6" t="n">
        <v>52414122</v>
      </c>
      <c r="C58" s="4" t="inlineStr">
        <is>
          <t xml:space="preserve"> </t>
        </is>
      </c>
    </row>
    <row r="59">
      <c r="A59" s="4" t="inlineStr">
        <is>
          <t>Maximum Facility Size</t>
        </is>
      </c>
      <c r="B59" s="5" t="n">
        <v>32027813</v>
      </c>
      <c r="C59" s="4" t="inlineStr">
        <is>
          <t xml:space="preserve"> </t>
        </is>
      </c>
    </row>
    <row r="60">
      <c r="A60" s="4" t="inlineStr">
        <is>
          <t>Principal Amount</t>
        </is>
      </c>
      <c r="B60" s="5" t="n">
        <v>32027813</v>
      </c>
      <c r="C60" s="5" t="n">
        <v>48188441</v>
      </c>
    </row>
    <row r="61">
      <c r="A61" s="4" t="inlineStr">
        <is>
          <t>Unsecured notes payable</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Maximum Facility Size</t>
        </is>
      </c>
      <c r="B63" s="5" t="n">
        <v>35821390</v>
      </c>
      <c r="C63" s="4" t="inlineStr">
        <is>
          <t xml:space="preserve"> </t>
        </is>
      </c>
    </row>
    <row r="64">
      <c r="A64" s="4" t="inlineStr">
        <is>
          <t>Principal Amount</t>
        </is>
      </c>
      <c r="B64" s="5" t="n">
        <v>35821390</v>
      </c>
      <c r="C64" s="5" t="n">
        <v>44361111</v>
      </c>
    </row>
    <row r="65">
      <c r="A65" s="4" t="inlineStr">
        <is>
          <t>Pledged Asset Carrying Value</t>
        </is>
      </c>
      <c r="B65" s="5" t="n">
        <v>110923068</v>
      </c>
      <c r="C65" s="4" t="inlineStr">
        <is>
          <t xml:space="preserve"> </t>
        </is>
      </c>
    </row>
    <row r="66">
      <c r="A66" s="4" t="inlineStr">
        <is>
          <t>Unsecured notes payable | Term Loan</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Maximum Facility Size</t>
        </is>
      </c>
      <c r="B68" s="5" t="n">
        <v>10000000</v>
      </c>
      <c r="C68" s="4" t="inlineStr">
        <is>
          <t xml:space="preserve"> </t>
        </is>
      </c>
    </row>
    <row r="69">
      <c r="A69" s="4" t="inlineStr">
        <is>
          <t>Principal Amount</t>
        </is>
      </c>
      <c r="B69" s="5" t="n">
        <v>10000000</v>
      </c>
      <c r="C69" s="5" t="n">
        <v>10000000</v>
      </c>
    </row>
    <row r="70">
      <c r="A70" s="4" t="inlineStr">
        <is>
          <t>Pledged Asset Carrying Value</t>
        </is>
      </c>
      <c r="B70" s="6" t="n">
        <v>49110580</v>
      </c>
      <c r="C70" s="4" t="inlineStr">
        <is>
          <t xml:space="preserve"> </t>
        </is>
      </c>
    </row>
    <row r="71">
      <c r="A71" s="4" t="inlineStr">
        <is>
          <t>Unsecured notes payable | Secured borrowing</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Weighted Average Interest Rate (as percent)</t>
        </is>
      </c>
      <c r="B73" s="10" t="n">
        <v>0.0985</v>
      </c>
      <c r="C73" s="4" t="inlineStr">
        <is>
          <t xml:space="preserve"> </t>
        </is>
      </c>
    </row>
    <row r="74">
      <c r="A74" s="4" t="inlineStr">
        <is>
          <t>Maximum Facility Size</t>
        </is>
      </c>
      <c r="B74" s="6" t="n">
        <v>13250000</v>
      </c>
      <c r="C74" s="4" t="inlineStr">
        <is>
          <t xml:space="preserve"> </t>
        </is>
      </c>
    </row>
    <row r="75">
      <c r="A75" s="4" t="inlineStr">
        <is>
          <t>Principal Amount</t>
        </is>
      </c>
      <c r="B75" s="5" t="n">
        <v>13250000</v>
      </c>
      <c r="C75" s="5" t="n">
        <v>18000000</v>
      </c>
    </row>
    <row r="76">
      <c r="A76" s="4" t="inlineStr">
        <is>
          <t>Pledged Asset Carrying Value</t>
        </is>
      </c>
      <c r="B76" s="6" t="n">
        <v>29229815</v>
      </c>
      <c r="C76" s="4" t="inlineStr">
        <is>
          <t xml:space="preserve"> </t>
        </is>
      </c>
    </row>
    <row r="77">
      <c r="A77" s="4" t="inlineStr">
        <is>
          <t>Unsecured notes payable | Line of Credit</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Weighted Average Interest Rate (as percent)</t>
        </is>
      </c>
      <c r="B79" s="10" t="n">
        <v>0.0767</v>
      </c>
      <c r="C79" s="4" t="inlineStr">
        <is>
          <t xml:space="preserve"> </t>
        </is>
      </c>
    </row>
    <row r="80">
      <c r="A80" s="4" t="inlineStr">
        <is>
          <t>Maximum Facility Size</t>
        </is>
      </c>
      <c r="B80" s="6" t="n">
        <v>12571390</v>
      </c>
      <c r="C80" s="4" t="inlineStr">
        <is>
          <t xml:space="preserve"> </t>
        </is>
      </c>
    </row>
    <row r="81">
      <c r="A81" s="4" t="inlineStr">
        <is>
          <t>Principal Amount</t>
        </is>
      </c>
      <c r="B81" s="5" t="n">
        <v>12571390</v>
      </c>
      <c r="C81" s="5" t="n">
        <v>16361111</v>
      </c>
    </row>
    <row r="82">
      <c r="A82" s="4" t="inlineStr">
        <is>
          <t>Pledged Asset Carrying Value</t>
        </is>
      </c>
      <c r="B82" s="6" t="n">
        <v>32582673</v>
      </c>
      <c r="C82" s="4" t="inlineStr">
        <is>
          <t xml:space="preserve"> </t>
        </is>
      </c>
    </row>
    <row r="83">
      <c r="A83" s="4" t="inlineStr">
        <is>
          <t>Goldman Sachs Bank facility | Line of Credit | Minimum</t>
        </is>
      </c>
      <c r="B83" s="4" t="inlineStr">
        <is>
          <t xml:space="preserve"> </t>
        </is>
      </c>
      <c r="C83" s="4" t="inlineStr">
        <is>
          <t xml:space="preserve"> </t>
        </is>
      </c>
    </row>
    <row r="84">
      <c r="A84" s="3" t="inlineStr">
        <is>
          <t>Debt Instrument</t>
        </is>
      </c>
      <c r="B84" s="4" t="inlineStr">
        <is>
          <t xml:space="preserve"> </t>
        </is>
      </c>
      <c r="C84" s="4" t="inlineStr">
        <is>
          <t xml:space="preserve"> </t>
        </is>
      </c>
    </row>
    <row r="85">
      <c r="A85" s="4" t="inlineStr">
        <is>
          <t>Variable rate (as percent)</t>
        </is>
      </c>
      <c r="B85" s="10" t="n">
        <v>0.0425</v>
      </c>
      <c r="C85" s="4" t="inlineStr">
        <is>
          <t xml:space="preserve"> </t>
        </is>
      </c>
    </row>
    <row r="86">
      <c r="A86" s="4" t="inlineStr">
        <is>
          <t>Goldman Sachs Bank facility | Line of Credit | Maximum</t>
        </is>
      </c>
      <c r="B86" s="4" t="inlineStr">
        <is>
          <t xml:space="preserve"> </t>
        </is>
      </c>
      <c r="C86" s="4" t="inlineStr">
        <is>
          <t xml:space="preserve"> </t>
        </is>
      </c>
    </row>
    <row r="87">
      <c r="A87" s="3" t="inlineStr">
        <is>
          <t>Debt Instrument</t>
        </is>
      </c>
      <c r="B87" s="4" t="inlineStr">
        <is>
          <t xml:space="preserve"> </t>
        </is>
      </c>
      <c r="C87" s="4" t="inlineStr">
        <is>
          <t xml:space="preserve"> </t>
        </is>
      </c>
    </row>
    <row r="88">
      <c r="A88" s="4" t="inlineStr">
        <is>
          <t>Variable rate (as percent)</t>
        </is>
      </c>
      <c r="B88" s="10" t="n">
        <v>0.0525</v>
      </c>
      <c r="C88" s="4" t="inlineStr">
        <is>
          <t xml:space="preserve"> </t>
        </is>
      </c>
    </row>
    <row r="89">
      <c r="A89" s="4" t="inlineStr">
        <is>
          <t>Goldman Sachs Bank facility | Repurchase Agreements</t>
        </is>
      </c>
      <c r="B89" s="4" t="inlineStr">
        <is>
          <t xml:space="preserve"> </t>
        </is>
      </c>
      <c r="C89" s="4" t="inlineStr">
        <is>
          <t xml:space="preserve"> </t>
        </is>
      </c>
    </row>
    <row r="90">
      <c r="A90" s="3" t="inlineStr">
        <is>
          <t>Debt Instrument</t>
        </is>
      </c>
      <c r="B90" s="4" t="inlineStr">
        <is>
          <t xml:space="preserve"> </t>
        </is>
      </c>
      <c r="C90" s="4" t="inlineStr">
        <is>
          <t xml:space="preserve"> </t>
        </is>
      </c>
    </row>
    <row r="91">
      <c r="A91" s="4" t="inlineStr">
        <is>
          <t>Weighted Average Interest Rate (as percent)</t>
        </is>
      </c>
      <c r="B91" s="10" t="n">
        <v>0.0897</v>
      </c>
      <c r="C91" s="4" t="inlineStr">
        <is>
          <t xml:space="preserve"> </t>
        </is>
      </c>
    </row>
    <row r="92">
      <c r="A92" s="4" t="inlineStr">
        <is>
          <t>Pledged Asset Carrying Value</t>
        </is>
      </c>
      <c r="B92" s="6" t="n">
        <v>52414122</v>
      </c>
      <c r="C92" s="4" t="inlineStr">
        <is>
          <t xml:space="preserve"> </t>
        </is>
      </c>
    </row>
    <row r="93">
      <c r="A93" s="4" t="inlineStr">
        <is>
          <t>Principal Amount</t>
        </is>
      </c>
      <c r="B93" s="6" t="n">
        <v>32027813</v>
      </c>
      <c r="C93" s="5" t="n">
        <v>48188441</v>
      </c>
    </row>
    <row r="94">
      <c r="A94" s="4" t="inlineStr">
        <is>
          <t>UBS AG facility | Line of Credit</t>
        </is>
      </c>
      <c r="B94" s="4" t="inlineStr">
        <is>
          <t xml:space="preserve"> </t>
        </is>
      </c>
      <c r="C94" s="4" t="inlineStr">
        <is>
          <t xml:space="preserve"> </t>
        </is>
      </c>
    </row>
    <row r="95">
      <c r="A95" s="3" t="inlineStr">
        <is>
          <t>Debt Instrument</t>
        </is>
      </c>
      <c r="B95" s="4" t="inlineStr">
        <is>
          <t xml:space="preserve"> </t>
        </is>
      </c>
      <c r="C95" s="4" t="inlineStr">
        <is>
          <t xml:space="preserve"> </t>
        </is>
      </c>
    </row>
    <row r="96">
      <c r="A96" s="4" t="inlineStr">
        <is>
          <t>Variable rate (as percent)</t>
        </is>
      </c>
      <c r="B96" s="10" t="n">
        <v>0.0197</v>
      </c>
      <c r="C96" s="4" t="inlineStr">
        <is>
          <t xml:space="preserve"> </t>
        </is>
      </c>
    </row>
    <row r="97">
      <c r="A97" s="4" t="inlineStr">
        <is>
          <t>UBS AG facility | Repurchase Agreements</t>
        </is>
      </c>
      <c r="B97" s="4" t="inlineStr">
        <is>
          <t xml:space="preserve"> </t>
        </is>
      </c>
      <c r="C97" s="4" t="inlineStr">
        <is>
          <t xml:space="preserve"> </t>
        </is>
      </c>
    </row>
    <row r="98">
      <c r="A98" s="3" t="inlineStr">
        <is>
          <t>Debt Instrument</t>
        </is>
      </c>
      <c r="B98" s="4" t="inlineStr">
        <is>
          <t xml:space="preserve"> </t>
        </is>
      </c>
      <c r="C98" s="4" t="inlineStr">
        <is>
          <t xml:space="preserve"> </t>
        </is>
      </c>
    </row>
    <row r="99">
      <c r="A99" s="4" t="inlineStr">
        <is>
          <t>Pledged Asset Carrying Value</t>
        </is>
      </c>
      <c r="B99" s="6" t="n">
        <v>0</v>
      </c>
      <c r="C99" s="4" t="inlineStr">
        <is>
          <t xml:space="preserve"> </t>
        </is>
      </c>
    </row>
    <row r="100">
      <c r="A100" s="4" t="inlineStr">
        <is>
          <t>Maximum Facility Size</t>
        </is>
      </c>
      <c r="B100" s="5" t="n">
        <v>0</v>
      </c>
      <c r="C100" s="4" t="inlineStr">
        <is>
          <t xml:space="preserve"> </t>
        </is>
      </c>
    </row>
    <row r="101">
      <c r="A101" s="4" t="inlineStr">
        <is>
          <t>Principal Amount</t>
        </is>
      </c>
      <c r="B101" s="6" t="n">
        <v>0</v>
      </c>
      <c r="C10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formation of Secured Financing Arrangements (Details) - USD ($)</t>
        </is>
      </c>
      <c r="B1" s="2" t="inlineStr">
        <is>
          <t>3 Months Ended</t>
        </is>
      </c>
    </row>
    <row r="2">
      <c r="B2" s="2" t="inlineStr">
        <is>
          <t>Mar. 31, 2025</t>
        </is>
      </c>
      <c r="C2" s="2" t="inlineStr">
        <is>
          <t>Mar. 31, 2024</t>
        </is>
      </c>
    </row>
    <row r="3">
      <c r="A3" s="3" t="inlineStr">
        <is>
          <t>Debt Instrument</t>
        </is>
      </c>
      <c r="B3" s="4" t="inlineStr">
        <is>
          <t xml:space="preserve"> </t>
        </is>
      </c>
      <c r="C3" s="4" t="inlineStr">
        <is>
          <t xml:space="preserve"> </t>
        </is>
      </c>
    </row>
    <row r="4">
      <c r="A4" s="4" t="inlineStr">
        <is>
          <t>Proceeds from secured financing</t>
        </is>
      </c>
      <c r="B4" s="6" t="n">
        <v>3254091</v>
      </c>
      <c r="C4" s="6" t="n">
        <v>53019501</v>
      </c>
    </row>
    <row r="5">
      <c r="A5" s="4" t="inlineStr">
        <is>
          <t>Repayments of secured financing</t>
        </is>
      </c>
      <c r="B5" s="5" t="n">
        <v>-43700349</v>
      </c>
      <c r="C5" s="5" t="n">
        <v>-84780619</v>
      </c>
    </row>
    <row r="6">
      <c r="A6" s="4" t="inlineStr">
        <is>
          <t>Secured financing agreement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Amortization of deferred financing costs</t>
        </is>
      </c>
      <c r="B8" s="6" t="n">
        <v>526414</v>
      </c>
      <c r="C8" s="6" t="n">
        <v>94614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Debt - Scheduled Debt Principal Payments (Details)</t>
        </is>
      </c>
      <c r="B1" s="2" t="inlineStr">
        <is>
          <t>Mar. 31, 2025 USD ($)</t>
        </is>
      </c>
    </row>
    <row r="2">
      <c r="A2" s="3" t="inlineStr">
        <is>
          <t>Debt Disclosure [Abstract]</t>
        </is>
      </c>
      <c r="B2" s="4" t="inlineStr">
        <is>
          <t xml:space="preserve"> </t>
        </is>
      </c>
    </row>
    <row r="3">
      <c r="A3" s="4" t="inlineStr">
        <is>
          <t>2025 (April 1 through December 31)</t>
        </is>
      </c>
      <c r="B3" s="6" t="n">
        <v>15821390</v>
      </c>
    </row>
    <row r="4">
      <c r="A4" s="4" t="inlineStr">
        <is>
          <t>2026</t>
        </is>
      </c>
      <c r="B4" s="5" t="n">
        <v>158448481</v>
      </c>
    </row>
    <row r="5">
      <c r="A5" s="4" t="inlineStr">
        <is>
          <t>2027</t>
        </is>
      </c>
      <c r="B5" s="5" t="n">
        <v>76127813</v>
      </c>
    </row>
    <row r="6">
      <c r="A6" s="4" t="inlineStr">
        <is>
          <t>2028</t>
        </is>
      </c>
      <c r="B6" s="5" t="n">
        <v>40250000</v>
      </c>
    </row>
    <row r="7">
      <c r="A7" s="4" t="inlineStr">
        <is>
          <t>2029</t>
        </is>
      </c>
      <c r="B7" s="5" t="n">
        <v>0</v>
      </c>
    </row>
    <row r="8">
      <c r="A8" s="4" t="inlineStr">
        <is>
          <t>Unsecured notes payable, net</t>
        </is>
      </c>
      <c r="B8" s="5" t="n">
        <v>290647684</v>
      </c>
    </row>
    <row r="9">
      <c r="A9" s="4" t="inlineStr">
        <is>
          <t>Unamortized deferred financing costs and other</t>
        </is>
      </c>
      <c r="B9" s="5" t="n">
        <v>-3992796</v>
      </c>
    </row>
    <row r="10">
      <c r="A10" s="4" t="inlineStr">
        <is>
          <t>Unsecured notes payable, net</t>
        </is>
      </c>
      <c r="B10" s="6" t="n">
        <v>286654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Narratives - Obligations Under Participation Agreements (Details) - USD ($)</t>
        </is>
      </c>
      <c r="B1" s="2" t="inlineStr">
        <is>
          <t>3 Months Ended</t>
        </is>
      </c>
      <c r="C1" s="2" t="inlineStr">
        <is>
          <t>12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Obligation under participation agreement</t>
        </is>
      </c>
      <c r="B4" s="6" t="n">
        <v>18849311</v>
      </c>
      <c r="C4" s="6" t="n">
        <v>18177106</v>
      </c>
    </row>
    <row r="5">
      <c r="A5" s="4" t="inlineStr">
        <is>
          <t>Contractual Interest Rate</t>
        </is>
      </c>
      <c r="B5" s="10" t="n">
        <v>0.1386</v>
      </c>
      <c r="C5" s="10" t="n">
        <v>0.1304</v>
      </c>
    </row>
    <row r="6">
      <c r="A6" s="4" t="inlineStr">
        <is>
          <t>Participating Mortgage Loan</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Obligation under participation agreement</t>
        </is>
      </c>
      <c r="B8" s="6" t="n">
        <v>18800000</v>
      </c>
      <c r="C8" s="6" t="n">
        <v>18200000</v>
      </c>
    </row>
    <row r="9">
      <c r="A9" s="4" t="inlineStr">
        <is>
          <t>Contractual Interest Rate</t>
        </is>
      </c>
      <c r="B9" s="10" t="n">
        <v>0.1933</v>
      </c>
      <c r="C9" s="10" t="n">
        <v>0.19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Aug. 03, 2020</t>
        </is>
      </c>
      <c r="C1" s="2" t="inlineStr">
        <is>
          <t>Mar. 31, 2025</t>
        </is>
      </c>
      <c r="D1" s="2" t="inlineStr">
        <is>
          <t>Dec. 31, 2024</t>
        </is>
      </c>
    </row>
    <row r="2">
      <c r="A2" s="3" t="inlineStr">
        <is>
          <t>Other Commitments</t>
        </is>
      </c>
      <c r="B2" s="4" t="inlineStr">
        <is>
          <t xml:space="preserve"> </t>
        </is>
      </c>
      <c r="C2" s="4" t="inlineStr">
        <is>
          <t xml:space="preserve"> </t>
        </is>
      </c>
      <c r="D2" s="4" t="inlineStr">
        <is>
          <t xml:space="preserve"> </t>
        </is>
      </c>
    </row>
    <row r="3">
      <c r="A3" s="4" t="inlineStr">
        <is>
          <t>Unfunded commitments</t>
        </is>
      </c>
      <c r="B3" s="4" t="inlineStr">
        <is>
          <t xml:space="preserve"> </t>
        </is>
      </c>
      <c r="C3" s="6" t="n">
        <v>11200000</v>
      </c>
      <c r="D3" s="6" t="n">
        <v>18700000</v>
      </c>
    </row>
    <row r="4">
      <c r="A4" s="4" t="inlineStr">
        <is>
          <t>Mavik RESOF</t>
        </is>
      </c>
      <c r="B4" s="4" t="inlineStr">
        <is>
          <t xml:space="preserve"> </t>
        </is>
      </c>
      <c r="C4" s="4" t="inlineStr">
        <is>
          <t xml:space="preserve"> </t>
        </is>
      </c>
      <c r="D4" s="4" t="inlineStr">
        <is>
          <t xml:space="preserve"> </t>
        </is>
      </c>
    </row>
    <row r="5">
      <c r="A5" s="3" t="inlineStr">
        <is>
          <t>Other Commitments</t>
        </is>
      </c>
      <c r="B5" s="4" t="inlineStr">
        <is>
          <t xml:space="preserve"> </t>
        </is>
      </c>
      <c r="C5" s="4" t="inlineStr">
        <is>
          <t xml:space="preserve"> </t>
        </is>
      </c>
      <c r="D5" s="4" t="inlineStr">
        <is>
          <t xml:space="preserve"> </t>
        </is>
      </c>
    </row>
    <row r="6">
      <c r="A6" s="4" t="inlineStr">
        <is>
          <t>Committed capital</t>
        </is>
      </c>
      <c r="B6" s="6" t="n">
        <v>50000000</v>
      </c>
      <c r="C6" s="4" t="inlineStr">
        <is>
          <t xml:space="preserve"> </t>
        </is>
      </c>
      <c r="D6" s="4" t="inlineStr">
        <is>
          <t xml:space="preserve"> </t>
        </is>
      </c>
    </row>
    <row r="7">
      <c r="A7" s="4" t="inlineStr">
        <is>
          <t>Unfunded Commitment</t>
        </is>
      </c>
      <c r="B7" s="4" t="inlineStr">
        <is>
          <t xml:space="preserve"> </t>
        </is>
      </c>
      <c r="C7" s="6" t="n">
        <v>11333135</v>
      </c>
      <c r="D7" s="6" t="n">
        <v>10065613</v>
      </c>
    </row>
    <row r="8">
      <c r="A8" s="4" t="inlineStr">
        <is>
          <t>Mavik RESOF</t>
        </is>
      </c>
      <c r="B8" s="4" t="inlineStr">
        <is>
          <t xml:space="preserve"> </t>
        </is>
      </c>
      <c r="C8" s="4" t="inlineStr">
        <is>
          <t xml:space="preserve"> </t>
        </is>
      </c>
      <c r="D8" s="4" t="inlineStr">
        <is>
          <t xml:space="preserve"> </t>
        </is>
      </c>
    </row>
    <row r="9">
      <c r="A9" s="3" t="inlineStr">
        <is>
          <t>Other Commitments</t>
        </is>
      </c>
      <c r="B9" s="4" t="inlineStr">
        <is>
          <t xml:space="preserve"> </t>
        </is>
      </c>
      <c r="C9" s="4" t="inlineStr">
        <is>
          <t xml:space="preserve"> </t>
        </is>
      </c>
      <c r="D9" s="4" t="inlineStr">
        <is>
          <t xml:space="preserve"> </t>
        </is>
      </c>
    </row>
    <row r="10">
      <c r="A10" s="4" t="inlineStr">
        <is>
          <t>Committed capital</t>
        </is>
      </c>
      <c r="B10" s="6" t="n">
        <v>50000000</v>
      </c>
      <c r="C10" s="4" t="inlineStr">
        <is>
          <t xml:space="preserve"> </t>
        </is>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 Earnings Per Share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t>
        </is>
      </c>
      <c r="B4" s="6" t="n">
        <v>-1285064</v>
      </c>
      <c r="C4" s="6" t="n">
        <v>-6183974</v>
      </c>
    </row>
    <row r="5">
      <c r="A5" s="4" t="inlineStr">
        <is>
          <t>Weighted-average shares — basic (in shares)</t>
        </is>
      </c>
      <c r="B5" s="5" t="n">
        <v>24338162</v>
      </c>
      <c r="C5" s="5" t="n">
        <v>24336157</v>
      </c>
    </row>
    <row r="6">
      <c r="A6" s="4" t="inlineStr">
        <is>
          <t>Weighted-average shares outstanding — diluted (in shares)</t>
        </is>
      </c>
      <c r="B6" s="5" t="n">
        <v>24338162</v>
      </c>
      <c r="C6" s="5" t="n">
        <v>24336157</v>
      </c>
    </row>
    <row r="7">
      <c r="A7" s="4" t="inlineStr">
        <is>
          <t>Loss per share — basic (in usd per share)</t>
        </is>
      </c>
      <c r="B7" s="7" t="n">
        <v>-0.05</v>
      </c>
      <c r="C7" s="7" t="n">
        <v>-0.25</v>
      </c>
    </row>
    <row r="8">
      <c r="A8" s="4" t="inlineStr">
        <is>
          <t>Loss per share — diluted (in usd per share)</t>
        </is>
      </c>
      <c r="B8" s="7" t="n">
        <v>-0.05</v>
      </c>
      <c r="C8" s="7" t="n">
        <v>-0.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 Preferred Stock Classes (Details) - $ / shares</t>
        </is>
      </c>
      <c r="B1" s="2" t="inlineStr">
        <is>
          <t>Mar. 31, 2025</t>
        </is>
      </c>
      <c r="C1" s="2" t="inlineStr">
        <is>
          <t>Dec. 31, 2024</t>
        </is>
      </c>
    </row>
    <row r="2">
      <c r="A2" s="3" t="inlineStr">
        <is>
          <t>Class of Stock</t>
        </is>
      </c>
      <c r="B2" s="4" t="inlineStr">
        <is>
          <t xml:space="preserve"> </t>
        </is>
      </c>
      <c r="C2" s="4" t="inlineStr">
        <is>
          <t xml:space="preserve"> </t>
        </is>
      </c>
    </row>
    <row r="3">
      <c r="A3" s="4" t="inlineStr">
        <is>
          <t>Preferred stock, authorized (in shares)</t>
        </is>
      </c>
      <c r="B3" s="5" t="n">
        <v>50000000</v>
      </c>
      <c r="C3" s="5" t="n">
        <v>50000000</v>
      </c>
    </row>
    <row r="4">
      <c r="A4" s="4" t="inlineStr">
        <is>
          <t>Preferred stock, par value (in usd per share)</t>
        </is>
      </c>
      <c r="B4" s="7" t="n">
        <v>0.01</v>
      </c>
      <c r="C4" s="7" t="n">
        <v>0.01</v>
      </c>
    </row>
    <row r="5">
      <c r="A5" s="4" t="inlineStr">
        <is>
          <t>Preferred stock, issued (in shares)</t>
        </is>
      </c>
      <c r="B5" s="5" t="n">
        <v>0</v>
      </c>
      <c r="C5" s="5" t="n">
        <v>0</v>
      </c>
    </row>
    <row r="6">
      <c r="A6" s="4" t="inlineStr">
        <is>
          <t>Series A Preferred Stock</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85064</v>
      </c>
      <c r="C4" s="6" t="n">
        <v>-61839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45937</v>
      </c>
      <c r="C6" s="5" t="n">
        <v>2116682</v>
      </c>
    </row>
    <row r="7">
      <c r="A7" s="4" t="inlineStr">
        <is>
          <t>Provision for credit losses</t>
        </is>
      </c>
      <c r="B7" s="5" t="n">
        <v>2119736</v>
      </c>
      <c r="C7" s="5" t="n">
        <v>1873111</v>
      </c>
    </row>
    <row r="8">
      <c r="A8" s="4" t="inlineStr">
        <is>
          <t>Amortization of net purchase premiums on loans</t>
        </is>
      </c>
      <c r="B8" s="5" t="n">
        <v>6913</v>
      </c>
      <c r="C8" s="5" t="n">
        <v>78132</v>
      </c>
    </row>
    <row r="9">
      <c r="A9" s="4" t="inlineStr">
        <is>
          <t>Straight-line rent adjustments</t>
        </is>
      </c>
      <c r="B9" s="5" t="n">
        <v>-34409</v>
      </c>
      <c r="C9" s="5" t="n">
        <v>-58436</v>
      </c>
    </row>
    <row r="10">
      <c r="A10" s="4" t="inlineStr">
        <is>
          <t>Amortization of discount on unsecured notes payable</t>
        </is>
      </c>
      <c r="B10" s="5" t="n">
        <v>492612</v>
      </c>
      <c r="C10" s="5" t="n">
        <v>445205</v>
      </c>
    </row>
    <row r="11">
      <c r="A11" s="4" t="inlineStr">
        <is>
          <t>Amortization of above- and below-market rent intangibles</t>
        </is>
      </c>
      <c r="B11" s="5" t="n">
        <v>-404245</v>
      </c>
      <c r="C11" s="5" t="n">
        <v>-824843</v>
      </c>
    </row>
    <row r="12">
      <c r="A12" s="4" t="inlineStr">
        <is>
          <t>Amortization and accretion of investment-related fees, net</t>
        </is>
      </c>
      <c r="B12" s="5" t="n">
        <v>-562336</v>
      </c>
      <c r="C12" s="5" t="n">
        <v>-475630</v>
      </c>
    </row>
    <row r="13">
      <c r="A13" s="4" t="inlineStr">
        <is>
          <t>Realized loss on investments, net</t>
        </is>
      </c>
      <c r="B13" s="5" t="n">
        <v>0</v>
      </c>
      <c r="C13" s="5" t="n">
        <v>135459</v>
      </c>
    </row>
    <row r="14">
      <c r="A14" s="4" t="inlineStr">
        <is>
          <t>Unrealized loss on investments, net</t>
        </is>
      </c>
      <c r="B14" s="5" t="n">
        <v>75</v>
      </c>
      <c r="C14" s="5" t="n">
        <v>22931</v>
      </c>
    </row>
    <row r="15">
      <c r="A15" s="4" t="inlineStr">
        <is>
          <t>Distributions received from equity interest in unconsolidated investments</t>
        </is>
      </c>
      <c r="B15" s="5" t="n">
        <v>1267522</v>
      </c>
      <c r="C15" s="5" t="n">
        <v>648911</v>
      </c>
    </row>
    <row r="16">
      <c r="A16" s="4" t="inlineStr">
        <is>
          <t>(Income) loss from equity interest in unconsolidated investments</t>
        </is>
      </c>
      <c r="B16" s="5" t="n">
        <v>-2560110</v>
      </c>
      <c r="C16" s="5" t="n">
        <v>473387</v>
      </c>
    </row>
    <row r="17">
      <c r="A17" s="3" t="inlineStr">
        <is>
          <t>Changes in operating assets and liabilities:</t>
        </is>
      </c>
      <c r="B17" s="4" t="inlineStr">
        <is>
          <t xml:space="preserve"> </t>
        </is>
      </c>
      <c r="C17" s="4" t="inlineStr">
        <is>
          <t xml:space="preserve"> </t>
        </is>
      </c>
    </row>
    <row r="18">
      <c r="A18" s="4" t="inlineStr">
        <is>
          <t>Interest receivable</t>
        </is>
      </c>
      <c r="B18" s="5" t="n">
        <v>-667113</v>
      </c>
      <c r="C18" s="5" t="n">
        <v>-1476810</v>
      </c>
    </row>
    <row r="19">
      <c r="A19" s="4" t="inlineStr">
        <is>
          <t>Due from related parties</t>
        </is>
      </c>
      <c r="B19" s="5" t="n">
        <v>-71309</v>
      </c>
      <c r="C19" s="5" t="n">
        <v>-437085</v>
      </c>
    </row>
    <row r="20">
      <c r="A20" s="4" t="inlineStr">
        <is>
          <t>Other assets</t>
        </is>
      </c>
      <c r="B20" s="5" t="n">
        <v>321481</v>
      </c>
      <c r="C20" s="5" t="n">
        <v>999329</v>
      </c>
    </row>
    <row r="21">
      <c r="A21" s="4" t="inlineStr">
        <is>
          <t>Due to Manager</t>
        </is>
      </c>
      <c r="B21" s="5" t="n">
        <v>634068</v>
      </c>
      <c r="C21" s="5" t="n">
        <v>-1646207</v>
      </c>
    </row>
    <row r="22">
      <c r="A22" s="4" t="inlineStr">
        <is>
          <t>Unearned income</t>
        </is>
      </c>
      <c r="B22" s="5" t="n">
        <v>198867</v>
      </c>
      <c r="C22" s="5" t="n">
        <v>141237</v>
      </c>
    </row>
    <row r="23">
      <c r="A23" s="4" t="inlineStr">
        <is>
          <t>Interest payable</t>
        </is>
      </c>
      <c r="B23" s="5" t="n">
        <v>-26655</v>
      </c>
      <c r="C23" s="5" t="n">
        <v>-167149</v>
      </c>
    </row>
    <row r="24">
      <c r="A24" s="4" t="inlineStr">
        <is>
          <t>Accounts payable and accrued expenses</t>
        </is>
      </c>
      <c r="B24" s="5" t="n">
        <v>-510856</v>
      </c>
      <c r="C24" s="5" t="n">
        <v>-751637</v>
      </c>
    </row>
    <row r="25">
      <c r="A25" s="4" t="inlineStr">
        <is>
          <t>Other liabilities</t>
        </is>
      </c>
      <c r="B25" s="5" t="n">
        <v>69313</v>
      </c>
      <c r="C25" s="5" t="n">
        <v>-77673</v>
      </c>
    </row>
    <row r="26">
      <c r="A26" s="4" t="inlineStr">
        <is>
          <t>Net cash provided by (used in) operating activities</t>
        </is>
      </c>
      <c r="B26" s="5" t="n">
        <v>861561</v>
      </c>
      <c r="C26" s="5" t="n">
        <v>-4186780</v>
      </c>
    </row>
    <row r="27">
      <c r="A27" s="3" t="inlineStr">
        <is>
          <t>Cash flows from investing activities:</t>
        </is>
      </c>
      <c r="B27" s="4" t="inlineStr">
        <is>
          <t xml:space="preserve"> </t>
        </is>
      </c>
      <c r="C27" s="4" t="inlineStr">
        <is>
          <t xml:space="preserve"> </t>
        </is>
      </c>
    </row>
    <row r="28">
      <c r="A28" s="4" t="inlineStr">
        <is>
          <t>Proceeds from repayments of loans</t>
        </is>
      </c>
      <c r="B28" s="5" t="n">
        <v>53958313</v>
      </c>
      <c r="C28" s="5" t="n">
        <v>46981320</v>
      </c>
    </row>
    <row r="29">
      <c r="A29" s="4" t="inlineStr">
        <is>
          <t>Origination, purchase and funding of loans</t>
        </is>
      </c>
      <c r="B29" s="5" t="n">
        <v>-7883421</v>
      </c>
      <c r="C29" s="5" t="n">
        <v>-7173474</v>
      </c>
    </row>
    <row r="30">
      <c r="A30" s="4" t="inlineStr">
        <is>
          <t>Capital contributions to and purchase of equity interests in unconsolidated investments</t>
        </is>
      </c>
      <c r="B30" s="5" t="n">
        <v>-263387</v>
      </c>
      <c r="C30" s="5" t="n">
        <v>-6476877</v>
      </c>
    </row>
    <row r="31">
      <c r="A31" s="4" t="inlineStr">
        <is>
          <t>Distributions in excess of income</t>
        </is>
      </c>
      <c r="B31" s="5" t="n">
        <v>239154</v>
      </c>
      <c r="C31" s="5" t="n">
        <v>0</v>
      </c>
    </row>
    <row r="32">
      <c r="A32" s="4" t="inlineStr">
        <is>
          <t>Repayments of promissory note receivable</t>
        </is>
      </c>
      <c r="B32" s="5" t="n">
        <v>168966</v>
      </c>
      <c r="C32" s="5" t="n">
        <v>0</v>
      </c>
    </row>
    <row r="33">
      <c r="A33" s="4" t="inlineStr">
        <is>
          <t>Funding for promissory note receivable</t>
        </is>
      </c>
      <c r="B33" s="5" t="n">
        <v>0</v>
      </c>
      <c r="C33" s="5" t="n">
        <v>-1225656</v>
      </c>
    </row>
    <row r="34">
      <c r="A34" s="4" t="inlineStr">
        <is>
          <t>Proceeds from sale of marketable securities</t>
        </is>
      </c>
      <c r="B34" s="5" t="n">
        <v>0</v>
      </c>
      <c r="C34" s="5" t="n">
        <v>1292897</v>
      </c>
    </row>
    <row r="35">
      <c r="A35" s="4" t="inlineStr">
        <is>
          <t>Net cash provided by investing activities</t>
        </is>
      </c>
      <c r="B35" s="5" t="n">
        <v>46219625</v>
      </c>
      <c r="C35" s="5" t="n">
        <v>33398210</v>
      </c>
    </row>
    <row r="36">
      <c r="A36" s="3" t="inlineStr">
        <is>
          <t>Cash flows from financing activities:</t>
        </is>
      </c>
      <c r="B36" s="4" t="inlineStr">
        <is>
          <t xml:space="preserve"> </t>
        </is>
      </c>
      <c r="C36" s="4" t="inlineStr">
        <is>
          <t xml:space="preserve"> </t>
        </is>
      </c>
    </row>
    <row r="37">
      <c r="A37" s="4" t="inlineStr">
        <is>
          <t>Principal repayments on secured financing</t>
        </is>
      </c>
      <c r="B37" s="5" t="n">
        <v>-43700349</v>
      </c>
      <c r="C37" s="5" t="n">
        <v>-84780619</v>
      </c>
    </row>
    <row r="38">
      <c r="A38" s="4" t="inlineStr">
        <is>
          <t>Proceeds from secured financing</t>
        </is>
      </c>
      <c r="B38" s="5" t="n">
        <v>3254091</v>
      </c>
      <c r="C38" s="5" t="n">
        <v>53019501</v>
      </c>
    </row>
    <row r="39">
      <c r="A39" s="4" t="inlineStr">
        <is>
          <t>Proceeds from obligations under participation agreements</t>
        </is>
      </c>
      <c r="B39" s="5" t="n">
        <v>668574</v>
      </c>
      <c r="C39" s="5" t="n">
        <v>15000000</v>
      </c>
    </row>
    <row r="40">
      <c r="A40" s="4" t="inlineStr">
        <is>
          <t>Distributions paid</t>
        </is>
      </c>
      <c r="B40" s="5" t="n">
        <v>-4644854</v>
      </c>
      <c r="C40" s="5" t="n">
        <v>-4646162</v>
      </c>
    </row>
    <row r="41">
      <c r="A41" s="4" t="inlineStr">
        <is>
          <t>Payment of financing costs</t>
        </is>
      </c>
      <c r="B41" s="5" t="n">
        <v>0</v>
      </c>
      <c r="C41" s="5" t="n">
        <v>-929335</v>
      </c>
    </row>
    <row r="42">
      <c r="A42" s="4" t="inlineStr">
        <is>
          <t>Change in interest reserve and other deposits held on investments</t>
        </is>
      </c>
      <c r="B42" s="5" t="n">
        <v>-1447180</v>
      </c>
      <c r="C42" s="5" t="n">
        <v>142378</v>
      </c>
    </row>
    <row r="43">
      <c r="A43" s="4" t="inlineStr">
        <is>
          <t>Net cash used in financing activities</t>
        </is>
      </c>
      <c r="B43" s="5" t="n">
        <v>-45869718</v>
      </c>
      <c r="C43" s="5" t="n">
        <v>-22194237</v>
      </c>
    </row>
    <row r="44">
      <c r="A44" s="4" t="inlineStr">
        <is>
          <t>Net increase in cash, cash equivalents and restricted cash</t>
        </is>
      </c>
      <c r="B44" s="5" t="n">
        <v>1211468</v>
      </c>
      <c r="C44" s="5" t="n">
        <v>7017193</v>
      </c>
    </row>
    <row r="45">
      <c r="A45" s="4" t="inlineStr">
        <is>
          <t>Cash, cash equivalents and restricted cash at beginning of period</t>
        </is>
      </c>
      <c r="B45" s="5" t="n">
        <v>18965026</v>
      </c>
      <c r="C45" s="5" t="n">
        <v>19536777</v>
      </c>
    </row>
    <row r="46">
      <c r="A46" s="4" t="inlineStr">
        <is>
          <t>Cash, cash equivalents and restricted cash at end of period (Note 2)</t>
        </is>
      </c>
      <c r="B46" s="5" t="n">
        <v>20176494</v>
      </c>
      <c r="C46" s="5" t="n">
        <v>26553970</v>
      </c>
    </row>
    <row r="47">
      <c r="A47" s="3" t="inlineStr">
        <is>
          <t>Supplemental disclosure of cash flow information:</t>
        </is>
      </c>
      <c r="B47" s="4" t="inlineStr">
        <is>
          <t xml:space="preserve"> </t>
        </is>
      </c>
      <c r="C47" s="4" t="inlineStr">
        <is>
          <t xml:space="preserve"> </t>
        </is>
      </c>
    </row>
    <row r="48">
      <c r="A48" s="4" t="inlineStr">
        <is>
          <t>Cash paid for interest</t>
        </is>
      </c>
      <c r="B48" s="5" t="n">
        <v>6936220</v>
      </c>
      <c r="C48" s="5" t="n">
        <v>9091697</v>
      </c>
    </row>
    <row r="49">
      <c r="A49" s="3" t="inlineStr">
        <is>
          <t>Supplemental non-cash information:</t>
        </is>
      </c>
      <c r="B49" s="4" t="inlineStr">
        <is>
          <t xml:space="preserve"> </t>
        </is>
      </c>
      <c r="C49" s="4" t="inlineStr">
        <is>
          <t xml:space="preserve"> </t>
        </is>
      </c>
    </row>
    <row r="50">
      <c r="A50" s="4" t="inlineStr">
        <is>
          <t>Reinvestment of shareholder distributions</t>
        </is>
      </c>
      <c r="B50" s="5" t="n">
        <v>6165</v>
      </c>
      <c r="C50" s="5" t="n">
        <v>4474</v>
      </c>
    </row>
    <row r="51">
      <c r="A51" s="4" t="inlineStr">
        <is>
          <t>Secured And Unsecured Debt</t>
        </is>
      </c>
      <c r="B51" s="4" t="inlineStr">
        <is>
          <t xml:space="preserve"> </t>
        </is>
      </c>
      <c r="C51" s="4" t="inlineStr">
        <is>
          <t xml:space="preserve"> </t>
        </is>
      </c>
    </row>
    <row r="52">
      <c r="A52" s="3" t="inlineStr">
        <is>
          <t>Adjustments to reconcile net loss to net cash provided by (used in) operating activities:</t>
        </is>
      </c>
      <c r="B52" s="4" t="inlineStr">
        <is>
          <t xml:space="preserve"> </t>
        </is>
      </c>
      <c r="C52" s="4" t="inlineStr">
        <is>
          <t xml:space="preserve"> </t>
        </is>
      </c>
    </row>
    <row r="53">
      <c r="A53" s="4" t="inlineStr">
        <is>
          <t>Amortization of deferred financing costs</t>
        </is>
      </c>
      <c r="B53" s="6" t="n">
        <v>527134</v>
      </c>
      <c r="C53" s="6" t="n">
        <v>9782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32" customWidth="1" min="2" max="2"/>
    <col width="32" customWidth="1" min="3" max="3"/>
    <col width="25" customWidth="1" min="4" max="4"/>
    <col width="32" customWidth="1" min="5" max="5"/>
    <col width="21" customWidth="1" min="6" max="6"/>
    <col width="21" customWidth="1" min="7" max="7"/>
  </cols>
  <sheetData>
    <row r="1">
      <c r="A1" s="1" t="inlineStr">
        <is>
          <t>Equity - Common Stock (Details)</t>
        </is>
      </c>
      <c r="B1" s="2" t="inlineStr">
        <is>
          <t>3 Months Ended</t>
        </is>
      </c>
    </row>
    <row r="2">
      <c r="B2" s="2" t="inlineStr">
        <is>
          <t>Mar. 31, 2025 $ / shares shares</t>
        </is>
      </c>
      <c r="C2" s="2" t="inlineStr">
        <is>
          <t>Dec. 31, 2024 $ / shares shares</t>
        </is>
      </c>
      <c r="D2" s="2" t="inlineStr">
        <is>
          <t>Mar. 31, 2024 $ / shares</t>
        </is>
      </c>
      <c r="E2" s="2" t="inlineStr">
        <is>
          <t>Oct. 01, 2022 $ / shares shares</t>
        </is>
      </c>
      <c r="F2" s="2" t="inlineStr">
        <is>
          <t>Sep. 30, 2022 shares</t>
        </is>
      </c>
      <c r="G2" s="2" t="inlineStr">
        <is>
          <t>Mar. 02, 2020 shares</t>
        </is>
      </c>
    </row>
    <row r="3">
      <c r="A3" s="3" t="inlineStr">
        <is>
          <t>Equity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950000000</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8" t="n">
        <v>4574470.35</v>
      </c>
    </row>
    <row r="6">
      <c r="A6" s="4" t="inlineStr">
        <is>
          <t>Terra Fund 7 | Partnership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10" t="n">
        <v>0.0869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ra Offshore REIT | Part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10" t="n">
        <v>0.1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And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5" t="n">
        <v>500000000</v>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 (in shares)</t>
        </is>
      </c>
      <c r="B17" s="5" t="n">
        <v>450000000</v>
      </c>
      <c r="C17" s="5" t="n">
        <v>450000000</v>
      </c>
      <c r="D17" s="4" t="inlineStr">
        <is>
          <t xml:space="preserve"> </t>
        </is>
      </c>
      <c r="E17" s="5" t="n">
        <v>450000000</v>
      </c>
      <c r="F17" s="4" t="inlineStr">
        <is>
          <t xml:space="preserve"> </t>
        </is>
      </c>
      <c r="G17" s="4" t="inlineStr">
        <is>
          <t xml:space="preserve"> </t>
        </is>
      </c>
    </row>
    <row r="18">
      <c r="A18" s="4" t="inlineStr">
        <is>
          <t>Common stock, par or stated value per share (in usd per share) | $ / shares</t>
        </is>
      </c>
      <c r="B18" s="7" t="n">
        <v>0.01</v>
      </c>
      <c r="C18" s="7" t="n">
        <v>0.01</v>
      </c>
      <c r="D18" s="7" t="n">
        <v>0.01</v>
      </c>
      <c r="E18" s="7" t="n">
        <v>0.01</v>
      </c>
      <c r="F18" s="4" t="inlineStr">
        <is>
          <t xml:space="preserve"> </t>
        </is>
      </c>
      <c r="G18" s="4" t="inlineStr">
        <is>
          <t xml:space="preserve"> </t>
        </is>
      </c>
    </row>
    <row r="19">
      <c r="A19" s="4" t="inlineStr">
        <is>
          <t>Common stock, shares, issued (in shares)</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5" t="n">
        <v>450000000</v>
      </c>
      <c r="C22" s="5" t="n">
        <v>450000000</v>
      </c>
      <c r="D22" s="4" t="inlineStr">
        <is>
          <t xml:space="preserve"> </t>
        </is>
      </c>
      <c r="E22" s="5" t="n">
        <v>450000000</v>
      </c>
      <c r="F22" s="4" t="inlineStr">
        <is>
          <t xml:space="preserve"> </t>
        </is>
      </c>
      <c r="G22" s="4" t="inlineStr">
        <is>
          <t xml:space="preserve"> </t>
        </is>
      </c>
    </row>
    <row r="23">
      <c r="A23" s="4" t="inlineStr">
        <is>
          <t>Common stock, par or stated value per share (in usd per share) | $ / shares</t>
        </is>
      </c>
      <c r="B23" s="7" t="n">
        <v>0.01</v>
      </c>
      <c r="C23" s="7" t="n">
        <v>0.01</v>
      </c>
      <c r="D23" s="7" t="n">
        <v>0.01</v>
      </c>
      <c r="E23" s="4" t="inlineStr">
        <is>
          <t xml:space="preserve"> </t>
        </is>
      </c>
      <c r="F23" s="4" t="inlineStr">
        <is>
          <t xml:space="preserve"> </t>
        </is>
      </c>
      <c r="G23" s="4" t="inlineStr">
        <is>
          <t xml:space="preserve"> </t>
        </is>
      </c>
    </row>
    <row r="24">
      <c r="A24" s="4" t="inlineStr">
        <is>
          <t>Common stock, shares, issued (in shares)</t>
        </is>
      </c>
      <c r="B24" s="5" t="n">
        <v>24338581</v>
      </c>
      <c r="C24" s="5" t="n">
        <v>24337952</v>
      </c>
      <c r="D24" s="4" t="inlineStr">
        <is>
          <t xml:space="preserve"> </t>
        </is>
      </c>
      <c r="E24" s="4" t="inlineStr">
        <is>
          <t xml:space="preserve"> </t>
        </is>
      </c>
      <c r="F24" s="4" t="inlineStr">
        <is>
          <t xml:space="preserve"> </t>
        </is>
      </c>
      <c r="G24" s="4" t="inlineStr">
        <is>
          <t xml:space="preserve"> </t>
        </is>
      </c>
    </row>
    <row r="25">
      <c r="A25" s="4" t="inlineStr">
        <is>
          <t>Conversion basis</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B Common Stock | Terra BD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 (in usd per share) | $ / shares</t>
        </is>
      </c>
      <c r="B28" s="4" t="inlineStr">
        <is>
          <t xml:space="preserve"> </t>
        </is>
      </c>
      <c r="C28" s="4" t="inlineStr">
        <is>
          <t xml:space="preserve"> </t>
        </is>
      </c>
      <c r="D28" s="4" t="inlineStr">
        <is>
          <t xml:space="preserve"> </t>
        </is>
      </c>
      <c r="E28" s="7" t="n">
        <v>0.01</v>
      </c>
      <c r="F28" s="4" t="inlineStr">
        <is>
          <t xml:space="preserve"> </t>
        </is>
      </c>
      <c r="G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5" t="n">
        <v>4847910</v>
      </c>
      <c r="F29" s="4" t="inlineStr">
        <is>
          <t xml:space="preserve"> </t>
        </is>
      </c>
      <c r="G29" s="4" t="inlineStr">
        <is>
          <t xml:space="preserve"> </t>
        </is>
      </c>
    </row>
    <row r="30">
      <c r="A30" s="4" t="inlineStr">
        <is>
          <t>Conversion ratio</t>
        </is>
      </c>
      <c r="B30" s="4" t="inlineStr">
        <is>
          <t xml:space="preserve"> </t>
        </is>
      </c>
      <c r="C30" s="4" t="inlineStr">
        <is>
          <t xml:space="preserve"> </t>
        </is>
      </c>
      <c r="D30" s="4" t="inlineStr">
        <is>
          <t xml:space="preserve"> </t>
        </is>
      </c>
      <c r="E30" s="5" t="n">
        <v>1</v>
      </c>
      <c r="F30" s="4" t="inlineStr">
        <is>
          <t xml:space="preserve"> </t>
        </is>
      </c>
      <c r="G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t>
        </is>
      </c>
      <c r="B33" s="4" t="inlineStr">
        <is>
          <t xml:space="preserve"> </t>
        </is>
      </c>
      <c r="C33" s="4" t="inlineStr">
        <is>
          <t xml:space="preserve"> </t>
        </is>
      </c>
      <c r="D33" s="4" t="inlineStr">
        <is>
          <t xml:space="preserve"> </t>
        </is>
      </c>
      <c r="E33" s="5" t="n">
        <v>50000000</v>
      </c>
      <c r="F33" s="4" t="inlineStr">
        <is>
          <t xml:space="preserve"> </t>
        </is>
      </c>
      <c r="G3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quity - Distributions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stribution to investors</t>
        </is>
      </c>
      <c r="B4" s="6" t="n">
        <v>4651019</v>
      </c>
      <c r="C4" s="6" t="n">
        <v>4650636</v>
      </c>
    </row>
    <row r="5">
      <c r="A5" s="4" t="inlineStr">
        <is>
          <t>Returns of capital</t>
        </is>
      </c>
      <c r="B5" s="6" t="n">
        <v>4700000</v>
      </c>
      <c r="C5" s="6" t="n">
        <v>470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 Dividend Reinvestment Plan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issued from reinvestment of shareholder distributions (in shares)</t>
        </is>
      </c>
      <c r="B4" s="5" t="n">
        <v>629</v>
      </c>
      <c r="C4" s="5" t="n">
        <v>391</v>
      </c>
    </row>
    <row r="5">
      <c r="A5" s="4" t="inlineStr">
        <is>
          <t>Reinvestment of shareholder distributions</t>
        </is>
      </c>
      <c r="B5" s="6" t="n">
        <v>6165</v>
      </c>
      <c r="C5" s="6" t="n">
        <v>44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Terra Property Trust, Inc. ( and, together with its consolidated subsidiaries, the “Company” or “Terra Property Trust”) is a real estate investment trust (“REIT”) that originates, invests in and manages a diverse portfolio of real estate and real estate-related assets. The Company was incorporated under the Maryland General Corporation Law on December 31, 2015. The Company focuses primarily on commercial real estate credit investments, including first mortgage loans, subordinated loans (including B-notes, mezzanine and preferred equity) and credit facilities throughout the United States. The Company’s loans finance the acquisition, development or recapitalization of high-quality commercial real estate in the United States . The Company focuses on middle market loans in the approximately $10 million to $50 million range, which in the Company’s experience have been subject to less competition, offer higher risk-adjusted returns than larger loans with similar risk metrics and facilitate portfolio diversification . The Company may also make strategic real estate equity and non-real estate-related investments that align with its investment objectives and criteria .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The Company has elected to be taxed, and to qualify annually thereafter, as a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1940 Act”). The Company’s investment activities are externally managed by Terra REIT Advisors, LLC (the “Manager”), a subsidiary of the Company’s sponsor, Terra Capital Partners, LLC (“Terra Capital Partners”), pursuant to a management agreement (the “Management Agreement”), under the oversight of the Company’s board of directors (the “Board”) ( Note 7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October 1, 2022, pursuant to that certain Agreement and Plan of Merger, dated as of May 2, 2022 (the “Merger Agreement”), Terra Income Fund 6, Inc. (“Terra BDC”), merged with and into Terra Income Fund 6, LLC (“Terra LLC”), a wholly owned subsidiary of the Company, with Terra LLC continuing as the surviving entity of the merger (the “BDC Merger”) and as a wholly owned subsidiary of the Company. Pursuant to the terms of the transactions described in the Merger Agreement, approximately 4,847,910 shares of the Company’s Class B Common Stock, $0.01 par value per share (“Class B Common Stock”), were issued to former Terra BDC stockholders in connection with the BDC Merger, based on the number of outstanding shares of Terra BDC Common Stock as of October 1, 2022. On December 20, 2023, Terra Fund 5 announced that effective December 29, 2023 (the “Distribution Date”), Terra Fund 5 would distribute all of its shares of the Company’s Class B Common Stock to its members as part of the winding up of Terra Fund 5. On the Distribution Date, each member of Terra Fund 5 received 2,252.02 shares of the Company’s Class B Common Stock for each unit of membership interest in Terra Fund 5 held by such member. Because Terra Fund 5 previously owned its interests in the shares of Class B Common Stock indirectly through its ownership of interests in Terra JV, LLC (“Terra JV”), prior to the Distribution Date, Terra JV first distributed the shares of Class B Common Stock to Terra Fund 5 and Terra Secured Income Fund 7, LLC (“Terra Fund 7”), and Terra Fund 5 then distributed those shares to its members on the Distribution Date and Terra Fund 7 became a direct stockholder of the Company’s Class B Common Stock. As of March 31, 2025, Terra Fund 7 and Terra Offshore Funds REIT, LLC (“Terra Offshore REIT”) held 8.7% and 10.1%, respectively, of the issued and outstanding shares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nited States generally accepted accounting principles (“U.S. GAAP”) and include the accounts of the Company and its consolidated subsidiaries. The accompanying consolidated financial statements of the Company and related financial information have been prepared pursuant to the requirements for reporting on Form 10-Q and Articles 6 or 10 of Regulation S-X. Certain prior period amounts have been reclassified to conform to the current period presentatio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s unless a limited partner holds substantive kick-out or participating rights over a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 Allowance for Credit Losses The Company follows the provisions of Accounting Standards Codification (“ASC”) 326, Financial Instruments – Credit Losses to estimate potential credit losses related to its loans . ASC 326 mandates the use of a current expected credit loss (“CECL”) methodology for estimating future credit losses of certain financial instruments measured at amortized cost, instead of the “incurred loss” methodology previously required under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s), but rather write off in a timely manner by reversing interest income that would likely be uncollectible. Performing Loans The Company uses a model-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upside and downside scenarios, into its allowance for credit losses on performing loans estimate during the reasonable and supportable forecast period which is currently eight quarters. The Company selects certain economic variables from a group of independent variables such as Commercial Real Estate Price Index, unemployment and interest rate which are included in the model as part of macroeconomic forecast and updated regularly based on current economic trend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A significant amount of judgment is applied in selecting inputs and analyzing results produced by the models to determine the allowance for credit losses on performing loan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all non-performing loans are evaluated for collectability, which includes both loans in default and loans where we do not expect to collect all amounts due for both principal and interest according to the contractual terms of the loan. The Company removes these loans from the model-based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Loans Not Secured by Real Estate As of both March 31, 2025 and December 31, 2024, the Company had one loan that was not secured by real estate. This loan, which is included in other assets on the consolidated balance sheets, is recorded at amortized cost. The Company performs a separate analysis based on recoverability to determine the allowance for credit losses on this loan. As of March 31, 2025 and December 31, 2024, the Company did not record any allowance for credit losses on this loan because the Company believes that it will be able to collect all outstanding interest and principal on or before the loan’s maturity date. Equity Interes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 cumulative equity in earnings recognized, the excess is considered a return of investment and is classified as cash inflows from investing activities. The Company evaluates its equity interest in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Equity Securities Without Readily Determinable Fair Value The Company accounts for its equity securities without readily determinable fair value at cost, which is included in other assets on the consolidated balance sheets. The Company has elected the measurement alternative and therefore will evaluate whether the security continues to qualify for the alternative at each reporting period. The Company evaluates its equity security without readily determinable fair value on a periodic basis to determine if there is an observable price change in an orderly transaction for similar investments or if there are any indicators that the value of its equity security may be impaired. The Company will make fair value adjustments, if any, or reductions for any impairment to derive the carrying value of the investment. Available-For-Sale Debt Securities From time to time, the Company may invest in debt securities. These securities are classified as available-for-sale debt securities and are carried at fair value. Changes in the fair value of the available-for-sale debt securities are reported in other comprehensive income or loss until a gain or loss on the securities is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s for impairment if such undiscounted cash flows are insufficient to recover the carrying amount of the real estate assets. If impaired, the real estate asset will be written down to its estimated fair value.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terest and principal becomes not probable.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may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Cash held in escrow is restricted and is not available for general corporate purposes. The following table provides a reconciliation of cash, cash equivalents and restricted cash in the Company’s consolidated balance sheets to the total amount shown in its consolidated statements of cash flows as of: March 31, 2025 2024 Cash and cash equivalents $ 11,941,464 $ 17,914,875 Restricted cash 1,490,779 4,097,364 Cash held in escrow by lender 6,744,251 4,541,731 Total cash, cash equivalents and restricted cash shown in the consolidated $ 20,176,494 $ 26,553,970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not probable. See “ Obligations Under Participation Agreements ” in Note 8 for additional information. Secured Financing Agreements, Net The Company's secured financing agreements include two master repurchase agreements, a revolving line of credit, non-recourse property mortgages, note-on-note financing arrangements, secured borrowing and a term loan. The Company accounts for borrowings under these financing arrangements as secured transactions, which are carried at their contractual amounts (cost), net of unamortized deferred financing fees. See “ Secured Financing Arrangements ” in Note 8 for additional information. 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amortized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o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5, the Company had satisfied all the requirements for a REIT.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months ended March 31, 2025 and 2024, the Company did not incur any interest or penalties. Although the Company files federal and state tax returns, its major tax jurisdiction is federal. The Company’s 2021-2024 federal tax returns remain subject to examination by the Internal Revenue Service. Earnings Per Share The Company has a simple equity capital structure with only common stock outstanding. As a result, earnings per share, as presented, represents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Segment Information The Company’s primary business is originating, acquiring and structuring real estate-related loans related to high quality commercial real estate. From time to time, the Company may assume control of properties acquired in connection with foreclosures or deed in lieu of foreclosure, or it may acquire operating real estate properties that meet its investment criteria. The Company operates as one segment, which is also its sole reportable segment, focused on mezzanine loans, senior loans and preferred equity investments, and to a lesser extent, owning and managing real estate. The Company’s chief operating decision maker (“CODM”) is its senior management team, comprised of its chief executive officer who is also the chief investment officer, chief operating officer, chief financial officer, chief originations officer and the head of asset management of the Manager. The Company generates its revenue primarily from originating, acquiring, investing in, and managing real estate-related debt investments. The CODM evaluates the performance of any real estate owned assets with that of its real estate-related debt investments. Additionally, the Company seeks to enhance its returns on equity by utilizing leverage, and generally finance its real estate-related investments with leverage obtained through a variety of sources, including secured and unsecured debt instruments. The CODM evaluates performance and allocates resources based on consolidated net income (loss), which is also reported as consolidated net income (loss) on the Company’s consolidated statement of operations. The Company’s consolidated net income (loss) is primarily derived through the difference between the interest income earned on its loans and the cost at which its to finance them. Accordingly, interest expense, as reported on its consolidated statement of operations, is its most significant segment expense. Additionally, the measure of segment assets is reflected on the balance sheet as total consolidated assets. The CODM uses consolidated net income (loss) to make key operating decisions, such as identifying attractive investment opportunities, evaluating underwriting standards, determining the appropriate level of leverage to enhance returns on equity and deciding on the sources of financing. Recent Accounting Pronouncements In November 2023, the Financial Accounting Standards Board (“FASB”) issued Accounting Standards Update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in fiscal years beginning after December 15, 2024. ASU 2023-07 is to be adopted retrospectively to all prior periods presented. The Company adopted this ASU on December 31, 2024. The adoption of the standard has not impacted the Company's financial statements but has resulted in incremental disclosures, which are included within “Segment Information” above.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the adoption of this standard to have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3:28Z</dcterms:created>
  <dcterms:modified xmlns:dcterms="http://purl.org/dc/terms/" xmlns:xsi="http://www.w3.org/2001/XMLSchema-instance" xsi:type="dcterms:W3CDTF">2025-05-09T20:53:30Z</dcterms:modified>
</cp:coreProperties>
</file>